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 of Conve" sheetId="6" r:id="rId6"/>
    <s:sheet name="Consolidated Statements of Cash" sheetId="7" r:id="rId7"/>
    <s:sheet name="Organization and Description of" sheetId="8" r:id="rId8"/>
    <s:sheet name="Summary of Significant Accounti" sheetId="9" r:id="rId9"/>
    <s:sheet name="Initial Public Offering (IPO)" sheetId="10" r:id="rId10"/>
    <s:sheet name="Fair Value of Financial Instrum" sheetId="11" r:id="rId11"/>
    <s:sheet name="Balance Sheet Components" sheetId="12" r:id="rId12"/>
    <s:sheet name="Credit Facility" sheetId="13" r:id="rId13"/>
    <s:sheet name="Related Party Transactions" sheetId="14" r:id="rId14"/>
    <s:sheet name="Commitments and Contingencies" sheetId="15" r:id="rId15"/>
    <s:sheet name="Convertible Preferred Stock" sheetId="16" r:id="rId16"/>
    <s:sheet name="Common Stock" sheetId="17" r:id="rId17"/>
    <s:sheet name="Warrants" sheetId="18" r:id="rId18"/>
    <s:sheet name="Stock Option Plans" sheetId="19" r:id="rId19"/>
    <s:sheet name="Common and Preferred Stock Repu" sheetId="20" r:id="rId20"/>
    <s:sheet name="Accumulated Other Comprehensive" sheetId="21" r:id="rId21"/>
    <s:sheet name="Employee Benefit Plans" sheetId="22" r:id="rId22"/>
    <s:sheet name="Income Taxes" sheetId="23" r:id="rId23"/>
    <s:sheet name="Net Income (Loss) per Share of " sheetId="24" r:id="rId24"/>
    <s:sheet name="Geographic Areas and Product Sa" sheetId="25" r:id="rId25"/>
    <s:sheet name="Selected Quarterly Financial Da" sheetId="26" r:id="rId26"/>
    <s:sheet name="Summary of Significant Accoun27" sheetId="27" r:id="rId27"/>
    <s:sheet name="Fair Value of Financial Instr28" sheetId="28" r:id="rId28"/>
    <s:sheet name="Balance Sheet Components (Table" sheetId="29" r:id="rId29"/>
    <s:sheet name="Commitments and Contingencies (" sheetId="30" r:id="rId30"/>
    <s:sheet name="Convertible Preferred Stock (Ta" sheetId="31" r:id="rId31"/>
    <s:sheet name="Stock Option Plans (Tables)" sheetId="32" r:id="rId32"/>
    <s:sheet name="Accumulated Other Comprehensi33" sheetId="33" r:id="rId33"/>
    <s:sheet name="Income Taxes (Tables)" sheetId="34" r:id="rId34"/>
    <s:sheet name="Net Income (Loss) per Share o35" sheetId="35" r:id="rId35"/>
    <s:sheet name="Geographic Areas and Product 36" sheetId="36" r:id="rId36"/>
    <s:sheet name="Selected Quarterly Financial 37" sheetId="37" r:id="rId37"/>
    <s:sheet name="Organization and Description 38" sheetId="38" r:id="rId38"/>
    <s:sheet name="Summary of Significant Accoun39" sheetId="39" r:id="rId39"/>
    <s:sheet name="Summary of Significant Accoun40" sheetId="40" r:id="rId40"/>
    <s:sheet name="Summary of Significant Accoun41" sheetId="41" r:id="rId41"/>
    <s:sheet name="Initial Public Offering (IPO) (" sheetId="42" r:id="rId42"/>
    <s:sheet name="Fair Value of Financial Instr43" sheetId="43" r:id="rId43"/>
    <s:sheet name="Balance Sheet Components - Acco" sheetId="44" r:id="rId44"/>
    <s:sheet name="Balance Sheet Components - Prep" sheetId="45" r:id="rId45"/>
    <s:sheet name="Balance Sheet Components - Gain" sheetId="46" r:id="rId46"/>
    <s:sheet name="Balance Sheet Components - Mark" sheetId="47" r:id="rId47"/>
    <s:sheet name="Balance Sheet Components - Cont" sheetId="48" r:id="rId48"/>
    <s:sheet name="Balance Sheet Components - Inve" sheetId="49" r:id="rId49"/>
    <s:sheet name="Balance Sheet Components - Prop" sheetId="50" r:id="rId50"/>
    <s:sheet name="Balance Sheet Components - Accr" sheetId="51" r:id="rId51"/>
    <s:sheet name="Balance Sheet Components - Prod" sheetId="52" r:id="rId52"/>
    <s:sheet name="Credit Facility (Details)" sheetId="53" r:id="rId53"/>
    <s:sheet name="Related Party Transactions (Det" sheetId="54" r:id="rId54"/>
    <s:sheet name="Commitments and Contingencies -" sheetId="55" r:id="rId55"/>
    <s:sheet name="Commitments and Contingencies56" sheetId="56" r:id="rId56"/>
    <s:sheet name="Commitments and Contingencies57" sheetId="57" r:id="rId57"/>
    <s:sheet name="Convertible Preferred Stock (De" sheetId="58" r:id="rId58"/>
    <s:sheet name="Common Stock (Details)" sheetId="59" r:id="rId59"/>
    <s:sheet name="Warrants (Details)" sheetId="60" r:id="rId60"/>
    <s:sheet name="Stock Option Plans - Stock Plan" sheetId="61" r:id="rId61"/>
    <s:sheet name="Stock Option Plans - Stock Opti" sheetId="62" r:id="rId62"/>
    <s:sheet name="Stock Option Plans - Stock Op63" sheetId="63" r:id="rId63"/>
    <s:sheet name="Stock Option Plans - Restricted" sheetId="64" r:id="rId64"/>
    <s:sheet name="Stock Option Plans - Stock-base" sheetId="65" r:id="rId65"/>
    <s:sheet name="Common and Preferred Stock Re66" sheetId="66" r:id="rId66"/>
    <s:sheet name="Accumulated Other Comprehensi67" sheetId="67" r:id="rId67"/>
    <s:sheet name="Employee Benefit Plans Narrativ" sheetId="68" r:id="rId68"/>
    <s:sheet name="Income Taxes - Income (Loss) be" sheetId="69" r:id="rId69"/>
    <s:sheet name="Income Taxes - Provision for (B" sheetId="70" r:id="rId70"/>
    <s:sheet name="Income Taxes - Effective Income" sheetId="71" r:id="rId71"/>
    <s:sheet name="Income Taxes - Deferred Tax Ass" sheetId="72" r:id="rId72"/>
    <s:sheet name="Income Taxes - Valuation Allowa" sheetId="73" r:id="rId73"/>
    <s:sheet name="Income Taxes - Operating Loss C" sheetId="74" r:id="rId74"/>
    <s:sheet name="Income Taxes - Tax Credit Carry" sheetId="75" r:id="rId75"/>
    <s:sheet name="Income Taxes - Unrecognized Tax" sheetId="76" r:id="rId76"/>
    <s:sheet name="Net Income (Loss) per Share o77" sheetId="77" r:id="rId77"/>
    <s:sheet name="Net Income (Loss) per Share o78" sheetId="78" r:id="rId78"/>
    <s:sheet name="Geographic Areas and Product 79" sheetId="79" r:id="rId79"/>
    <s:sheet name="Geographic Areas and Product 80" sheetId="80" r:id="rId80"/>
    <s:sheet name="Selected Quarterly Financial 81" sheetId="81" r:id="rId81"/>
  </s:sheets>
  <s:definedNames/>
  <s:calcPr calcId="124519" calcMode="auto" fullCalcOnLoad="1"/>
</s:workbook>
</file>

<file path=xl/sharedStrings.xml><?xml version="1.0" encoding="utf-8"?>
<sst xmlns="http://schemas.openxmlformats.org/spreadsheetml/2006/main" uniqueCount="823">
  <si>
    <t>Document and Entity Information Document and Entity Information - USD ($)</t>
  </si>
  <si>
    <t>12 Months Ended</t>
  </si>
  <si>
    <t>Dec. 31, 2015</t>
  </si>
  <si>
    <t>Jan. 31, 2016</t>
  </si>
  <si>
    <t>Jun. 30, 2015</t>
  </si>
  <si>
    <t>Document and Entity Information [Abstract]</t>
  </si>
  <si>
    <t>Entity Registrant Name</t>
  </si>
  <si>
    <t>Penumbra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Current Reporting Status</t>
  </si>
  <si>
    <t>Yes</t>
  </si>
  <si>
    <t>Entity Well-known Seasoned Issuer</t>
  </si>
  <si>
    <t>No</t>
  </si>
  <si>
    <t>Entity Voluntary Filers</t>
  </si>
  <si>
    <t>Entity Public Float</t>
  </si>
  <si>
    <t>Consolidated Balance Sheets - USD ($) $ in Thousands</t>
  </si>
  <si>
    <t>Dec. 31, 2014</t>
  </si>
  <si>
    <t>Current assets:</t>
  </si>
  <si>
    <t>Cash and cash equivalents</t>
  </si>
  <si>
    <t>Marketable investments</t>
  </si>
  <si>
    <t>Accounts receivable, net of doubtful accounts of $589 and $602 at December 31, 2015 and 2014, respectively</t>
  </si>
  <si>
    <t>Inventories</t>
  </si>
  <si>
    <t>Deferred taxes</t>
  </si>
  <si>
    <t>Prepaid expenses and other current assets</t>
  </si>
  <si>
    <t>Total current assets</t>
  </si>
  <si>
    <t>Property and equipment, net</t>
  </si>
  <si>
    <t>Other non-current assets</t>
  </si>
  <si>
    <t>Total assets</t>
  </si>
  <si>
    <t>Current Liabilities:</t>
  </si>
  <si>
    <t>Accounts payable</t>
  </si>
  <si>
    <t>Accrued liabilities</t>
  </si>
  <si>
    <t>Total current liabilities</t>
  </si>
  <si>
    <t>Other non-current liabilities</t>
  </si>
  <si>
    <t>Total liabilities</t>
  </si>
  <si>
    <t>Commitments and contingencies</t>
  </si>
  <si>
    <t xml:space="preserve"> </t>
  </si>
  <si>
    <t>Convertible preferred stock, $0.001 par value per share—none authorized, issued and outstanding at December 31, 2015; 25,000,000 shares authorized, 19,510,410 shares issued and outstanding at December 31, 2014; aggregate liquidation value $149,361 at December 31, 2014</t>
  </si>
  <si>
    <t>Stockholders’ Equity (Deficit):</t>
  </si>
  <si>
    <t>Preferred stock, $0.001 par value per share—5,000,000 shares authorized, none issued and outstanding at December 31, 2015; None authorized, issued and outstanding at December 31, 2014</t>
  </si>
  <si>
    <t>Common stock, $0.001 par value per share—300,000,000 shares authorized, 29,897,860 issued and outstanding at December 31, 2015; 40,000,000 shares authorized, 4,736,689 issued and outstanding at December 31, 2014</t>
  </si>
  <si>
    <t>Additional paid-in capital</t>
  </si>
  <si>
    <t>Notes receivable from stockholders</t>
  </si>
  <si>
    <t>Accumulated other comprehensive loss</t>
  </si>
  <si>
    <t>Accumulated deficit</t>
  </si>
  <si>
    <t>Total stockholders’ equity (deficit)</t>
  </si>
  <si>
    <t>Total liabilities, convertible preferred stock and stockholders’ equity (deficit)</t>
  </si>
  <si>
    <t>Consolidated Balance Sheets (Parenthetical) - USD ($) $ in Thousands</t>
  </si>
  <si>
    <t>Statement of Financial Position [Abstract]</t>
  </si>
  <si>
    <t>Allowance for doubtful accounts</t>
  </si>
  <si>
    <t>Convertible preferred stock, par value (in dollars per share)</t>
  </si>
  <si>
    <t>Convertible preferred stock, shares authorized</t>
  </si>
  <si>
    <t>Convertible preferred stock, shares issued</t>
  </si>
  <si>
    <t>Convertible preferred stock, shares outstanding</t>
  </si>
  <si>
    <t>Convertible preferred stock, aggregate liquidation am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 in Thousands</t>
  </si>
  <si>
    <t>Dec. 31, 2013</t>
  </si>
  <si>
    <t>Income Statement [Abstract]</t>
  </si>
  <si>
    <t>Revenue</t>
  </si>
  <si>
    <t>Cost of revenue</t>
  </si>
  <si>
    <t>Gross profit</t>
  </si>
  <si>
    <t>Operating expenses:</t>
  </si>
  <si>
    <t>Research and development</t>
  </si>
  <si>
    <t>Sales, general and administrative</t>
  </si>
  <si>
    <t>Total operating expenses</t>
  </si>
  <si>
    <t>Income (loss) from operations</t>
  </si>
  <si>
    <t>Interest income (expense), net</t>
  </si>
  <si>
    <t>Other income (expense), net</t>
  </si>
  <si>
    <t>Income (loss) before provision for (benefit from) income taxes</t>
  </si>
  <si>
    <t>Provision for (benefit from) income taxes</t>
  </si>
  <si>
    <t>Net income</t>
  </si>
  <si>
    <t>Foreign currency translation adjustments, net of tax</t>
  </si>
  <si>
    <t>Unrealized gains (losses) on available-for-sale securities, net of tax</t>
  </si>
  <si>
    <t>Comprehensive income</t>
  </si>
  <si>
    <t>Net income (loss) attributable to common stockholders</t>
  </si>
  <si>
    <t>Net income (loss) per share attributable to common stockholders—Basic (in USD per share)</t>
  </si>
  <si>
    <t>Net income (loss) per share attributable to common stockholders—Diluted (in USD per share)</t>
  </si>
  <si>
    <t>Weighted average shares used to compute net income (loss) per share attributable to common stockholders—Basic (in shares)</t>
  </si>
  <si>
    <t>Weighted average shares used to compute net income (loss) per share attributable to common stockholders—Diluted (in shares)</t>
  </si>
  <si>
    <t>Consolidated Statements of Convertible Preferred Stock and Stockholders' Equity (Deficit) - USD ($) $ in Thousands</t>
  </si>
  <si>
    <t>Total</t>
  </si>
  <si>
    <t>Convertible Preferred Stock</t>
  </si>
  <si>
    <t>Common Stock</t>
  </si>
  <si>
    <t>Additional Paid-in Capital</t>
  </si>
  <si>
    <t>Notes Receivable from Stockholders</t>
  </si>
  <si>
    <t>Accumulated Other Comprehensive Income (Loss)</t>
  </si>
  <si>
    <t>Accumulated Deficit</t>
  </si>
  <si>
    <t>Convertible Preferred StockAccumulated Deficit</t>
  </si>
  <si>
    <t>Beginning balance at Dec. 31, 2012</t>
  </si>
  <si>
    <t>Beginning balance, shares at Dec. 31, 2012</t>
  </si>
  <si>
    <t>Ending balance at Dec. 31, 2013</t>
  </si>
  <si>
    <t>Ending balance, shares at Dec. 31, 2013</t>
  </si>
  <si>
    <t>Increase (Decrease) in Stockholders' Equity [Roll Forward]</t>
  </si>
  <si>
    <t>Issuance of common stock</t>
  </si>
  <si>
    <t>Issuance of common stock, shares</t>
  </si>
  <si>
    <t>Stock-based compensation</t>
  </si>
  <si>
    <t>Foreign currency translation adjustment, net of tax</t>
  </si>
  <si>
    <t>Unrealized gain (loss) on investments, net of tax</t>
  </si>
  <si>
    <t>Increase (Decrease) in Temporary Equity [Roll Forward]</t>
  </si>
  <si>
    <t>Issuance of Series F preferred stock, net of issuance cost of $2,788</t>
  </si>
  <si>
    <t>Issuance of Series F preferred stock, net of issuance cost of $2,788, shares</t>
  </si>
  <si>
    <t>Repurchase of preferred stock</t>
  </si>
  <si>
    <t>Repurchase of preferred stock, shares</t>
  </si>
  <si>
    <t>Ending balance at Dec. 31, 2014</t>
  </si>
  <si>
    <t>Ending balance, shares at Dec. 31, 2014</t>
  </si>
  <si>
    <t>Repurchase of common stock</t>
  </si>
  <si>
    <t>Repurchase of common stock, shares</t>
  </si>
  <si>
    <t>Forgiven notes receivable from stockholders</t>
  </si>
  <si>
    <t>Conversion of convertible preferred stock into common stock upon closing of IPO</t>
  </si>
  <si>
    <t>Conversion of convertible preferred stock into common stock upon closing of IPO, shares</t>
  </si>
  <si>
    <t>Ending balance at Dec. 31, 2015</t>
  </si>
  <si>
    <t>Ending balance, shares at Dec. 31, 2015</t>
  </si>
  <si>
    <t>Shares issued upon closing of IPO</t>
  </si>
  <si>
    <t>Shares issued upon closing of IPO, shares</t>
  </si>
  <si>
    <t>Shares held for tax withholdings</t>
  </si>
  <si>
    <t>Excess tax benefit from stock-based compensation</t>
  </si>
  <si>
    <t>Note received from a stockholder</t>
  </si>
  <si>
    <t>Consolidated Statement of Convertible Preferred Stock and Stockholders’ Equity (Deficit) (Parenthetical) - USD ($) $ in Thousands</t>
  </si>
  <si>
    <t>Statement of Stockholders' Equity [Abstract]</t>
  </si>
  <si>
    <t>Issuance of Series F preferred stock, issuance cost</t>
  </si>
  <si>
    <t>Foreign currency translation adjustment, tax</t>
  </si>
  <si>
    <t>Unrealized gain on investments, tax</t>
  </si>
  <si>
    <t>Consolidated Statements of Cash Flows - USD ($) $ in Thousands</t>
  </si>
  <si>
    <t>CASH FLOWS FROM OPERATING ACTIVITIES:</t>
  </si>
  <si>
    <t>Adjustments to reconcile net income to net cash used in operating activities:</t>
  </si>
  <si>
    <t>Depreciation and amortization</t>
  </si>
  <si>
    <t>Amortization of premium on marketable investments</t>
  </si>
  <si>
    <t>Provision for doubtful accounts</t>
  </si>
  <si>
    <t>Inventory write downs</t>
  </si>
  <si>
    <t>Write off of note receivable</t>
  </si>
  <si>
    <t>Provision for sales returns</t>
  </si>
  <si>
    <t>Loss on minority investment</t>
  </si>
  <si>
    <t>Loss on disposal of property and equipment</t>
  </si>
  <si>
    <t>Realized loss on marketable investments</t>
  </si>
  <si>
    <t>Provision for product warranty</t>
  </si>
  <si>
    <t>Release of valuation allowance</t>
  </si>
  <si>
    <t>Issuance of common stock to third parties</t>
  </si>
  <si>
    <t>Changes in operating assets and liabilities:</t>
  </si>
  <si>
    <t>Accounts receivable</t>
  </si>
  <si>
    <t>Prepaid expenses and other current and non-current assets</t>
  </si>
  <si>
    <t>Accrued expenses and other non-current liabilities</t>
  </si>
  <si>
    <t>Net cash used in operating activities</t>
  </si>
  <si>
    <t>CASH FLOWS FROM INVESTING ACTIVITIES:</t>
  </si>
  <si>
    <t>Purchases of marketable investments</t>
  </si>
  <si>
    <t>Proceeds from sales of marketable investments</t>
  </si>
  <si>
    <t>Purchases of property and equipment</t>
  </si>
  <si>
    <t>Net cash used in investing activities</t>
  </si>
  <si>
    <t>CASH FLOWS FROM FINANCING ACTIVITIES:</t>
  </si>
  <si>
    <t>Proceeds from issuance of preferred stock, net of issuance costs</t>
  </si>
  <si>
    <t>Proceeds from issuance of common stock issued in initial public offering, net of issuance costs</t>
  </si>
  <si>
    <t>Proceeds from exercises of stock options</t>
  </si>
  <si>
    <t>Proceeds from credit facility</t>
  </si>
  <si>
    <t>Repayment of credit facility</t>
  </si>
  <si>
    <t>Repurchase of common stock and stock options</t>
  </si>
  <si>
    <t>Payment of employee taxes related to vested common and restricted stock</t>
  </si>
  <si>
    <t>Net cash provided by financing activities</t>
  </si>
  <si>
    <t>Effect of foreign exchange rate changes on cash and cash equivalents</t>
  </si>
  <si>
    <t>NET IN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Conversion of convertible preferred stock into common stock</t>
  </si>
  <si>
    <t>Purchase of property and equipment funded through accounts payable</t>
  </si>
  <si>
    <t>Organization and Description of Business</t>
  </si>
  <si>
    <t>Organization, Consolidation and Presentation of Financial Statements [Abstract]</t>
  </si>
  <si>
    <t>Organization and Description of Business Penumbra, Inc. (the Company) is a global interventional therapies company that designs, develops, manufactures and markets innovative medical devices. The Company has a broad portfolio of products that addresses challenging medical conditions and significant clinical needs across two major markets, neuro and peripheral vascular. The conditions that the Company’s products address include, among others, ischemic stroke, hemorrhagic stroke and various peripheral vascular conditions that can be treated through thrombectomy and embolization procedures.</t>
  </si>
  <si>
    <t>Summary of Significant Accounting Policies</t>
  </si>
  <si>
    <t>Accounting Policies [Abstract]</t>
  </si>
  <si>
    <t>Summary of Significant Accounting Policies Basis of Presentation and Consolidation The accompanying consolidated financial statements have been prepared in accordance with accounting principles generally accepted in the United States (U.S. GAAP). The consolidated financial statements include the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provisions for doubtful accounts, sales return reserve, warranty reserves, valuation of inventories, useful lives of property and equipment, income taxes, the valuation of equity instrument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operating results for the purpose of allocating resources and evaluating financial performance. The Company determines revenue by geographic area, based on the destination to which it ships its products. 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for the year involved. The resulting foreign currency translation adjustments are recorded in accumulated other comprehensive income in the consolidated balance sheets. Transactions denominated in foreign currency are translated at exchange rates at the date of transaction with foreign currency gains (losses) recorded in other income (expense), net in the consolidated statements of operations and comprehensive income. The Company recognized net foreign currency transaction losses of $0.1 million , $0.3 million and $0.3 million during the years ended December 31, 2015 , 2014 and 2013 ,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since exchange rate fluctuations have not had a material impact on its operating results and cash flows. Concentration of Credit Risk Financial instruments that potentially subject the Company to a concentration of credit risk consist of cash and cash equivalents, marketable investments and accounts receivable. The majority of the Company’s cash is held by one financial institution in the U. S. in excess of federally insured limits. The Company maintained investments in money market funds that were not federally insured during the year ended December 31, 2015 and held cash in foreign banks of approximately $1.9 million and $0.8 million at December 31, 2015 and 2014 , respectively, that was not federally insured. All of the Company’s revenue has been derived from sales of its products in the U. 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During the years ended December 31, 2015 , 2014 and 2013 , one customer (a distributor) accounted for 10% , 12% and 14% , respectively, of the Company’s revenue. No customer accounted for greater than 10% of the Company’s accounts receivable balance as of December 31, 2015 or 2014 . 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U.S. Food and Drug Administration prior to commencing commercial sales in the U. S. .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Cash, Cash Equivalents and Marketable Investments The Company invests its cash primarily in money market funds and in highly liquid debt instruments of U.S. federal and municipal governments, and their agencies, and corporate debt securities.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other income (expense), net. Impairment of Marketable Investments After determining the fair value of available-for-sale debt instruments, unrealized gains or losses on these securities are recorded to accumulated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 There were no other-than-temporary impairments for the years ended December 31, 2015 , 2014 or 2013 . Accounts Receivable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Inventories Inventories are stated at the lower of cost (determined under the first-in first-out method) or market. Write downs are provided for raw materials, components or finished goods that are determined to be excessive or obsolete. Market value is determined as the lower of replacement cost or net realizable value. The Company regularly reviews inventory quantities in consideration of actual loss experience, projected future demand and remaining shelf life to record a provision for excess and obsolete inventory when appropriate. The estimate of excess quantities is subjective and primarily dependent on the Company’s estimates of future demand for a particular product or components or raw materials used in the manufacturing of such product. If the estimate of future demand is inaccurate based on actual sales, the Company may increase the write down for excess inventory and record a charge to inventory impairment in the accompanying consolidated statements of operations and comprehensive income. The Company periodically evaluates the carrying value of inventory on hand for potential excess amounts over demand using the same lower of cost or market approach that has been used to value the inventory. The Company also periodically evaluates inventory quantities in consideration of actual loss experience. As a result of these evaluations, the Company recognized total write downs of $1.2 million , $1.9 million and $0.9 million for the years ended December 31, 2015 , 2014 and 2013 , respectively. Property and Equipment, net Property and equipment are stated at cost less accumulated depreciation. Depreciation is computed using the straight-line method over five years, which is the estimated useful lives of the assets. Leasehold improvements are amortized using the straight-line method over the shorter of the lease term or estimated useful life. Upon retirement or sale, the cost and the related accumulated depreciation are removed from the consolidated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of long-lived assets during the years ended December 31, 2015 , 2014 or 2013 . Convertible Preferred Stock The Company, prior to the closing of its initial public offering (IPO) on September 23, 2015, classified its outstanding convertible preferred stock as temporary equity in the consolidated balance sheet due to the existence of certain change in control events that were not solely within the Company’s control, including liquidation, sale or transfer of the Company, that could trigger the ability of the holders of the convertible preferred stock to call for redemption of shares. Upon the closing of the IPO, all outstanding shares of convertible preferred stock automatically converted into shares of common stock on a one -for-one basis. Revenue Recognition Revenue is comprised of product revenue net of returns, discounts, administration fees and sales rebates. The Company recognizes revenue when persuasive evidence of an arrangement exists, delivery has occurred, the sales price is fixed or determinable and collectability is reasonably assured. Evidence of an arrangement consists of customer orders and the Company typically considers delivery to have occurred once title and risk of loss has been transferred and the product has been delivered to the customer. The Company typically recognizes revenue when products are delivered to hospital customers or distributors. However, w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The Company had a deferred revenue balance of $0.6 million and $1.6 million , as of December 31, 2015 and 2014 , respectively. The Company’s terms and conditions permit product returns and exchanges, and it records returns reserves in the period when revenue is recognized. Estimates are based on actual historical returns over the prior three years and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Cost of Revenue Cost of revenue includes direct and indirect costs associated with the manufacture of the Company’s products. Direct costs include material and labor, while indirect costs include inbound freight charges, receiving costs, inspection and testing costs, warehousing costs, royalty expense and other labor and overhead costs incurred in the manufacturing of products. Cost of revenue also includes stock-based compensation, warranty replacement costs, cost of revenue related to product return reserves and excess and obsolete inventory write-downs. Shipping Costs Shipping and handling costs charged to customers are recorded as revenue. Shipping and handling costs are included in cost of revenue. 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ertising Costs Advertising costs are included in sales, general and administrative expenses and are expensed as incurred. Advertising costs consist primarily of trade show and booth costs, product demonstration, and marketing materials. Advertising costs were $0.5 million , $0.3 million and $0.1 million for the years ended December 31, 2015 , 2014 and 2013 , respectively. 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stock options is determined as of the grant date using the Black-Scholes option pricing model. The Company’s determination of the fair value of stock options is impacted by the price of the Company's common stock as well as changes in assumptions regarding a number of highly complex and subjective variables. These variables include, but are not limited to, the expected term that options will remain outstanding, expected common stock price volatility over the term of the option awards, risk-free interest rates and expected dividends. The fair value of an option award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options that do not vest. Equity instruments issued to non-employees are recorded at their fair value on the measureme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to date,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The Company uses the Staff Accounting Bulletin, No. 110 ( SAB 110) simplified method to calculate the expected term, which is the average of the contractual term and vesting period. Income Taxes The Company accounts for income taxes using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eferred tax asset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Comprehensive Income The Company is required to display comprehensive income and its components as part of the Company’s consolidated financial statements. Comprehensive income consists of net income, unrealized gains or losses on available-for-sale investments and the effects of foreign currency translation. Net Income (Loss) Per Share of Common Stock The Company, for the periods prior to the closing of the IPO, calculated its basic and diluted net income (loss) per share attributable to common stockholders in conformity with the two-class method required for companies with participating securities. Under the two-class method, the Company determined whether it had net income (loss) attributable to common stockholders, which included the results of operations less current period preferred stock non-cumulative dividends. If it was determined that the Company did have net income (loss) attributable to common stockholders during a period, the related undistributed earnings were then allocated between common stock and the preferred stock based on the weighted average number of shares outstanding during the period to determine the numerator for the basic net income (loss) per share attributable to common stockholders. In computing diluted net income attributable to common stockholders, undistributed earnings were re-allocated to reflect the potential impact of dilutive securities to determine the numerator for the diluted net income per share attributable to common stockholders. The Company’s basic net income (loss) per share attributable to common stockholders is calculated by dividing the net income (loss) by the weighted average number of shares of common stock outstanding for the period. The diluted net income per share attributable to common stockholders is computed by giving effect to all potential dilutive common stock equivalents outstanding for the period. For purposes of this calculation, options to purchase common stock, restricted stock, RSUs and common stock warrants are considered common stock equivalents. Recently Issued Accounting Standards In May 2014, the Financial Accounting Standards Board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August 2015, the FASB issued ASU No. 2015-14, Revenue from Contracts with Customers — Deferral of the Effective Date to defer the effective date by one year for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The Company is currently evaluating the impact of this accounting standard. In July 2015, the FASB issued ASU No. 2015-11, Simplifying the Measurement of Inventory ,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is currently evaluating the impact of this accounting standard. In November 2015, the FASB issued ASU No. 2015-17, Balance Sheet Classification of Deferred Taxes , which requires that deferred tax assets and liabilities be classified as non-current in a classified statement of financial position. The accounting standard is effective, either prospectively to all deferred tax assets and liabilities or retrospectively to all periods presented, for annual periods beginning after December 15, 2016, and interim periods therein. Early adoption is permitted as of the beginning of an interim or annual reporting period. The Company early adopted this standard as of December 31, 2015 on a prospective basis. In January 2016, the FASB issued ASU 2016-01, Recognition and Measurement of Financial Assets and Financial Liabilities , which addresses certain aspects of recognition, measurement, presentation and disclosure of financial instruments .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 which requires to recognize and measure leases at the beginning of the earliest period presented using a modified retrospective approach. The accounting standard is effective for fiscal years beginning after December 15, 2018, including interim periods within those fiscal years. Early adoption is permitted. The Company is currently evaluating the impact of adopting this guidance.</t>
  </si>
  <si>
    <t>Initial Public Offering (IPO)</t>
  </si>
  <si>
    <t>Equity [Abstract]</t>
  </si>
  <si>
    <t>Initial Public Offering, Common Stock, Warrants, and Common and Preferred Stock Repurchase</t>
  </si>
  <si>
    <t>Initial Public Offering (IPO) The Company closed its IPO on September 23, 2015, in which it sold 4.6 million shares of common stock at an offering price of $30.00 per share and raised $124.7 million in net proceeds after deducting underwriting discounts and commissions of $9.7 million and other offering expenses of $3.6 million . Upon the closing of the IPO, all outstanding shares of convertible preferred stock of the Company were automatically converted into 19,510,410 shares of common stock on a one -for-one basis.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Warrants In connection with the sale of Series B preferred stock in 2004, the Company issued warrants to purchase 211,138 shares of common stock at a purchase price of $0.01 per share. The warrants were exercisable upon grant and had a term of 10 years from the date of grant, which expired on December 31, 2014 . The value of the warrants was calculated using Black-Scholes option pricing model and was deemed to be immaterial. No warrants were outstanding as of December 31, 2015 or 2014 . Common and Preferred Stock Repurchase The Company’s board of directors approved the repurchase of 70,612 shares of common stock, 45,000 stock options and 45,611 of preferred stock from shareholders in May 2014 for $13.20 per share for a total purchase price of $2.0 million . For the repurchased shares of common stock and stock options, the Company charged the difference between the purchase and market prices of $0.5 million to expense. For the repurchased preferred shares, the excess between the purchase and the issuance price of $0.5 million was treated as a deemed dividend. In addition, the Company closed a tender offer in July 2014 to repurchase shares of preferred stock from existing shareholders at a purchase price of $13.20 per share. The Company repurchased 584,052 shares of preferred stock for a total purchase price of $7.7 million . The excess between the purchase and the issuance price of $5.8 million was treated as a deemed dividend. The repurchased shares of common and preferred stock were retired and remained as authorized but unissued.</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own any Level 3 financial assets or liabilities as of December 31, 2015 or 2014 . The Company did not have any financial assets and liabilities measured at fair value on a non-recurring basis as of December 31, 2015 and 2014 . During the years ended December 31, 2015 , 2014 and 2013 , the Company did not record any impairment charges related to its marketable investments, and the Company did not have any transfers between Level 1, Level 2 and Level 3 of the fair value hierarchy. The following tables set forth the Company’s financial assets and liabilities measured at fair value by level within the fair value hierarchy (in thousands): As of December 31, 2015 Level 1 Level 2 Level 3 Fair Value Financial Assets Cash equivalents: Commercial paper $ — $ 9,850 $ — $ 9,850 Money market funds 252 — — 252 Marketable investments: Commercial paper — 22,332 — 22,332 U.S. Treasury 15,436 — — 15,436 U.S. Agency securities — 21,464 — 21,464 U.S. States and Municipalities — 2,084 — 2,084 Corporate bonds — 61,002 — 61,002 Non-U.S. Government debt securities — 6,939 — 6,939 Total $ 15,688 $ 123,671 $ — $ 139,359 As of December 31, 2014 Level 1 Level 2 Level 3 Fair Value Financial Assets Cash equivalents: Money market funds $ 155 $ — $ — $ 155 Marketable investments: Mutual funds 8,619 — — 8,619 U.S. Treasury 4,009 — — 4,009 U.S. Agency securities — 6,006 — 6,006 Corporate bonds — 29,619 — 29,619 Total $ 12,783 $ 35,625 $ — $ 48,408</t>
  </si>
  <si>
    <t>Balance Sheet Components</t>
  </si>
  <si>
    <t>Balance Sheet Components Accounts Receivable, Net The Company’s allowance for doubtful accounts comprised of the following (in thousands): Balance At Charged To Deductions Balance At For the year ended: December 31, 2013 $ 212 $ 259 $ — $ 471 December 31, 2014 471 150 (19 ) 602 December 31, 2015 602 (13 ) — 589 Prepaid Expenses and Other Current Assets The Company’s prepaid expenses and other current assets comprised of the following (in thousands): December 31, 2015 2014 Prepaid expenses $ 7,442 $ 3,130 Income tax receivable 606 1,654 Other current assets 1,304 331 Prepaid expenses and other current assets $ 9,352 $ 5,115 Marketable Investments The Company’s marketable investments as of December 31, 2015 and 2014 were as follows (in thousands): December 31, 2015 Cost Gross Unrealized Gains Gross Unrealized Losses Fair Value Commercial paper $ 22,328 $ 5 $ (1 ) $ 22,332 U.S. Treasury 15,459 4 (27 ) 15,436 U.S. Agency securities 21,497 1 (34 ) 21,464 U.S. States and Municipalities 2,086 — (2 ) 2,084 Corporate bonds 61,188 3 (189 ) 61,002 Non-U.S. Government debt securities 6,954 1 (16 ) 6,939 Total $ 129,512 $ 14 $ (269 ) $ 129,257 December 31, 2014 Cost Gross Unrealized Gains Gross Unrealized Losses Fair Value U.S. Agency securities $ 6,012 $ 3 $ (9 ) $ 6,006 U.S. Treasury 4,011 — (2 ) 4,009 Corporate bonds 29,834 4 (219 ) 29,619 Mutual funds 8,768 — (149 ) 8,619 Total $ 48,625 $ 7 $ (379 ) $ 48,253 The following tables present the gross unrealized losses and the fair value for those marketable investments that were in an unrealized loss position for less than twelve months as of December 31, 2015 and 2014 (in thousands): December 31, 2015 Fair Value Gross Unrealized Losses Commercial paper $ 4,746 $ (1 ) US Treasury 12,453 (27 ) US Agency securities 13,475 (34 ) US States and Municipalities 2,084 (2 ) Corporate bonds 59,163 (189 ) Non-U.S. government debt securities 5,881 (16 ) Total $ 97,802 $ (269 ) December 31, 2014 Fair Value Gross Unrealized Losses Mutual Funds $ 8,619 $ (149 ) US Treasury 3,008 (2 ) US Agency Securities 5,255 (9 ) Corporate Bonds 26,633 (219 ) Total $ 43,515 $ (379 ) As of December 31, 2015 and 2014 , there were no securities that had been in a loss position for more than twelve months. The contractual maturities of the Company’s marketable investments as of December 31, 2015 and 2014 were as follows (in thousands): December 31, 2015 2014 Marketable Investments Fair Value Fair Value Due in one year $ 62,983 $ 16,442 Due in one to five years 66,274 31,811 Total $ 129,257 $ 48,253 Inventories The components of inventories consisted of the following (in thousands): December 31, 2015 2014 Raw materials $ 9,176 $ 5,105 Work in process 2,746 543 Finished goods 44,839 27,803 Inventories $ 56,761 $ 33,451 Property and Equipment, Net Property and equipment, net consisted of the following (in thousands): December 31, 2015 2014 Machinery and equipment $ 8,559 $ 5,089 Furniture and fixtures 2,091 519 Leasehold improvements 1,564 379 Software 666 599 Computers 565 153 Construction in progress 577 1,931 Total property and equipment 14,022 8,670 Less: Accumulated depreciation and amortization (5,071 ) (3,489 ) Property and equipment, net $ 8,951 $ 5,181 Depreciation and amortization expense was $1.8 million , $0.8 million and $0.7 million for the years ended December 31, 2015 , 2014 and 2013 , respectively. Accrued Liabilities The following table shows the components of accrued liabilities (in thousands): December 31, 2015 2014 Payroll and employee-related expenses $ 13,653 $ 8,221 Sales return reserve 3,247 2,164 Preclinical and clinical trial cost 1,330 2,319 Deferred revenue 526 1,591 Product warranty 713 314 Sales tax payable 531 306 Income tax payable 308 332 Other accrued liabilities 5,273 3,228 Total accrued liabilities $ 25,581 $ 18,475 The estimated product warranty accrual was as follows (in thousands): December 31, 2015 2014 2013 Balance at the beginning of the year $ 314 $ 323 $ 323 Accruals of warranties issued 752 149 100 Settlements of warranty claims (353 ) (158 ) (100 ) Balance at the end of the year $ 713 $ 314 $ 323</t>
  </si>
  <si>
    <t>Credit Facility</t>
  </si>
  <si>
    <t>Debt Disclosure [Abstract]</t>
  </si>
  <si>
    <t>Credit Facility In May 2012, the Company entered into a revolving credit facility of $15.0 million with Wells Fargo Bank, National Association. The credit facility was collateralized by the Company’s investment balances. The interest on the credit facility was based on the daily one-month London Inter-Bank Offered Rate, plus 1.75% and was payable monthly. The credit facility contained customary covenants for credit facilities of this type, including limitations on disposition of assets and changes in control. In May 2014, in conjunction with its Series F preferred stock financing, the Company paid the then outstanding balance on the credit facility and terminated the credit facility.</t>
  </si>
  <si>
    <t>Related Party Transactions</t>
  </si>
  <si>
    <t>Related Party Transactions [Abstract]</t>
  </si>
  <si>
    <t>Related Party Transactions Notes Receivable from Stockholders In March 2005, options to purchase 250,000 shares of common stock, subject to repurchase by the Company, were exercised in exchange for a full recourse promissory note totaling $21,250 . The note bore interest at 2.92% per year, compounded annually. The Company received the amount due including interest under the promissory note in the fourth quarter of 2015 . In July 2011, options to purchase 5,000 shares of common stock were exercised in exchange for a full recourse promissory note totaling $4,600 . The note is noninterest bearing and is due in full on December 31, 2016. As of December 31, 2015 and 2014 , the amounts due under outstanding promissory notes were $4,600 and $0.1 million , respectively.</t>
  </si>
  <si>
    <t>Commitments and Contingencies</t>
  </si>
  <si>
    <t>Commitments and Contingencies Disclosure [Abstract]</t>
  </si>
  <si>
    <t>Commitments and Contingencies Lease Commitments The Company leases its offices and other equipment under non-cancelable operating leases that expire at various dates from 2029 to 2031 . In December 2015, the Company entered into a lease agreement (the Lease) relating to the lease of additional office, research and development and manufacturing space at the campus where the Company’s headquarters is located in Alameda, California. Pursuant to the Lease, the Company agreed to lease 99,968 square feet of space (plus an additional space of 15,882 square feet that may be delivered to the Company at the landlord’s option prior to May 1, 2016 ). From time to time during the ten year period following the initial commencement date of the new lease, if any space in any of the buildings located in the same business park as our campus becomes vacant, that space will be added to the lease at the then current base monthly rental rate. The maximum additional space that could be added under this provision of the lease is 117,325 square feet. The Company has a right of first offer to lease any space that becomes available after the expiration of the ten year period following the initial commencement date, subject to the terms described in the new lease. The term of the lease expires after 15 years from the initial lease commencement date, subject to the Company’s option to renew the lease for up to three additional five -year periods. The table below does not include the Company ’s potential obligation for the additional space(s) that may be added to the lease by the landlord. Rent expense for the years ended December 31, 2015 , 2014 , and 2013 was $3.2 million , $1.8 million and $1.7 million , respectively. Future minimum lease payments under the non-cancelable operating leases as of December 31, 2015 are as follows (in thousands): Lease Payments Year Ending December 31: 2016 $ 4,055 2017 4,861 2018 4,877 2019 5,007 2020 5,133 Thereafter 52,555 Total future minimum lease payments $ 76,488 Purchase Commitments The Company had non-cancellable purchase obligations to suppliers at December 31, 2015 of $11.8 million . Royalty Obligations In March 2005, the Company entered into a license agreement that requires the Company to make minimum royalty payments to the licensor, on a quarterly basis. As of December 31, 2015 and 2014 , the license agreement requires minimum annual royalty payments of $0.1 million and $0.1 million in equal quarterly installments, respectively.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shall continue until the expiration of the last to expire patent that covers that licensed product or for the period of 15 years following the first commercial sale of such licensed product, whichever is longer. The first commercial sale of covered products occurred in June 2007. In April 2012, the Company entered into an agreement that requires the Company to pay a 5% royalty on sales of products covered under applicable patents, on a quarterly basis. The first commercial sale of covered products occurred in April 2014. Unless terminated earlier, the royalty term for each applicable product shall continue for 15 years following the first commercial sale of such patented product, or when the applicable patent covering such product has expired, whichever is sooner. In April 2015, the Company entered into a royalty agreement that requires the Company to pay a 2% royalty on sales of certain products covered by the agreement, on a quarterly basis. The Company began the first commercial sale of the covered products in July 2015. Unless terminated earlier, the royalty term for each covered product shall continue for 20 years following the first commercial sale of the covered products. Royalty expense included in cost of sales for the years ended December 31, 2015 , 2014 and 2013 was $2.0 million , $1.1 million and $0.7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itigation The Company was contacted in 2015 by the attorney for a potential product liability claimant who allegedly suffered injuries as a result of aneurysm procedure in which the Penumbra Coil 400 was used. On February 19, 2016, a complaint for damages was filed on behalf of this claimant against Penumbra and the hospital involved in the procedure ( Montgomery v. Penumbra, Inc., et al., Case No. 16-2-04050-1 SEA, Superior Court of the State of Washington, King County) . The suit alleges liability primarily under the Washington Product Liability Act and seeks both compensatory and punitive damages without a specific damages claim. Counsel for the claimant previously indicated that he expects that a jury could award $35 million in damages were this matter to go to trial. This amount is substantially in excess of the Company’s insurance coverage. The hospital defendant has requested indemnification from Penumbra. As the litigation has been filed recently and the parties have not engaged in formal discovery, the Company is unable to assess the merits of the plaintiff’s case. The Company intends to vigorously defend the litigation, as the Company believes there will be substantial questions regarding causation, liability and damage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of operations or cash flows.</t>
  </si>
  <si>
    <t>Temporary Equity Disclosure [Abstract]</t>
  </si>
  <si>
    <t>Convertible Preferred Stock The convertible preferred stock at December 31, 2014 consisted of the following (in thousands, except shares): Series Shares Authorized Shares Issued and Outstanding Proceeds, Net of Issuance Costs Aggregate Liquidation Amount Series A Preferred Stock 1,000,000 1,000,000 $ 299 $ 554 Series B Preferred Stock 4,287,486 4,005,338 6,536 11,725 Series C Preferred Stock 4,388,715 4,168,218 13,266 22,238 Series D Preferred Stock 3,944,733 3,881,459 19,647 30,976 Series E Preferred Stock 1,973,684 1,909,940 14,507 21,609 Series F Preferred Stock 5,303,031 4,545,455 57,212 62,259 Undesignated 4,102,351 — — — Total convertible preferred stock 25,000,000 19,510,410 $ 111,467 $ 149,361 Upon the closing of the IPO on September 23, 2015, all outstanding shares of convertible preferred stock were automatically converted into 19,510,410 shares of common stock on a one -for-one basis and the related balance was reclassified from temporary equity to common stock and additional paid-in capital.</t>
  </si>
  <si>
    <t>Warrants</t>
  </si>
  <si>
    <t>Stock Option Plans</t>
  </si>
  <si>
    <t>Disclosure of Compensation Related Costs, Share-based Payments [Abstract]</t>
  </si>
  <si>
    <t>Stock Option Plans 2005 Stock Plan The Company adopted the Penumbra, Inc. 2005 Stock Plan (the 2005 Plan) in January 2005. The 2005 Plan was subsequently amended and restated in 2006, 2007, 2008 and 2010. As of December 31, 2015 and 2014 , the Company had granted options to purchase 5,431,017 and 5,431,017 shares of common stock, respectively, under the 2005 Plan, of which options to purchase 1,757,282 and 2,707,176 shares of common stock were outstanding, and options to purchase 12,339 and 33,081 shares of common stock had been early exercised and were unvested and subject to repurchase, as of December 31, 2015 and 2014 , respectively. Under the 2005 Plan, the board of directors could grant incentive stock options (ISO s ), nonqualified stock options (NSOs), and/or stock awards to eligible persons, including employees, nonemployees, directors, consultants and other independent advisors who provide services to the Company. Stock purchase rights could also be granted under the 2005 Plan. The board of directors had the authority to determine to whom options would be granted, the number of options, the term and the exercise price. ISOs could only be granted to Company employees, which include officers and directors of the Company. NSOs and stock purchase rights could be granted to employees and consultants. For individuals holding more than 10% of the voting rights of all classes of stock, the exercise price for an ISO could not be less than 110% of fair market value. Options granted under the 2005 Plan permitted an optionee to exercise options immediately upon grant irrespective of the vesting term. Options generally vest annually at a rate of 1/4 after the first year and 1/48 per month thereafter. The term of the options is no longer than five years for ISOs, for which the grantee owns greater than 10% of the voting power of all classes of stock and no longer than 10 years for all other options. 2011 Equity Incentive Plan The Company adopted the Penumbra, Inc. 2011 Equity Incentive Plan (the 2011 Plan) in October 2011. As of December 31, 2015 and 2014 , the Company had granted options to purchase 145,000 and 145,000 shares of common stock, respectively, under the 2011 Plan, of which options to purchase 145,000 and 145,000 shares of common stock were outstanding at December 31, 2015 and 2014 , respectively. As of December 31, 2015 and 2014 , the Company had granted 505,000 and 505,000 shares of restricted stock under the 2011 Plan, of which 249,125 and 367,126 shares were unvested and subject to forfeiture and 4,667 and 1,667 shares had been forfeited as of December 31, 2015 and 2014 , respectively. Under the 2011 Plan, the board of directors could grant ISOs, NSOs, restricted stock, and/or RSUs to eligible persons, including employees, directors and consultants who provide services to the Company. Stock Appreciation Rights (SAR) could also be granted under the 2011 Plan. The board of directors had the authority to determine to whom options would be granted, the number of options, the term and the exercise price. ISOs could only be granted to Company employees, which include officers and directors of the Company. NSOs, SARs, restricted stock and RSUs could be granted to employees and consultants. For individuals holding more than 10% of the voting rights of all classes of stock, the exercise price for an ISO could not be less than 110% of fair market value. Stock options granted under the 2011 Plan generally have a contractual life of ten years, and generally vest over a period of four years. Amended and Restated 2014 Equity Incentive Plan The Company adopted the Penumbra, Inc. 2014 Equity Incentive Plan in May 2014. The plan was amended and restated as of September 17, 2015 (as amended and restated, the 2014 Plan). The 2014 Plan replaced the 2011 Plan and the 2005 Plan and no further equity awards may be granted under the 2011 Plan or the 2005 Plan. Under the 2014 Plan, 3,000,000 shares of common stock were reserved for issuance, of which as of December 31, 2015 , 597,730 shares of common stock were available for grant. As of December 31, 2015 and 2014 , the Company had granted options to purchase 1,857,900 and 48,500 shares of common stock under the 2014 Plan, 1,853,063 and 48,500 of which were outstanding and 4,421 and 1,000 of which had been forfeited as of December 31, 2015 and 2014 , respectively. The Company had granted 673,361 and 0 shares of restricted stock under the 2014 Plan, as of December 31, 2015 and 2014 , respectively, of which 508,646 and 0 shares were unvested and subject to forfeiture as of such dates. The Company had granted 91,800 and 0 shares of RSU under the 2014 Plan, as of December 31, 2015 and 2014 , respectively, of which 91,800 and 0 shares were unvested and subject to forfeiture as of such dates. Employee Stock Purchase Plan The Penumbra, Inc. Employee Stock Purchase Plan (the ESPP ) , became effective on September 17, 2015. The ESPP initially reserved 600,000 shares of common stock for purchase under the ESPP, with the number of shares reserved for purchase automatically increasing each year pursuant to an “evergreen” provision set forth in the ESPP. All qualifying employees of the Company and its designated subsidiaries are eligible to participate in the ESPP. Each offering to the Company’s employees to purchase stock under the ESPP will begin on each May 20 and November 20 and will end on the following November 19 and May 19, respectively, each referred to as offering periods, except that the first offering period under the ESPP began on September 17, 2015 and will end on May 19, 2016. Under the ESPP, each employee may purchase shares by authorizing payroll deductions at a minimum of 1% and up to 15% of his or her eligible compensation for each pay period during the offering period. Unless the participating employee withdraws from the offering, his or her accumulated payroll deductions will be used to purchase the Company’s common stock on the last business day of the offering period at a price equal to 85% of the fair market value of the common stock on either the first or the last day of the offering period, whichever is lower, provided that no more than 2,000 shares of the Company’s common stock or such other lesser maximum number established by the ESPP administrator may be purchased by any one employee during each offering period. Under applicable tax rules, an employee may purchase no more than $25,000 worth of common stock, valued at the start of the purchase period (corresponding to an offering period), under the ESPP in any calendar year. Early Exercises Stock options granted under the 2005 Plan, 2011 Plan and 2014 Plan allow the board of directors to grant awards to provide employee option holders the right to elect to exercise unvested options in exchange for restricted common stock. Unvested shares, which amounted to 12,339 and 33,081 as of December 31, 2015 and 2014 , respectively, were subject to a repurchase right held by the Company at the original issue price in the event the optionees’ employment was terminated either voluntarily or involuntarily. For exercises of employee options, this right lapses according to the vesting schedule designated on the associated option grant. The repurchase terms are considered to be a forfeiture provision. The shares purchased by the employees pursuant to the early exercise of stock options are not deemed to be issued or outstanding for accounting purposes until those shares vest, though they are legally issued and outstanding. In addition, cash received from employees for exercise of unvested options is treated as a refundable deposit shown as a liability on the consolidated balance sheets. As of December 31, 2015 and 2014 , cash received related to unvested shares totaled $0.1 million and $0.2 million , respectively. Amounts recorded are transferred into common stock and additional paid-in-capital as the shares vest. Activity of stock options under 2005 Plan, 2011 Plan and 2014 Plan is set forth below: Number of Shares Weighted Average Exercise Price Weighted Average Remaining Contractual Life (in Years) Aggregate Intrinsic Value (in thousands) Balance, December 31, 2014 2,900,676 $ 2.66 Granted 1,809,400 21.47 Exercised (948,872 ) 0.99 Canceled/Forfeited (5,859 ) 11.15 Balance, December 31, 2015 3,755,345 $ 12.13 Vested and expected to vest—December 31, 2015 3,621,919 $ 11.79 6.70 $ 152,187 Exercisable—December 31, 2015 1,941,150 $ 3.47 4.20 $ 97,717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 average period of time that the options granted are expected to be outstanding); volatility of the Company’s common stock and an assumed-risk-free interest rate. The Company used the following assumptions in its Black-Scholes option pricing model to determine the fair value of stock options: Year Ended December 31, 2015 2014 2013 Expected term (in years) 6.08—6.25 6.25 6.25 Expected volatility 45% 45% 45% Risk-free interest rate 1.56%—1.78% 1.76%—2.02% 0.63%—0.90% Expected dividend rate 0% 0% 0% Fair Value of Common Stock. Prior to the IPO, the fair value of the shares of common stock underlying the Company's stock options was determined by the Company’s board of directors. Because there was no public market for the Company’s common stock and in the absence of recent arm’s-length cash sales transactions of the Company’s common stock with independent third parties, the Company’s board of directors determined the fair value of the Company’s common stock by considering at the time of grant a number of objective and subjective factors. The intent of the Company’s board of directors was for all options granted to be exercisable at a price per share not less than the per share fair value of the Company’s common stock underlying those options on the date of grant. The estimated fair value of the Company’s common stock was determined at each valuation date in accordance with the guidelines outlined in the American Institute of Certified Public Accountants Practice Aid, Valuation of Privately-Held-Company Equity Securities Issued as Compensation. The Company’s board of directors, with the assistance of management, developed these valuations using significant judgement and taking into account numerous factors, including the following: • independent third-party valuations; • progress of research and development activities; • the Company’s operating and financial performance, including its levels of available capital resources; • rights and preferences of the Company’s common stock compared to the rights and preferences of the Company’s other outstanding equity securities; • equity market conditions affecting comparable public companies, as reflected in comparable companies’ market multiples, IPO valuations and other metrics; • the achievement of enterprise milestones, including the Company’s progress in clinical trials; • the likelihood of achieving a liquidity event for the shares of common stock, such as an IPO given prevailing market and medical device sector conditions; • sales of the Company’s preferred stock in arms-length transactions; • the illiquidity of the Company’s securities by virtue of being a private company; • business risks; and • management and board experience. The Company considered the following approaches in the preparation of its valuations: • Market Approach. The market approach values a business by reference to guideline companies, for which enterprise values are known. This approach has two principal methodologies. The guideline public company methodology derives valuation multiples from the operating data and share prices of similar publicly traded companies. The guideline acquisition methodology focuses on comparisons between the subject company and guideline acquired public or private companies. • Option-Pricing Method Backsolve (OPM backsolve). The OPM backsolve method derives the implied equity value for a company from a recent transaction involving the Company’s own securities issued on an arms-length basis. • Probability Weighted Expected Return Method (PWERM) . Using the PWERM method, the value of a company’s common stock is estimated based upon the analysis of future values for the company assuming various possible future liquidity events like an initial public offering, sale or merger. Share value is based upon the probability-weighted present value of expected future net cash flows, considering each of the possible future events, as well as the rights and preferences of each share class. In addition, the Company also considered an enterprise value allocation method: • Option-Pricing Method (OPM) . Under the OPM method, each class of stock is modeled as a call option with a distinct claim on the enterprise value of the company. The option’s exercise prices would be based on a comparison with the enterprise value. The method assumes that a formula, such as the Black-Scholes model, would calculate the fair value when provided with certain values, including share price, expiration date, volatility and the risk free interest rate. The per share common stock value was estimated by allocating the Company’s enterprise value using the OPM method on October 1, 2013, May 16, 2014, and September 30, 2014, which determined the common value to be $ 7.75 , $ 9.06 and $ 10.92 , respectively. The per share common stock value was estimated in December 31, 2014, March 31, 2015, June 30, 2015 and July 31, 2015, which utilized the PWERM method, which determined the common stock value to be $ 12.36 , $ 14.46 , $ 20.51 and $ 22.04 , respectively. In determining the estimated fair value of the common stock, the Company’s board of directors also considered the fact that the Company’s stockholders could not freely trade the Company’s common stock in the public markets. Accordingly, the Company applied discounts to reflect the lack of marketability of its common stock based on the expected time to liquidity. The estimated fair value of the Company’s common stock at each grant date reflected a non-marketability discount partially based on the anticipated likelihood and timing of a future liquidity event. The key subjective factors and assumptions used in the Company’s valuations primarily consisted of: (i) the selection of the appropriate market comparable transactions, (ii) the selection of the appropriate comparable publicly traded companies, (iii) the financial forecasts utilized to determine future cash balances and necessary capital requirements, (iv) the probability and timing of the various possible liquidity events, (v) the estimated weighted-average cost of capital and (vi) the discount for lack of marketability of the Company’s common stock. At each grant date the board of directors reviewed any recent events and their potential impact on the estimated fair value per share of the common stock. Weighted Average Expected Term. The Company derived the expected term using the “simplified” method (the expected term is determined as the average of the time-to-vesting and the contractual life of the options), as the Company had limited historical information to develop expectations about future exercise patterns and post vesting employment termination behavior. Volatility. Since there has been no public market for the Company’s common stock and lack of company-specific historical volatility, it has determined the share price volatility for options granted based on an analysis of the volatility used by a peer group of publicly traded medical device companies. In evaluating similarity, the Company considers factors such as industry, stage of life cycle and size. Risk-Free Interest Rate. The risk-free interest rate is based upon U.S. Treasury zero-coupon issues with remaining terms similar to the expected term of the options. Dividend Yield. The Company has never paid any dividends and does not plan to pay dividends in the foreseeable future, and therefore, used an expected dividend yield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 The total intrinsic value of stock options exercised during the year ended December 31, 2015 , 2014 and 2013 was $13.1 million , $3.8 million and $0.3 million , respectively. The intrinsic value is calculated as the difference between the estimated fair value of the Company’s common stock at the exercise date and the exercise price of the stock option. The weighted average grant date fair value of the employee stock options was $9.69 , $3.69 and $2.63 per share during the years ended December 31, 2015 , 2014 and 2013 , respectively. The following table summarizes the activity of unvested restricted stock and RSUs: Number of Shares Weighted Average Grant Date Fair Value Unvested at December 31, 2014 367,126 $ 7.26 Granted 765,161 17.70 Vested (279,716 ) 11.93 Canceled/Forfeited (3,000 ) 7.75 Unvested at December 31, 2015 849,571 15.12 As of December 31, 2015 , total unrecognized compensation cost was $27.2 million related to unvested share-based compensation arrangements which is expected to be recognized over a weighted average period of 2.1 years. The total stock-based compensation cost capitalized in inventory was $0.3 million as of December 31, 2015 . The total stock-based compensation cost capitalized in inventory was insignificant as of December 31, 2014 and 2013 . The following table sets forth the stock-based compensation expense included in the consolidated statements of operations (in thousands): Year Ended December 31, 2015 2014 2013 Cost of sales $ 316 $ 267 $ 98 Research and development 444 96 84 Sales, general and administrative 6,511 1,070 704 $ 7,271 $ 1,433 $ 886</t>
  </si>
  <si>
    <t>Common and Preferred Stock Repurchase</t>
  </si>
  <si>
    <t>Accumulated Other Comprehensive Income</t>
  </si>
  <si>
    <t>Accumulated Other Comprehensive Income Other comprehensive income consists of two components: unrealized gains or losses on the Company's available-for-sale marketable investments, and gains or losses from foreign currency translation adjustments. Until realized and reported as a component of net income, these comprehensive income items accumulate and are included within accumulated other comprehensive income. Unrealized gains and losses on our marketable investments are reclassified from accumulated other comprehensive income into earnings when realized upon sale, and are determined based on specific identification of securities sold. Gains and losses from the translation of assets and liabilities denominated in non-U.S. dollar functional currencies are included in accumulated other comprehensive income. The following table summarizes the changes in the accumulated balances during the period, and includes information regarding the manner in which the reclassifications out of accumulated other comprehensive income into earnings affect our consolidated statements of operations (in thousands): Year Ended December 31, 2015 Year Ended December 31, 2014 Marketable Currency Translation Total Marketable Currency Translation Total Balance, beginning of the year $ (220 ) $ (644 ) $ (864 ) $ 17 $ 779 $ 796 Other comprehensive income before reclassifications: Unrealized gains (losses)—marketable investments (417 ) — (417 ) (388 ) — (388 ) Foreign currency translation gains (losses) — (1,425 ) (1,425 ) — (1,668 ) (1,668 ) Income tax effect—benefit (expense) 128 117 245 161 245 406 Net of tax (289 ) (1,308 ) (1,597 ) (227 ) (1,423 ) (1,650 ) Amounts reclassified from accumulated other comprehensive income to earnings: Realized losses—marketable investments 540 — 540 (17 ) — (17 ) Income tax effect—benefit (194 ) — (194 ) 7 — 7 Net of tax 346 — 346 (10 ) — (10 ) Net current-year other comprehensive income (loss) 57 (1,308 ) (1,251 ) (237 ) (1,423 ) (1,660 ) Balance, end of the year $ (163 ) $ (1,952 ) $ (2,115 ) $ (220 ) $ (644 ) $ (864 )</t>
  </si>
  <si>
    <t>Employee Benefit Plans</t>
  </si>
  <si>
    <t>Compensation and Retirement Disclosure [Abstract]</t>
  </si>
  <si>
    <t>Employee Benefit Plans The Company offers a retirement savings plan under Section 401(k) of the Internal Revenue Code (IRC) to its eligible U.S. employees whereby they may contribute up to the maximum amount permitted by the IRC. In the third quarter of 2015, the Company began 401(k) matching of eligible compensation under the plan, subject to a maximum dollar threshold. Contribution expense was $0.3 million for the year ended December 31, 2015 .</t>
  </si>
  <si>
    <t>Income Taxes</t>
  </si>
  <si>
    <t>Income Tax Disclosure [Abstract]</t>
  </si>
  <si>
    <t>Income Taxes The Company’s income tax expense (benefit), deferred tax assets and liabilities, and reserves for unrecognized tax benefits reflect management's best assessment of estimated current and future taxes to be paid. The Company is subject to income taxes in both the U. S. and foreign jurisdictions. Significant judgments and estimates are required in determining the consolidated income tax expense (benefit). The Company is incorporated in the U. S. and operates in various countries with differing tax laws and rates. A portion of the Company’s income or (loss) before taxes and the provision for (benefit from) income taxes are generated from international operations. Income or (loss) before income taxes for the years ended December 31, 2015 , 2014 and 2013 is summarized as follows: Year Ended December 31, 2015 2014 2013 United States $ 2,955 $ 2,230 $ (1,142 ) Foreign 1,069 909 (113 ) Total income (loss) before provision for (benefit from) income taxes $ 4,024 $ 3,139 $ (1,255 ) Income tax provision in 2015 , 2014 and 2013 is comprised of federal, state, and foreign taxes. The components of the provision for (benefit from) income taxes are summarized as follows: Year Ended December 31, 2015 2014 2013 Current: Federal $ 3,815 $ 1,155 $ (155 ) State 603 274 87 Foreign 492 323 — Total current 4,910 1,752 (68 ) Deferred: Federal (3,025 ) (625 ) (5,087 ) State (251 ) (116 ) (199 ) Foreign 25 (117 ) — Total deferred (3,251 ) (858 ) (5,286 ) Provision for (benefit from) income taxes $ 1,659 $ 894 $ (5,354 ) The Company’s actual provision for tax differed from the amounts computed by applying the U.S. federal income tax rate of 34% to pretax income as a result of the following: Year Ended December 31, 2015 2014 2013 Income tax at federal statutory rate 34.0 % 34.0 % 34.0 % State income taxes, net of federal benefit 1.9 3.2 (5.6 ) Foreign taxes differential (9.0 ) 5.2 5.8 Prepaid tax ASC 810-10 2.1 (8.9 ) (2.7 ) Foreign exchange gains and losses — — 11.7 IRC 199 deduction (7.4 ) (7.0 ) — Stock-based compensation 14.8 6.0 (14.1 ) Meals and entertainment 5.6 5.8 (10.7 ) Imputed interest 4.7 6.6 (12.1 ) Tax credits (11.6 ) (12.1 ) 41.8 Other 3.6 2.8 0.3 Change in valuation allowance 2.5 (7.1 ) 378.2 Effective tax rate 41.2 % 28.5 % 426.6 % Deferred income tax assets and liabilities consist of the following: December 31, 2015 2014 Deferred tax assets Net operating loss carryforwards $ 1,000 $ 1,626 Tax credits 1,355 1,779 Accruals and reserves 5,048 3,759 Stock-based compensation 1,352 416 Translation adjustment 715 674 UNICAP adjustments 3,840 2,227 Other 870 — Gross deferred tax assets 14,180 10,481 Valuation allowance (2,702 ) (2,945 ) Total deferred tax assets 11,478 7,536 Deferred tax liabilities Depreciation and amortization (1,335 ) (685 ) Total deferred tax liabilities (1,335 ) (685 ) Net deferred tax assets $ 10,143 $ 6,851 Deferred income taxes, net - Balance Sheet Classification Current deferred income tax assets $ — $ 6,280 Long-term deferred income tax assets 10,143 571 Net deferred tax assets $ 10,143 $ 6,851 The Company assesses the realizability of its net deferred tax assets by evaluating all available evidence, both positive and negative, including (1) cumulative results of operations in recent years, (2) sources of recent losses, (3) estimates of future taxable income and (4) the length of net operating loss carryforward periods. As of December 31, 2013 , the Company determined that it is more likely than not that a portion of the net deferred tax assets will be realized for federal and US states except California and released the valuation allowance of $5.0 million . As a result, the Company has maintained a full valuation allowance against the net deferred tax assets of California through December 31, 2015 . As of December 31, 2014 , the Company determined that it is more likely than not that German net deferred tax assets will be realized and released the German valuation allowance of $0.3 million . The net deferred tax assets was $10.1 million as of December 31, 2015 and was included in non-current deferred tax assets due to the adoption of FASB guidance discussed in Note 2 “ Summary of Significant Accounting Policies ” to the consolidated financial statements included in this Form 10-K. The valuation allowance against net deferred tax assets changed as follows: December 31, 2015 2014 2013 Balance at the beginning of the year $ 2,945 $ 3,860 $ 8,742 Release of valuation allowance (243 ) (321 ) (4,962 ) Other reserves and deferrals — (594 ) 80 Balance at the end of the year $ 2,702 $ 2,945 $ 3,860 At December 31, 2015 , the Company had approximately $16.3 million and $1.8 million of state and foreign net operating loss carryforwards, respectively, available to offset future taxable income. The state net operating loss carryforwards will begin to expire in 2017. At December 31, 2015 , the Company had research credits available to offset state tax liabilities in the amount of $3.6 million . California state tax credits have no expiration. The state net operating loss carryforwards of $16.3 million included $ 0.6 million relating to stock-based compensation deductions. These amounts are not included in the Company’s gross or net deferred tax assets pursuant to applicable accounting guidance and, if and when realized, through a reduction in income tax payable, will be accounted for as a credit to additional paid-in capital. IRC Sections 382 and 383 limit the use of net operating losses and business credits if there is a change in ownership. In 2009, the Company determined there were changes in ownership in 2004 and 2008, which did not cause any impairment of tax attributes. Included in the $3.6 million balance of unrecognized tax benefits as of December 31, 2015 is $1.3 million of tax benefits that, if recognized, would affect the effective tax rate. A reconciliation of the change in the gross unrecognized tax benefits from January 1, 2013 to December 31, 2015 , is as follows: December 31, 2015 2014 2013 Beginning Balance $ 1,726 $ 1,325 $ 838 Gross increase for tax positions of current year 1,023 401 324 Gross increase for tax positions of prior years 1,062 — 163 Settlements — — — Lapse of statute of limitations (192 ) — — Ending Balance $ 3,619 $ 1,726 $ 1,325 The Company recognizes interest and penalties related to uncertain tax positions in income tax expense. As of December 31, 2015 , the Company had $0.1 million accrued interest and penalties related to uncertain tax positions. The Company files U.S., state and foreign income tax returns in jurisdictions with varying statutes of limitations. Due to net operating loss and credit carryovers, the tax years ending December 31, 2004 through December 31, 2015 remain subject to examination by federal and state tax authorities. In Australia and Canada, tax years ending December 31, 2008 through December 31, 2015 generally remain subject to examination by tax authorities. In Germany, tax years ending December 31, 2013 through December 31, 2015 remain subject to examination by tax authorities. The Company does not anticipate any significant changes in the balance of gross unrecognized tax benefits over the next 12 months.</t>
  </si>
  <si>
    <t>Net Income (Loss) per Share of Common Stock attributable to Common Stockholders</t>
  </si>
  <si>
    <t>Earnings Per Share [Abstract]</t>
  </si>
  <si>
    <t>Net Income (Loss) per Share of Common Stock attributable to Common Stockholders A reconciliation of the numerator and denominator used in the calculation of the basic and diluted net income (loss) per share attributable to common stockholders is as follows (in thousands, except share and per share amounts): Year Ended December 31, 2015 2014 2013 Net income (loss) per share: Numerator Net income $ 2,365 $ 2,245 $ 4,099 Less: Deemed dividend paid to convertible preferred stockholders upon repurchase — (6,344 ) — Less: Undistributed income attributable to convertible preferred stockholders (1,281 ) — (3,212 ) Add: Undistributed loss attributable to convertible preferred stockholders — 3,266 — Net income (loss) attributable to common stockholders—basic and diluted $ 1,084 $ (833 ) $ 887 Denominator Weighted average shares used to compute net income (loss) attributable to common stockholders—Basic 11,993,429 4,609,375 4,304,396 Potential dilutive options, as calculated using treasury stock method 1,959,226 — 2,021,394 Potential dilutive common stock warrants, as calculated using treasury stock method — — 86,985 Potential dilutive restricted stock, as calculated using treasury stock method 266,995 — 88,060 Weighted average shares used to compute net income (loss) attributable to common stockholders—Diluted 14,219,650 4,609,375 6,500,835 Net income (loss) per share attributable to common stockholders —Basic $ 0.09 $ (0.18 ) $ 0.21 —Diluted $ 0.08 $ (0.18 ) $ 0.14 The following outstanding shares of potentially dilutive securities were excluded from the computation of diluted net income (loss) per share of common stock for the periods presented, because the effect of including them would have been anti-dilutive: Year Ended December 31, 2015 2014 2013 Options to purchase common stock 1,321,250 2,933,757 63,750 Restricted stock and restricted stock units 96,800 367,126 — Total 1,418,050 3,300,883 63,750</t>
  </si>
  <si>
    <t>Geographic Areas and Product Sales</t>
  </si>
  <si>
    <t>Segment Reporting [Abstract]</t>
  </si>
  <si>
    <t>Geographic Areas and Product Sales The Company’s revenue by geographic area, based on the destination to which the Company ships its products, was as follows (in thousands): Year Ended December 31, 2015 2014 2013 United States $ 127,311 $ 82,965 $ 58,305 Japan 19,016 14,699 12,668 Other International 39,768 27,846 17,875 Total $ 186,095 $ 125,510 $ 88,848 The following table sets forth revenue by product category (in thousands): Year Ended December 31, 2015 2014 2013 Neuro $ 141,410 $ 106,242 $ 81,343 Peripheral Vascular 44,685 19,268 7,505 Total $ 186,095 $ 125,510 $ 88,848 The Company does not have significant long-lived assets outside the U.S.</t>
  </si>
  <si>
    <t>Selected Quarterly Financial Data (Unaudited)</t>
  </si>
  <si>
    <t>Quarterly Financial Information Disclosure [Abstract]</t>
  </si>
  <si>
    <t>Selected Quarterly Financial Data (Unaudited) The following table provides the selected quarterly financial data for 2015 and 2014 (in thousands, except share and per share amounts): Quarter Ended 2015 2014 December 31 September 30 June 30 March 31 December 31 September 30 June 30 March 31 Revenue $ 54,416 $ 50,416 $ 42,311 $ 38,952 $ 35,403 $ 32,464 $ 31,480 $ 26,163 Cost of revenue 17,958 16,919 14,936 12,224 11,512 11,667 10,780 8,709 Gross profit $ 36,458 $ 33,497 $ 27,375 $ 26,728 $ 23,891 $ 20,797 $ 20,700 $ 17,454 Income (loss) before provision for (benefit from) income taxes $ 1,876 $ 2,084 $ (4,178 ) $ 4,242 $ 417 $ 399 $ 526 $ 1,797 Net income (loss) $ 1,633 $ 901 $ (2,671 ) $ 2,502 $ 416 $ 172 $ 391 $ 1,266 Net income (loss) attributable to common stockholders $ 1,633 $ 276 $ (553 ) $ 503 $ 81 $ (1,192 ) $ 81 $ 280 Net income (loss) per share attributable to common stockholders—Basic $ 0.05 $ 0.04 $ (0.11 ) $ 0.10 $ 0.02 $ (0.25 ) $ 0.02 $ 0.06 Net income (loss) per share attributable to common stockholders—Diluted $ 0.05 $ 0.03 $ (0.11 ) $ 0.07 $ 0.01 $ (0.25 ) $ 0.01 $ 0.04 Weighted average shares used to compute net income (loss) per share attributable to common stockholders—Basic 29,890,944 7,853,730 5,096,151 4,903,535 4,701,999 4,688,045 4,608,510 4,430,824 Weighted average shares used to compute net income (loss) per share attributable to common stockholders—Diluted 32,321,410 10,189,248 5,096,151 7,193,452 7,102,885 4,688,045 6,868,889 6,705,066</t>
  </si>
  <si>
    <t>Summary of Significant Accounting Policies (Policies)</t>
  </si>
  <si>
    <t>Basis of Presentation and Consolidation</t>
  </si>
  <si>
    <t xml:space="preserve">Basis of Presentation and Consolidation The accompanying consolidated financial statements have been prepared in accordance with accounting principles generally accepted in the United States (U.S. GAAP). The consolidated financial statements include the accounts of the Company and its wholly-owned subsidiaries.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provisions for doubtful accounts, sales return reserve, warranty reserves, valuation of inventories, useful lives of property and equipment, income taxes, the valuation of equity instrument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Segments</t>
  </si>
  <si>
    <t xml:space="preserve">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operating results for the purpose of allocating resources and evaluating financial performance. The Company determines revenue by geographic area, based on the destination to which it ships its products. </t>
  </si>
  <si>
    <t>Foreign Currency Translation</t>
  </si>
  <si>
    <t xml:space="preserve">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for the year involved. The resulting foreign currency translation adjustments are recorded in accumulated other comprehensive income in the consolidated balance sheets. Transactions denominated in foreign currency are translated at exchange rates at the date of transaction with foreign currency gains (losses) recorded in other income (expense), net in the consolidated statements of operations and comprehensive income. The Company recognized net foreign currency transaction losses of $0.1 million , $0.3 million and $0.3 million during the years ended December 31, 2015 , 2014 and 2013 ,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since exchange rate fluctuations have not had a material impact on its operating results and cash flows. </t>
  </si>
  <si>
    <t>Concentration of Credit Risk</t>
  </si>
  <si>
    <t xml:space="preserve">Concentration of Credit Risk Financial instruments that potentially subject the Company to a concentration of credit risk consist of cash and cash equivalents, marketable investments and accounts receivable. The majority of the Company’s cash is held by one financial institution in the U. S. in excess of federally insured limits. The Company maintained investments in money market funds that were not federally insured during the year ended December 31, 2015 and held cash in foreign banks of approximately $1.9 million and $0.8 million at December 31, 2015 and 2014 , respectively, that was not federally insured. All of the Company’s revenue has been derived from sales of its products in the U. 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t>
  </si>
  <si>
    <t>Significant Risks and Uncertainties</t>
  </si>
  <si>
    <t xml:space="preserve">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U.S. Food and Drug Administration prior to commencing commercial sales in the U. S. .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t>
  </si>
  <si>
    <t xml:space="preserve">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t>
  </si>
  <si>
    <t>Cash and Cash Equivalents</t>
  </si>
  <si>
    <t xml:space="preserve">Cash, Cash Equivalents and Marketable Investments The Company invests its cash primarily in money market funds and in highly liquid debt instruments of U.S. federal and municipal governments, and their agencies, and corporate debt securities.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
  </si>
  <si>
    <t>Marketable Investments</t>
  </si>
  <si>
    <t>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other income (expense), net. Impairment of Marketable Investments After determining the fair value of available-for-sale debt instruments, unrealized gains or losses on these securities are recorded to accumulated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t>
  </si>
  <si>
    <t>Accounts Receivable</t>
  </si>
  <si>
    <t xml:space="preserve">Accounts Receivable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t>
  </si>
  <si>
    <t>Inventories Inventories are stated at the lower of cost (determined under the first-in first-out method) or market. Write downs are provided for raw materials, components or finished goods that are determined to be excessive or obsolete. Market value is determined as the lower of replacement cost or net realizable value. The Company regularly reviews inventory quantities in consideration of actual loss experience, projected future demand and remaining shelf life to record a provision for excess and obsolete inventory when appropriate. The estimate of excess quantities is subjective and primarily dependent on the Company’s estimates of future demand for a particular product or components or raw materials used in the manufacturing of such product. If the estimate of future demand is inaccurate based on actual sales, the Company may increase the write down for excess inventory and record a charge to inventory impairment in the accompanying consolidated statements of operations and comprehensive income. The Company periodically evaluates the carrying value of inventory on hand for potential excess amounts over demand using the same lower of cost or market approach that has been used to value the inventory. The Company also periodically evaluates inventory quantities in consideration of actual loss experience.</t>
  </si>
  <si>
    <t>Property and Equipment, Net</t>
  </si>
  <si>
    <t xml:space="preserve">Property and Equipment, net Property and equipment are stated at cost less accumulated depreciation. Depreciation is computed using the straight-line method over five years, which is the estimated useful lives of the assets. Leasehold improvements are amortized using the straight-line method over the shorter of the lease term or estimated useful life. Upon retirement or sale, the cost and the related accumulated depreciation are removed from the consolidated balance sheet and the resulting gain or loss is reflected in operations. Maintenance and repairs are charged to operations as incurred. </t>
  </si>
  <si>
    <t>Impairment of Long-Lived Assets</t>
  </si>
  <si>
    <t>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t>
  </si>
  <si>
    <t>Convertible Preferred Stock The Company, prior to the closing of its initial public offering (IPO) on September 23, 2015, classified its outstanding convertible preferred stock as temporary equity in the consolidated balance sheet due to the existence of certain change in control events that were not solely within the Company’s control, including liquidation, sale or transfer of the Company, that could trigger the ability of the holders of the convertible preferred stock to call for redemption of shares. Upon the closing of the IPO, all outstanding shares of convertible preferred stock automatically converted into shares of common stock on a one -for-one basis.</t>
  </si>
  <si>
    <t>Revenue Recognition</t>
  </si>
  <si>
    <t xml:space="preserve">Revenue Recognition Revenue is comprised of product revenue net of returns, discounts, administration fees and sales rebates. The Company recognizes revenue when persuasive evidence of an arrangement exists, delivery has occurred, the sales price is fixed or determinable and collectability is reasonably assured. Evidence of an arrangement consists of customer orders and the Company typically considers delivery to have occurred once title and risk of loss has been transferred and the product has been delivered to the customer. The Company typically recognizes revenue when products are delivered to hospital customers or distributors. However, w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The Company had a deferred revenue balance of $0.6 million and $1.6 million , as of December 31, 2015 and 2014 , respectively. The Company’s terms and conditions permit product returns and exchanges, and it records returns reserves in the period when revenue is recognized. Estimates are based on actual historical returns over the prior three years and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t>
  </si>
  <si>
    <t>Cost of Revenue</t>
  </si>
  <si>
    <t xml:space="preserve">Cost of Revenue Cost of revenue includes direct and indirect costs associated with the manufacture of the Company’s products. Direct costs include material and labor, while indirect costs include inbound freight charges, receiving costs, inspection and testing costs, warehousing costs, royalty expense and other labor and overhead costs incurred in the manufacturing of products. Cost of revenue also includes stock-based compensation, warranty replacement costs, cost of revenue related to product return reserves and excess and obsolete inventory write-downs. </t>
  </si>
  <si>
    <t>Shipping Costs</t>
  </si>
  <si>
    <t xml:space="preserve">Shipping Costs Shipping and handling costs charged to customers are recorded as revenue. Shipping and handling costs are included in cost of revenue. </t>
  </si>
  <si>
    <t>Research and Development (R&amp;D) Costs</t>
  </si>
  <si>
    <t xml:space="preserve">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Advertising Costs</t>
  </si>
  <si>
    <t>Advertising Costs Advertising costs are included in sales, general and administrative expenses and are expensed as incurred. Advertising costs consist primarily of trade show and booth costs, product demonstration, and marketing materials.</t>
  </si>
  <si>
    <t>Stock-Based Compensation</t>
  </si>
  <si>
    <t xml:space="preserve">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stock options is determined as of the grant date using the Black-Scholes option pricing model. The Company’s determination of the fair value of stock options is impacted by the price of the Company's common stock as well as changes in assumptions regarding a number of highly complex and subjective variables. These variables include, but are not limited to, the expected term that options will remain outstanding, expected common stock price volatility over the term of the option awards, risk-free interest rates and expected dividends. The fair value of an option award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options that do not vest. Equity instruments issued to non-employees are recorded at their fair value on the measureme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to date,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The Company uses the Staff Accounting Bulletin, No. 110 ( SAB 110) simplified method to calculate the expected term, which is the average of the contractual term and vesting period. </t>
  </si>
  <si>
    <t xml:space="preserve">Income Taxes The Company accounts for income taxes using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eferred tax asset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t>
  </si>
  <si>
    <t>Comprehensive Income</t>
  </si>
  <si>
    <t xml:space="preserve">Comprehensive Income The Company is required to display comprehensive income and its components as part of the Company’s consolidated financial statements. Comprehensive income consists of net income, unrealized gains or losses on available-for-sale investments and the effects of foreign currency translation. </t>
  </si>
  <si>
    <t>Net Income (Loss) Per Share of Common Stock</t>
  </si>
  <si>
    <t xml:space="preserve">Net Income (Loss) Per Share of Common Stock The Company, for the periods prior to the closing of the IPO, calculated its basic and diluted net income (loss) per share attributable to common stockholders in conformity with the two-class method required for companies with participating securities. Under the two-class method, the Company determined whether it had net income (loss) attributable to common stockholders, which included the results of operations less current period preferred stock non-cumulative dividends. If it was determined that the Company did have net income (loss) attributable to common stockholders during a period, the related undistributed earnings were then allocated between common stock and the preferred stock based on the weighted average number of shares outstanding during the period to determine the numerator for the basic net income (loss) per share attributable to common stockholders. In computing diluted net income attributable to common stockholders, undistributed earnings were re-allocated to reflect the potential impact of dilutive securities to determine the numerator for the diluted net income per share attributable to common stockholders. The Company’s basic net income (loss) per share attributable to common stockholders is calculated by dividing the net income (loss) by the weighted average number of shares of common stock outstanding for the period. The diluted net income per share attributable to common stockholders is computed by giving effect to all potential dilutive common stock equivalents outstanding for the period. For purposes of this calculation, options to purchase common stock, restricted stock, RSUs and common stock warrants are considered common stock equivalents. </t>
  </si>
  <si>
    <t>Recently Issued Accounting Standards</t>
  </si>
  <si>
    <t>Recently Issued Accounting Standards In May 2014, the Financial Accounting Standards Board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August 2015, the FASB issued ASU No. 2015-14, Revenue from Contracts with Customers — Deferral of the Effective Date to defer the effective date by one year for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The Company is currently evaluating the impact of this accounting standard. In July 2015, the FASB issued ASU No. 2015-11, Simplifying the Measurement of Inventory ,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is currently evaluating the impact of this accounting standard. In November 2015, the FASB issued ASU No. 2015-17, Balance Sheet Classification of Deferred Taxes , which requires that deferred tax assets and liabilities be classified as non-current in a classified statement of financial position. The accounting standard is effective, either prospectively to all deferred tax assets and liabilities or retrospectively to all periods presented, for annual periods beginning after December 15, 2016, and interim periods therein. Early adoption is permitted as of the beginning of an interim or annual reporting period. The Company early adopted this standard as of December 31, 2015 on a prospective basis. In January 2016, the FASB issued ASU 2016-01, Recognition and Measurement of Financial Assets and Financial Liabilities , which addresses certain aspects of recognition, measurement, presentation and disclosure of financial instruments .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 which requires to recognize and measure leases at the beginning of the earliest period presented using a modified retrospective approach. The accounting standard is effective for fiscal years beginning after December 15, 2018, including interim periods within those fiscal years. Early adoption is permitted. The Company is currently evaluating the impact of adopting this guidance.</t>
  </si>
  <si>
    <t>Fair Value of Financial Instruments (Tables)</t>
  </si>
  <si>
    <t>Schedule of Fair Value of Assets and Liabilities</t>
  </si>
  <si>
    <t>The following tables set forth the Company’s financial assets and liabilities measured at fair value by level within the fair value hierarchy (in thousands): As of December 31, 2015 Level 1 Level 2 Level 3 Fair Value Financial Assets Cash equivalents: Commercial paper $ — $ 9,850 $ — $ 9,850 Money market funds 252 — — 252 Marketable investments: Commercial paper — 22,332 — 22,332 U.S. Treasury 15,436 — — 15,436 U.S. Agency securities — 21,464 — 21,464 U.S. States and Municipalities — 2,084 — 2,084 Corporate bonds — 61,002 — 61,002 Non-U.S. Government debt securities — 6,939 — 6,939 Total $ 15,688 $ 123,671 $ — $ 139,359 As of December 31, 2014 Level 1 Level 2 Level 3 Fair Value Financial Assets Cash equivalents: Money market funds $ 155 $ — $ — $ 155 Marketable investments: Mutual funds 8,619 — — 8,619 U.S. Treasury 4,009 — — 4,009 U.S. Agency securities — 6,006 — 6,006 Corporate bonds — 29,619 — 29,619 Total $ 12,783 $ 35,625 $ — $ 48,408</t>
  </si>
  <si>
    <t>Balance Sheet Components (Tables)</t>
  </si>
  <si>
    <t>Schedule of Allowance for Doubtful Accounts</t>
  </si>
  <si>
    <t>The Company’s allowance for doubtful accounts comprised of the following (in thousands): Balance At Charged To Deductions Balance At For the year ended: December 31, 2013 $ 212 $ 259 $ — $ 471 December 31, 2014 471 150 (19 ) 602 December 31, 2015 602 (13 ) — 589</t>
  </si>
  <si>
    <t>Schedule of Prepaid Expenses and Other Current Assets</t>
  </si>
  <si>
    <t>The Company’s prepaid expenses and other current assets comprised of the following (in thousands): December 31, 2015 2014 Prepaid expenses $ 7,442 $ 3,130 Income tax receivable 606 1,654 Other current assets 1,304 331 Prepaid expenses and other current assets $ 9,352 $ 5,115</t>
  </si>
  <si>
    <t>Schedule of Marketable Investments</t>
  </si>
  <si>
    <t>The Company’s marketable investments as of December 31, 2015 and 2014 were as follows (in thousands): December 31, 2015 Cost Gross Unrealized Gains Gross Unrealized Losses Fair Value Commercial paper $ 22,328 $ 5 $ (1 ) $ 22,332 U.S. Treasury 15,459 4 (27 ) 15,436 U.S. Agency securities 21,497 1 (34 ) 21,464 U.S. States and Municipalities 2,086 — (2 ) 2,084 Corporate bonds 61,188 3 (189 ) 61,002 Non-U.S. Government debt securities 6,954 1 (16 ) 6,939 Total $ 129,512 $ 14 $ (269 ) $ 129,257 December 31, 2014 Cost Gross Unrealized Gains Gross Unrealized Losses Fair Value U.S. Agency securities $ 6,012 $ 3 $ (9 ) $ 6,006 U.S. Treasury 4,011 — (2 ) 4,009 Corporate bonds 29,834 4 (219 ) 29,619 Mutual funds 8,768 — (149 ) 8,619 Total $ 48,625 $ 7 $ (379 ) $ 48,253</t>
  </si>
  <si>
    <t>Available-for-sale Securities, Continuous Unrealized Loss Position, Fair Value</t>
  </si>
  <si>
    <t>The following tables present the gross unrealized losses and the fair value for those marketable investments that were in an unrealized loss position for less than twelve months as of December 31, 2015 and 2014 (in thousands): December 31, 2015 Fair Value Gross Unrealized Losses Commercial paper $ 4,746 $ (1 ) US Treasury 12,453 (27 ) US Agency securities 13,475 (34 ) US States and Municipalities 2,084 (2 ) Corporate bonds 59,163 (189 ) Non-U.S. government debt securities 5,881 (16 ) Total $ 97,802 $ (269 ) December 31, 2014 Fair Value Gross Unrealized Losses Mutual Funds $ 8,619 $ (149 ) US Treasury 3,008 (2 ) US Agency Securities 5,255 (9 ) Corporate Bonds 26,633 (219 ) Total $ 43,515 $ (379 )</t>
  </si>
  <si>
    <t>Schedule of Contractual Maturities of Marketable Investments</t>
  </si>
  <si>
    <t>The contractual maturities of the Company’s marketable investments as of December 31, 2015 and 2014 were as follows (in thousands): December 31, 2015 2014 Marketable Investments Fair Value Fair Value Due in one year $ 62,983 $ 16,442 Due in one to five years 66,274 31,811 Total $ 129,257 $ 48,253</t>
  </si>
  <si>
    <t>Schedule of Inventories</t>
  </si>
  <si>
    <t>The components of inventories consisted of the following (in thousands): December 31, 2015 2014 Raw materials $ 9,176 $ 5,105 Work in process 2,746 543 Finished goods 44,839 27,803 Inventories $ 56,761 $ 33,451</t>
  </si>
  <si>
    <t>Schedule of Property and Equipment, Net</t>
  </si>
  <si>
    <t>Property and equipment, net consisted of the following (in thousands): December 31, 2015 2014 Machinery and equipment $ 8,559 $ 5,089 Furniture and fixtures 2,091 519 Leasehold improvements 1,564 379 Software 666 599 Computers 565 153 Construction in progress 577 1,931 Total property and equipment 14,022 8,670 Less: Accumulated depreciation and amortization (5,071 ) (3,489 ) Property and equipment, net $ 8,951 $ 5,181</t>
  </si>
  <si>
    <t>Schedule of Accrued Liabilities</t>
  </si>
  <si>
    <t>The following table shows the components of accrued liabilities (in thousands): December 31, 2015 2014 Payroll and employee-related expenses $ 13,653 $ 8,221 Sales return reserve 3,247 2,164 Preclinical and clinical trial cost 1,330 2,319 Deferred revenue 526 1,591 Product warranty 713 314 Sales tax payable 531 306 Income tax payable 308 332 Other accrued liabilities 5,273 3,228 Total accrued liabilities $ 25,581 $ 18,475</t>
  </si>
  <si>
    <t>Schedule of Estimated Product Warranty Accrual</t>
  </si>
  <si>
    <t>The estimated product warranty accrual was as follows (in thousands): December 31, 2015 2014 2013 Balance at the beginning of the year $ 314 $ 323 $ 323 Accruals of warranties issued 752 149 100 Settlements of warranty claims (353 ) (158 ) (100 ) Balance at the end of the year $ 713 $ 314 $ 323</t>
  </si>
  <si>
    <t>Commitments and Contingencies (Tables)</t>
  </si>
  <si>
    <t>Schedule of Future Minimum Lease Payments under Operating Leases</t>
  </si>
  <si>
    <t xml:space="preserve"> Future minimum lease payments under the non-cancelable operating leases as of December 31, 2015 are as follows (in thousands): Lease Payments Year Ending December 31: 2016 $ 4,055 2017 4,861 2018 4,877 2019 5,007 2020 5,133 Thereafter 52,555 Total future minimum lease payments $ 76,488</t>
  </si>
  <si>
    <t>Convertible Preferred Stock (Tables)</t>
  </si>
  <si>
    <t>Schedule of Convertible Preferred Stock</t>
  </si>
  <si>
    <t>The convertible preferred stock at December 31, 2014 consisted of the following (in thousands, except shares): Series Shares Authorized Shares Issued and Outstanding Proceeds, Net of Issuance Costs Aggregate Liquidation Amount Series A Preferred Stock 1,000,000 1,000,000 $ 299 $ 554 Series B Preferred Stock 4,287,486 4,005,338 6,536 11,725 Series C Preferred Stock 4,388,715 4,168,218 13,266 22,238 Series D Preferred Stock 3,944,733 3,881,459 19,647 30,976 Series E Preferred Stock 1,973,684 1,909,940 14,507 21,609 Series F Preferred Stock 5,303,031 4,545,455 57,212 62,259 Undesignated 4,102,351 — — — Total convertible preferred stock 25,000,000 19,510,410 $ 111,467 $ 149,361</t>
  </si>
  <si>
    <t>Stock Option Plans (Tables)</t>
  </si>
  <si>
    <t>Summary of Stock Option Activity</t>
  </si>
  <si>
    <t>Activity of stock options under 2005 Plan, 2011 Plan and 2014 Plan is set forth below: Number of Shares Weighted Average Exercise Price Weighted Average Remaining Contractual Life (in Years) Aggregate Intrinsic Value (in thousands) Balance, December 31, 2014 2,900,676 $ 2.66 Granted 1,809,400 21.47 Exercised (948,872 ) 0.99 Canceled/Forfeited (5,859 ) 11.15 Balance, December 31, 2015 3,755,345 $ 12.13 Vested and expected to vest—December 31, 2015 3,621,919 $ 11.79 6.70 $ 152,187 Exercisable—December 31, 2015 1,941,150 $ 3.47 4.20 $ 97,717</t>
  </si>
  <si>
    <t>Schedule of Share-based Payment Award, Stock Options, Valuation Assumptions</t>
  </si>
  <si>
    <t>The Company used the following assumptions in its Black-Scholes option pricing model to determine the fair value of stock options: Year Ended December 31, 2015 2014 2013 Expected term (in years) 6.08—6.25 6.25 6.25 Expected volatility 45% 45% 45% Risk-free interest rate 1.56%—1.78% 1.76%—2.02% 0.63%—0.90% Expected dividend rate 0% 0% 0%</t>
  </si>
  <si>
    <t>Summary of Unvested Restricted Stock Activity</t>
  </si>
  <si>
    <t>The following table summarizes the activity of unvested restricted stock and RSUs: Number of Shares Weighted Average Grant Date Fair Value Unvested at December 31, 2014 367,126 $ 7.26 Granted 765,161 17.70 Vested (279,716 ) 11.93 Canceled/Forfeited (3,000 ) 7.75 Unvested at December 31, 2015 849,571 15.12</t>
  </si>
  <si>
    <t>Schedule of Stock-based Compensation Expense</t>
  </si>
  <si>
    <t>The following table sets forth the stock-based compensation expense included in the consolidated statements of operations (in thousands): Year Ended December 31, 2015 2014 2013 Cost of sales $ 316 $ 267 $ 98 Research and development 444 96 84 Sales, general and administrative 6,511 1,070 704 $ 7,271 $ 1,433 $ 886</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ccumulated other comprehensive income into earnings affect our consolidated statements of operations (in thousands): Year Ended December 31, 2015 Year Ended December 31, 2014 Marketable Currency Translation Total Marketable Currency Translation Total Balance, beginning of the year $ (220 ) $ (644 ) $ (864 ) $ 17 $ 779 $ 796 Other comprehensive income before reclassifications: Unrealized gains (losses)—marketable investments (417 ) — (417 ) (388 ) — (388 ) Foreign currency translation gains (losses) — (1,425 ) (1,425 ) — (1,668 ) (1,668 ) Income tax effect—benefit (expense) 128 117 245 161 245 406 Net of tax (289 ) (1,308 ) (1,597 ) (227 ) (1,423 ) (1,650 ) Amounts reclassified from accumulated other comprehensive income to earnings: Realized losses—marketable investments 540 — 540 (17 ) — (17 ) Income tax effect—benefit (194 ) — (194 ) 7 — 7 Net of tax 346 — 346 (10 ) — (10 ) Net current-year other comprehensive income (loss) 57 (1,308 ) (1,251 ) (237 ) (1,423 ) (1,660 ) Balance, end of the year $ (163 ) $ (1,952 ) $ (2,115 ) $ (220 ) $ (644 ) $ (864 )</t>
  </si>
  <si>
    <t>Income Taxes (Tables)</t>
  </si>
  <si>
    <t>Schedule of Income or (Loss) before Income Taxes</t>
  </si>
  <si>
    <t>Income or (loss) before income taxes for the years ended December 31, 2015 , 2014 and 2013 is summarized as follows: Year Ended December 31, 2015 2014 2013 United States $ 2,955 $ 2,230 $ (1,142 ) Foreign 1,069 909 (113 ) Total income (loss) before provision for (benefit from) income taxes $ 4,024 $ 3,139 $ (1,255 )</t>
  </si>
  <si>
    <t>Components of the Provision for (Benefit from) Income Taxes</t>
  </si>
  <si>
    <t>The components of the provision for (benefit from) income taxes are summarized as follows: Year Ended December 31, 2015 2014 2013 Current: Federal $ 3,815 $ 1,155 $ (155 ) State 603 274 87 Foreign 492 323 — Total current 4,910 1,752 (68 ) Deferred: Federal (3,025 ) (625 ) (5,087 ) State (251 ) (116 ) (199 ) Foreign 25 (117 ) — Total deferred (3,251 ) (858 ) (5,286 ) Provision for (benefit from) income taxes $ 1,659 $ 894 $ (5,354 )</t>
  </si>
  <si>
    <t>Schedule of Effective Income Tax Reconciliation</t>
  </si>
  <si>
    <t>The Company’s actual provision for tax differed from the amounts computed by applying the U.S. federal income tax rate of 34% to pretax income as a result of the following: Year Ended December 31, 2015 2014 2013 Income tax at federal statutory rate 34.0 % 34.0 % 34.0 % State income taxes, net of federal benefit 1.9 3.2 (5.6 ) Foreign taxes differential (9.0 ) 5.2 5.8 Prepaid tax ASC 810-10 2.1 (8.9 ) (2.7 ) Foreign exchange gains and losses — — 11.7 IRC 199 deduction (7.4 ) (7.0 ) — Stock-based compensation 14.8 6.0 (14.1 ) Meals and entertainment 5.6 5.8 (10.7 ) Imputed interest 4.7 6.6 (12.1 ) Tax credits (11.6 ) (12.1 ) 41.8 Other 3.6 2.8 0.3 Change in valuation allowance 2.5 (7.1 ) 378.2 Effective tax rate 41.2 % 28.5 % 426.6 %</t>
  </si>
  <si>
    <t>Schedule of Deferred Tax Assets and Liabilities</t>
  </si>
  <si>
    <t>Deferred income tax assets and liabilities consist of the following: December 31, 2015 2014 Deferred tax assets Net operating loss carryforwards $ 1,000 $ 1,626 Tax credits 1,355 1,779 Accruals and reserves 5,048 3,759 Stock-based compensation 1,352 416 Translation adjustment 715 674 UNICAP adjustments 3,840 2,227 Other 870 — Gross deferred tax assets 14,180 10,481 Valuation allowance (2,702 ) (2,945 ) Total deferred tax assets 11,478 7,536 Deferred tax liabilities Depreciation and amortization (1,335 ) (685 ) Total deferred tax liabilities (1,335 ) (685 ) Net deferred tax assets $ 10,143 $ 6,851 Deferred income taxes, net - Balance Sheet Classification Current deferred income tax assets $ — $ 6,280 Long-term deferred income tax assets 10,143 571 Net deferred tax assets $ 10,143 $ 6,851</t>
  </si>
  <si>
    <t>Summary of Valuation Allowance</t>
  </si>
  <si>
    <t>The valuation allowance against net deferred tax assets changed as follows: December 31, 2015 2014 2013 Balance at the beginning of the year $ 2,945 $ 3,860 $ 8,742 Release of valuation allowance (243 ) (321 ) (4,962 ) Other reserves and deferrals — (594 ) 80 Balance at the end of the year $ 2,702 $ 2,945 $ 3,860</t>
  </si>
  <si>
    <t>Schedule of Unrecognized Tax Benefits</t>
  </si>
  <si>
    <t>A reconciliation of the change in the gross unrecognized tax benefits from January 1, 2013 to December 31, 2015 , is as follows: December 31, 2015 2014 2013 Beginning Balance $ 1,726 $ 1,325 $ 838 Gross increase for tax positions of current year 1,023 401 324 Gross increase for tax positions of prior years 1,062 — 163 Settlements — — — Lapse of statute of limitations (192 ) — — Ending Balance $ 3,619 $ 1,726 $ 1,325</t>
  </si>
  <si>
    <t>Net Income (Loss) per Share of Common Stock attributable to Common Stockholders (Tables)</t>
  </si>
  <si>
    <t>Reconciliation of the Numerator and Denominator used in the Calculation of the Basic and Diluted Earnings per Share</t>
  </si>
  <si>
    <t>A reconciliation of the numerator and denominator used in the calculation of the basic and diluted net income (loss) per share attributable to common stockholders is as follows (in thousands, except share and per share amounts): Year Ended December 31, 2015 2014 2013 Net income (loss) per share: Numerator Net income $ 2,365 $ 2,245 $ 4,099 Less: Deemed dividend paid to convertible preferred stockholders upon repurchase — (6,344 ) — Less: Undistributed income attributable to convertible preferred stockholders (1,281 ) — (3,212 ) Add: Undistributed loss attributable to convertible preferred stockholders — 3,266 — Net income (loss) attributable to common stockholders—basic and diluted $ 1,084 $ (833 ) $ 887 Denominator Weighted average shares used to compute net income (loss) attributable to common stockholders—Basic 11,993,429 4,609,375 4,304,396 Potential dilutive options, as calculated using treasury stock method 1,959,226 — 2,021,394 Potential dilutive common stock warrants, as calculated using treasury stock method — — 86,985 Potential dilutive restricted stock, as calculated using treasury stock method 266,995 — 88,060 Weighted average shares used to compute net income (loss) attributable to common stockholders—Diluted 14,219,650 4,609,375 6,500,835 Net income (loss) per share attributable to common stockholders —Basic $ 0.09 $ (0.18 ) $ 0.21 —Diluted $ 0.08 $ (0.18 ) $ 0.14</t>
  </si>
  <si>
    <t>Schedule of Antidilutive Securities Excluded from Computation of Earnings per Share</t>
  </si>
  <si>
    <t>The following outstanding shares of potentially dilutive securities were excluded from the computation of diluted net income (loss) per share of common stock for the periods presented, because the effect of including them would have been anti-dilutive: Year Ended December 31, 2015 2014 2013 Options to purchase common stock 1,321,250 2,933,757 63,750 Restricted stock and restricted stock units 96,800 367,126 — Total 1,418,050 3,300,883 63,750</t>
  </si>
  <si>
    <t>Geographic Areas and Product Sales Geographic Areas and Product Sales (Tables)</t>
  </si>
  <si>
    <t>Revenue by Geographic Area</t>
  </si>
  <si>
    <t>The Company’s revenue by geographic area, based on the destination to which the Company ships its products, was as follows (in thousands): Year Ended December 31, 2015 2014 2013 United States $ 127,311 $ 82,965 $ 58,305 Japan 19,016 14,699 12,668 Other International 39,768 27,846 17,875 Total $ 186,095 $ 125,510 $ 88,848</t>
  </si>
  <si>
    <t>Revenue by Product Category</t>
  </si>
  <si>
    <t>The following table sets forth revenue by product category (in thousands): Year Ended December 31, 2015 2014 2013 Neuro $ 141,410 $ 106,242 $ 81,343 Peripheral Vascular 44,685 19,268 7,505 Total $ 186,095 $ 125,510 $ 88,848</t>
  </si>
  <si>
    <t>Selected Quarterly Financial Data (Unaudited) (Tables)</t>
  </si>
  <si>
    <t>Schedule of Quarterly Financial Information</t>
  </si>
  <si>
    <t>The following table provides the selected quarterly financial data for 2015 and 2014 (in thousands, except share and per share amounts): Quarter Ended 2015 2014 December 31 September 30 June 30 March 31 December 31 September 30 June 30 March 31 Revenue $ 54,416 $ 50,416 $ 42,311 $ 38,952 $ 35,403 $ 32,464 $ 31,480 $ 26,163 Cost of revenue 17,958 16,919 14,936 12,224 11,512 11,667 10,780 8,709 Gross profit $ 36,458 $ 33,497 $ 27,375 $ 26,728 $ 23,891 $ 20,797 $ 20,700 $ 17,454 Income (loss) before provision for (benefit from) income taxes $ 1,876 $ 2,084 $ (4,178 ) $ 4,242 $ 417 $ 399 $ 526 $ 1,797 Net income (loss) $ 1,633 $ 901 $ (2,671 ) $ 2,502 $ 416 $ 172 $ 391 $ 1,266 Net income (loss) attributable to common stockholders $ 1,633 $ 276 $ (553 ) $ 503 $ 81 $ (1,192 ) $ 81 $ 280 Net income (loss) per share attributable to common stockholders—Basic $ 0.05 $ 0.04 $ (0.11 ) $ 0.10 $ 0.02 $ (0.25 ) $ 0.02 $ 0.06 Net income (loss) per share attributable to common stockholders—Diluted $ 0.05 $ 0.03 $ (0.11 ) $ 0.07 $ 0.01 $ (0.25 ) $ 0.01 $ 0.04 Weighted average shares used to compute net income (loss) per share attributable to common stockholders—Basic 29,890,944 7,853,730 5,096,151 4,903,535 4,701,999 4,688,045 4,608,510 4,430,824 Weighted average shares used to compute net income (loss) per share attributable to common stockholders—Diluted 32,321,410 10,189,248 5,096,151 7,193,452 7,102,885 4,688,045 6,868,889 6,705,066</t>
  </si>
  <si>
    <t>Organization and Description of Business (Details)</t>
  </si>
  <si>
    <t>Dec. 31, 2015market</t>
  </si>
  <si>
    <t>Number of major markets</t>
  </si>
  <si>
    <t>Summary of Significant Accounting Policies - Additional Disclosures (Details)</t>
  </si>
  <si>
    <t>Sep. 23, 2015</t>
  </si>
  <si>
    <t>Dec. 31, 2015USD ($)segmentactivity</t>
  </si>
  <si>
    <t>Dec. 31, 2014USD ($)</t>
  </si>
  <si>
    <t>Dec. 31, 2013USD ($)</t>
  </si>
  <si>
    <t>Number of business activities | activity</t>
  </si>
  <si>
    <t>Number of operating segments | segment</t>
  </si>
  <si>
    <t>Foreign currency transaction gains (losses)</t>
  </si>
  <si>
    <t>Other-than-temporary impairments for marketable investments</t>
  </si>
  <si>
    <t>Impairment of long-lived assets</t>
  </si>
  <si>
    <t>Preferred stock conversion to common stock, conversion ratio</t>
  </si>
  <si>
    <t>Deferred revenue</t>
  </si>
  <si>
    <t>Advertising expense</t>
  </si>
  <si>
    <t>Summary of Significant Accounting Policies - Concentration of Credit Risk (Details) $ in Millions</t>
  </si>
  <si>
    <t>Dec. 31, 2015USD ($)customerfinancial_instituion</t>
  </si>
  <si>
    <t>Dec. 31, 2014USD ($)customer</t>
  </si>
  <si>
    <t>Dec. 31, 2013customer</t>
  </si>
  <si>
    <t>Customer Concentration Risk | Revenue | One Major Customer</t>
  </si>
  <si>
    <t>Concentration Risk [Line Items]</t>
  </si>
  <si>
    <t>Concentration risk number of customers that accounted for greater than specified benchmark</t>
  </si>
  <si>
    <t>Concentration risk, percentage</t>
  </si>
  <si>
    <t>10.00%</t>
  </si>
  <si>
    <t>12.00%</t>
  </si>
  <si>
    <t>14.00%</t>
  </si>
  <si>
    <t>Customer Concentration Risk | Accounts Receivable</t>
  </si>
  <si>
    <t>Customer Concentration Risk | Accounts Receivable | One Major Customer</t>
  </si>
  <si>
    <t>United States</t>
  </si>
  <si>
    <t>Number of financial institutions holding cash in excess of federally insured limits | financial_instituion</t>
  </si>
  <si>
    <t>Foreign Countries</t>
  </si>
  <si>
    <t>Cash that is not federally insured | $</t>
  </si>
  <si>
    <t>Summary of Significant Accounting Policies - Property and Equipment, Net (Details)</t>
  </si>
  <si>
    <t>Property and equipment excluding leasehold improvements</t>
  </si>
  <si>
    <t>Property, Plant and Equipment [Line Items]</t>
  </si>
  <si>
    <t>Useful life of property and equipment</t>
  </si>
  <si>
    <t>5 years</t>
  </si>
  <si>
    <t>Initial Public Offering (IPO) (Details) $ / shares in Units, $ in Thousands</t>
  </si>
  <si>
    <t>Sep. 23, 2015USD ($)$ / sharesshares</t>
  </si>
  <si>
    <t>Dec. 31, 2015USD ($)</t>
  </si>
  <si>
    <t>Class of Stock [Line Items]</t>
  </si>
  <si>
    <t>Preferred stock conversion to common stock, number of shares | shares</t>
  </si>
  <si>
    <t>Initial Public Offering</t>
  </si>
  <si>
    <t>Shares issued, shares | shares</t>
  </si>
  <si>
    <t>Shares issued, price per share (in dollars per share) | $ / shares</t>
  </si>
  <si>
    <t>Payments for underwriting discounts and commissions</t>
  </si>
  <si>
    <t>Payments for other offering expenses</t>
  </si>
  <si>
    <t>Fair Value of Financial Instruments (Details) - Recurring - USD ($) $ in Thousands</t>
  </si>
  <si>
    <t>Financial Assets</t>
  </si>
  <si>
    <t>Commercial paper</t>
  </si>
  <si>
    <t>Mutual funds</t>
  </si>
  <si>
    <t>U.S. Treasury</t>
  </si>
  <si>
    <t>U.S. Agency securities</t>
  </si>
  <si>
    <t>U.S. States and Municipalities</t>
  </si>
  <si>
    <t>Corporate bonds</t>
  </si>
  <si>
    <t>Non-U.S. Government debt securities</t>
  </si>
  <si>
    <t>Cash Equivalents</t>
  </si>
  <si>
    <t>Money market funds</t>
  </si>
  <si>
    <t>Level 1 | Commercial paper</t>
  </si>
  <si>
    <t>Level 1 | Mutual funds</t>
  </si>
  <si>
    <t>Level 1 | U.S. Treasury</t>
  </si>
  <si>
    <t>Level 1 | U.S. Agency securities</t>
  </si>
  <si>
    <t>Level 1 | U.S. States and Municipalities</t>
  </si>
  <si>
    <t>Level 1 | Corporate bonds</t>
  </si>
  <si>
    <t>Level 1 | Non-U.S. Government debt securities</t>
  </si>
  <si>
    <t>Level 1 | Money market funds</t>
  </si>
  <si>
    <t>Level 2 | Commercial paper</t>
  </si>
  <si>
    <t>Level 2 | Mutual funds</t>
  </si>
  <si>
    <t>Level 2 | U.S. Treasury</t>
  </si>
  <si>
    <t>Level 2 | U.S. Agency securities</t>
  </si>
  <si>
    <t>Level 2 | U.S. States and Municipalities</t>
  </si>
  <si>
    <t>Level 2 | Corporate bonds</t>
  </si>
  <si>
    <t>Level 2 | Non-U.S. Government debt securities</t>
  </si>
  <si>
    <t>Level 2 | Money market funds</t>
  </si>
  <si>
    <t>Level 3 | Commercial paper</t>
  </si>
  <si>
    <t>Level 3 | Mutual funds</t>
  </si>
  <si>
    <t>Level 3 | U.S. Treasury</t>
  </si>
  <si>
    <t>Level 3 | U.S. Agency securities</t>
  </si>
  <si>
    <t>Level 3 | U.S. States and Municipalities</t>
  </si>
  <si>
    <t>Level 3 | Corporate bonds</t>
  </si>
  <si>
    <t>Level 3 | Non-U.S. Government debt securities</t>
  </si>
  <si>
    <t>Level 3 | Money market funds</t>
  </si>
  <si>
    <t>Balance Sheet Components - Accounts Receivable, Net (Details) - USD ($) $ in Thousands</t>
  </si>
  <si>
    <t>Allowance for Doubtful Accounts Receivable [Roll Forward]</t>
  </si>
  <si>
    <t>Balance At Beginning Of Year</t>
  </si>
  <si>
    <t>Charged To Costs And Expenses</t>
  </si>
  <si>
    <t>Deductions</t>
  </si>
  <si>
    <t>Balance At End Of Year</t>
  </si>
  <si>
    <t>Balance Sheet Components - Prepaid Expenses and Other Current Assets (Details) - USD ($) $ in Thousands</t>
  </si>
  <si>
    <t>Prepaid expenses</t>
  </si>
  <si>
    <t>Income tax receivable</t>
  </si>
  <si>
    <t>Other current assets</t>
  </si>
  <si>
    <t>Balance Sheet Components - Gains and Losses of Marketable Investments (Details) - USD ($) $ in Thousands</t>
  </si>
  <si>
    <t>Schedule of Available-for-sale Securities [Line Items]</t>
  </si>
  <si>
    <t>Cost</t>
  </si>
  <si>
    <t>Gross Unrealized Gains</t>
  </si>
  <si>
    <t>Gross Unrealized Losses</t>
  </si>
  <si>
    <t>Fair Value</t>
  </si>
  <si>
    <t>Balance Sheet Components - Marketable Securities in an Unrealized Loss Position (Details) - USD ($)</t>
  </si>
  <si>
    <t>Gross Unrealized Losses, less than 12 months</t>
  </si>
  <si>
    <t>Gross Unrealized Losses, greater than 12 months</t>
  </si>
  <si>
    <t>Balance Sheet Components - Contractual Maturities of Marketable Investments (Details) - USD ($) $ in Thousands</t>
  </si>
  <si>
    <t>Due in one year</t>
  </si>
  <si>
    <t>Due in one to five years</t>
  </si>
  <si>
    <t>Balance Sheet Components - Inventories (Details) - USD ($) $ in Thousands</t>
  </si>
  <si>
    <t>Raw materials</t>
  </si>
  <si>
    <t>Work in process</t>
  </si>
  <si>
    <t>Finished goods</t>
  </si>
  <si>
    <t>Balance Sheet Components - Property and Equipment, Net (Details) - USD ($) $ in Thousands</t>
  </si>
  <si>
    <t>Total property and equipment</t>
  </si>
  <si>
    <t>Less: Accumulated depreciation and amortization</t>
  </si>
  <si>
    <t>Depreciation and amortization expense</t>
  </si>
  <si>
    <t>Machinery and equipment</t>
  </si>
  <si>
    <t>Furniture and fixtures</t>
  </si>
  <si>
    <t>Leasehold improvements</t>
  </si>
  <si>
    <t>Software</t>
  </si>
  <si>
    <t>Computers</t>
  </si>
  <si>
    <t>Construction in progress</t>
  </si>
  <si>
    <t>Balance Sheet Components - Accrued Liabilities (Details) - USD ($) $ in Thousands</t>
  </si>
  <si>
    <t>Payroll and employee-related expenses</t>
  </si>
  <si>
    <t>Sales return reserve</t>
  </si>
  <si>
    <t>Preclinical and clinical trial cost</t>
  </si>
  <si>
    <t>Product warranty</t>
  </si>
  <si>
    <t>Sales tax payable</t>
  </si>
  <si>
    <t>Income tax payable</t>
  </si>
  <si>
    <t>Other accrued liabilities</t>
  </si>
  <si>
    <t>Total accrued liabilities</t>
  </si>
  <si>
    <t>Balance Sheet Components - Product Warranty (Details) - USD ($) $ in Thousands</t>
  </si>
  <si>
    <t>Product Warranty, Increase (Decrease) [Roll Forward]</t>
  </si>
  <si>
    <t>Balance at the beginning of the year</t>
  </si>
  <si>
    <t>Accruals of warranties issued</t>
  </si>
  <si>
    <t>Settlements of warranty claims</t>
  </si>
  <si>
    <t>Balance at the end of the year</t>
  </si>
  <si>
    <t>Credit Facility (Details) - Revolving credit facility - Wells Fargo Bank, National Association</t>
  </si>
  <si>
    <t>1 Months Ended</t>
  </si>
  <si>
    <t>May. 31, 2012USD ($)</t>
  </si>
  <si>
    <t>Line of Credit Facility [Line Items]</t>
  </si>
  <si>
    <t>Maximum borrowing capacity</t>
  </si>
  <si>
    <t>One-month London Inter-Bank Offered Rate</t>
  </si>
  <si>
    <t>Basis spread on variable rate</t>
  </si>
  <si>
    <t>1.75%</t>
  </si>
  <si>
    <t>Related Party Transactions (Details) - USD ($)</t>
  </si>
  <si>
    <t>Jul. 31, 2011</t>
  </si>
  <si>
    <t>Mar. 31, 2005</t>
  </si>
  <si>
    <t>Related Party Transaction [Line Items]</t>
  </si>
  <si>
    <t>Exercised (shares)</t>
  </si>
  <si>
    <t>Promissory notes receivable</t>
  </si>
  <si>
    <t>Stockholders</t>
  </si>
  <si>
    <t>Stockholders | March 2005 Transaction</t>
  </si>
  <si>
    <t>Interest rate on promissory notes</t>
  </si>
  <si>
    <t>2.92%</t>
  </si>
  <si>
    <t>Stockholders | July 2011 Transaction</t>
  </si>
  <si>
    <t>Commitments and Contingencies - Lease and Purchase Commitments (Details) $ in Thousands</t>
  </si>
  <si>
    <t>Dec. 31, 2015USD ($)ft²</t>
  </si>
  <si>
    <t>Dec. 31, 2015USD ($)ft²lease_term</t>
  </si>
  <si>
    <t>Operating Leases [Line Items]</t>
  </si>
  <si>
    <t>Rent expense</t>
  </si>
  <si>
    <t>Future minimum lease payments under non-cancelable operating leases</t>
  </si>
  <si>
    <t>Thereafter</t>
  </si>
  <si>
    <t>Total future minimum lease payments</t>
  </si>
  <si>
    <t>Purchase obligations</t>
  </si>
  <si>
    <t>Headquarters, Additional Lease</t>
  </si>
  <si>
    <t>Rentable area (in sqft) | ft²</t>
  </si>
  <si>
    <t>Additional rentable area available (in sqft) | ft²</t>
  </si>
  <si>
    <t>Term of lease contract under which additional area can be added to lease at current rate</t>
  </si>
  <si>
    <t>10 years</t>
  </si>
  <si>
    <t>Term of lease contract</t>
  </si>
  <si>
    <t>15 years</t>
  </si>
  <si>
    <t>Maximum number of renewal terms | lease_term</t>
  </si>
  <si>
    <t>Renewal term</t>
  </si>
  <si>
    <t>Headquarters, Additional Lease | Maximum</t>
  </si>
  <si>
    <t>Commitments and Contingencies - Royalty Obligations (Details) - USD ($) $ in Millions</t>
  </si>
  <si>
    <t>Cost of Sales</t>
  </si>
  <si>
    <t>Other Commitments [Line Items]</t>
  </si>
  <si>
    <t>Royalty expense</t>
  </si>
  <si>
    <t>Royalty Agreement, March 2005</t>
  </si>
  <si>
    <t>Minimum annual royalty payments</t>
  </si>
  <si>
    <t>Term of royalty agreement</t>
  </si>
  <si>
    <t>Royalty Agreement, April 2012</t>
  </si>
  <si>
    <t>Royalty as a percent of sales</t>
  </si>
  <si>
    <t>5.00%</t>
  </si>
  <si>
    <t>Royalty Agreement, April 2015</t>
  </si>
  <si>
    <t>20 years</t>
  </si>
  <si>
    <t>2.00%</t>
  </si>
  <si>
    <t>Commitments and Contingencies - Litigation (Details) $ in Millions</t>
  </si>
  <si>
    <t>Damages from Product</t>
  </si>
  <si>
    <t>Loss Contingencies [Line Items]</t>
  </si>
  <si>
    <t>Damages sought, value</t>
  </si>
  <si>
    <t>Convertible Preferred Stock (Details) $ in Thousands</t>
  </si>
  <si>
    <t>Sep. 23, 2015shares</t>
  </si>
  <si>
    <t>Dec. 31, 2015USD ($)shares</t>
  </si>
  <si>
    <t>Dec. 31, 2014USD ($)shares</t>
  </si>
  <si>
    <t>Temporary Equity [Line Items]</t>
  </si>
  <si>
    <t>Shares Authorized</t>
  </si>
  <si>
    <t>Shares issued</t>
  </si>
  <si>
    <t>Shares outstanding</t>
  </si>
  <si>
    <t>Proceeds, Net of Issuance Costs | $</t>
  </si>
  <si>
    <t>Aggregate Liquidation Amount | $</t>
  </si>
  <si>
    <t>Preferred stock conversion to common stock, number of shares</t>
  </si>
  <si>
    <t>Series A Preferred Stock</t>
  </si>
  <si>
    <t>Series B Preferred Stock</t>
  </si>
  <si>
    <t>Series C Preferred Stock</t>
  </si>
  <si>
    <t>Series D Preferred Stock</t>
  </si>
  <si>
    <t>Series E Preferred Stock</t>
  </si>
  <si>
    <t>Series F Preferred Stock</t>
  </si>
  <si>
    <t>Undesignated</t>
  </si>
  <si>
    <t>Common Stock (Details)</t>
  </si>
  <si>
    <t>Dec. 31, 2015vote</t>
  </si>
  <si>
    <t>Common stock, number of votes per share</t>
  </si>
  <si>
    <t>Warrants (Details) - $ / shares</t>
  </si>
  <si>
    <t>Dec. 31, 2004</t>
  </si>
  <si>
    <t>Number of shares of common stock called by warrants</t>
  </si>
  <si>
    <t>Purchase price of common stock (in dollars per share)</t>
  </si>
  <si>
    <t>Term of warrants</t>
  </si>
  <si>
    <t>Warrants outstanding</t>
  </si>
  <si>
    <t>Stock Option Plans - Stock Plans (Details) - USD ($)</t>
  </si>
  <si>
    <t>Sep. 17, 2015</t>
  </si>
  <si>
    <t>Jul. 31, 2015</t>
  </si>
  <si>
    <t>Mar. 31, 2015</t>
  </si>
  <si>
    <t>Sep. 30, 2014</t>
  </si>
  <si>
    <t>May. 16, 2014</t>
  </si>
  <si>
    <t>Oct. 01, 2013</t>
  </si>
  <si>
    <t>Share-based Compensation Arrangement by Share-based Payment Award [Line Items]</t>
  </si>
  <si>
    <t>Number of options outstanding (shares)</t>
  </si>
  <si>
    <t>Number of options unvested and subject to repurchase (shares)</t>
  </si>
  <si>
    <t>Liability relating to cash received from employees for exercise of unvested options</t>
  </si>
  <si>
    <t>Common stock, fair value determined using option pricing method (in dollars per share)</t>
  </si>
  <si>
    <t>Common stock, fair value determined using probability weighted expected return method</t>
  </si>
  <si>
    <t>Intrinsic value of options exercised in period</t>
  </si>
  <si>
    <t>Weighted average grant date fair value (in dollars per share)</t>
  </si>
  <si>
    <t>Unrecognized compensation cost related to unvested share-based compensation arrangements</t>
  </si>
  <si>
    <t>Unrecognized compensation cost, expected recognition period</t>
  </si>
  <si>
    <t>2 years 1 month</t>
  </si>
  <si>
    <t>Share-based compensation expense capitalized in inventory</t>
  </si>
  <si>
    <t>Restricted stock and restricted stock units</t>
  </si>
  <si>
    <t>Number of awards outstanding (shares)</t>
  </si>
  <si>
    <t>Employee Stock Purchase Plan</t>
  </si>
  <si>
    <t>Shares of common stock reserved for future issuance (shares)</t>
  </si>
  <si>
    <t>Minimum percent of eligible compensation per pay period to be used to purchase shares under plan</t>
  </si>
  <si>
    <t>1.00%</t>
  </si>
  <si>
    <t>Maximum percent of eligible compensation per pay period to be used to purchase shares under plan</t>
  </si>
  <si>
    <t>15.00%</t>
  </si>
  <si>
    <t>Purchase price of common stock, percent of fair market value</t>
  </si>
  <si>
    <t>85.00%</t>
  </si>
  <si>
    <t>Maximum number of shares that may be purchased by any one employee</t>
  </si>
  <si>
    <t>Maximum value of shares that may be purchased by any one employee</t>
  </si>
  <si>
    <t>2005 Stock Plan</t>
  </si>
  <si>
    <t>Options granted since inception of plan (shares)</t>
  </si>
  <si>
    <t>2005 Stock Plan | Stock Options | Vesting, First Year</t>
  </si>
  <si>
    <t>Award vesting rate</t>
  </si>
  <si>
    <t>25.00%</t>
  </si>
  <si>
    <t>2005 Stock Plan | Stock Options | Vesting, After First Year, Monthly Vesting Rate</t>
  </si>
  <si>
    <t>2.08%</t>
  </si>
  <si>
    <t>2005 Stock Plan | Incentive Stock Options (ISO)</t>
  </si>
  <si>
    <t>Minimum voting rights for determination of exercise price, percent</t>
  </si>
  <si>
    <t>Minimum exercise price, percent over fair market value</t>
  </si>
  <si>
    <t>110.00%</t>
  </si>
  <si>
    <t>2005 Stock Plan | Incentive Stock Options (ISO) | Maximum</t>
  </si>
  <si>
    <t>Term of award</t>
  </si>
  <si>
    <t>2005 Stock Plan | Other Options | Maximum</t>
  </si>
  <si>
    <t>2011 Equity Incentive Plan</t>
  </si>
  <si>
    <t>2011 Equity Incentive Plan | Stock Options</t>
  </si>
  <si>
    <t>Award vesting period</t>
  </si>
  <si>
    <t>4 years</t>
  </si>
  <si>
    <t>2011 Equity Incentive Plan | Incentive Stock Options (ISO)</t>
  </si>
  <si>
    <t>2011 Equity Incentive Plan | Restricted stock and restricted stock units</t>
  </si>
  <si>
    <t>Awards granted since inception of plan (shares)</t>
  </si>
  <si>
    <t>Awards forfeited since inception of plan (shares)</t>
  </si>
  <si>
    <t>2014 Equity Incentive Plan</t>
  </si>
  <si>
    <t>Number of shares available for grant</t>
  </si>
  <si>
    <t>Options forfeited since inception of plan (shares)</t>
  </si>
  <si>
    <t>2014 Equity Incentive Plan | Restricted stock and restricted stock units</t>
  </si>
  <si>
    <t>2014 Equity Incentive Plan | RSU</t>
  </si>
  <si>
    <t>Stock Option Plans - Stock Option Activity (Details) $ / shares in Units, $ in Thousands</t>
  </si>
  <si>
    <t>Dec. 31, 2015USD ($)$ / sharesshares</t>
  </si>
  <si>
    <t>Number of Shares</t>
  </si>
  <si>
    <t>Beginning balance (shares) | shares</t>
  </si>
  <si>
    <t>Granted (shares) | shares</t>
  </si>
  <si>
    <t>Exercised (shares) | shares</t>
  </si>
  <si>
    <t>Cancelled/Forfeited (in dollars per share) | shares</t>
  </si>
  <si>
    <t>Ending balance (shares) | shares</t>
  </si>
  <si>
    <t>Weighted Average Exercise Price</t>
  </si>
  <si>
    <t>Beginning balance (in dollars per share) | $ / shares</t>
  </si>
  <si>
    <t>Granted (in dollars per share) | $ / shares</t>
  </si>
  <si>
    <t>Exercised (in dollars per share) | $ / shares</t>
  </si>
  <si>
    <t>Cancelled/Forfeited (in dollars per share) | $ / shares</t>
  </si>
  <si>
    <t>Ending balance (in dollars per share) | $ / shares</t>
  </si>
  <si>
    <t>Options Vested and Expected to Vest</t>
  </si>
  <si>
    <t>Number of Shares | shares</t>
  </si>
  <si>
    <t>Weighted Average Exercise Price | $ / shares</t>
  </si>
  <si>
    <t>Weighted Average Remaining Contractual Life (in Years)</t>
  </si>
  <si>
    <t>6 years 8 months 12 days</t>
  </si>
  <si>
    <t>Aggregate Intrinsic Value (in thousands) | $</t>
  </si>
  <si>
    <t>Options Exercisable</t>
  </si>
  <si>
    <t>4 years 2 months 12 days</t>
  </si>
  <si>
    <t>Stock Option Plans - Stock Options Assumptions (Details)</t>
  </si>
  <si>
    <t>Expected term (in years)</t>
  </si>
  <si>
    <t>6 years 3 months</t>
  </si>
  <si>
    <t>Expected volatility</t>
  </si>
  <si>
    <t>45.00%</t>
  </si>
  <si>
    <t>Risk-free interest rate, minimum</t>
  </si>
  <si>
    <t>1.56%</t>
  </si>
  <si>
    <t>1.76%</t>
  </si>
  <si>
    <t>0.63%</t>
  </si>
  <si>
    <t>Risk-free interest rate, maximum</t>
  </si>
  <si>
    <t>1.78%</t>
  </si>
  <si>
    <t>2.02%</t>
  </si>
  <si>
    <t>0.90%</t>
  </si>
  <si>
    <t>Expected dividend rate</t>
  </si>
  <si>
    <t>0.00%</t>
  </si>
  <si>
    <t>Minimum</t>
  </si>
  <si>
    <t>6 years 29 days</t>
  </si>
  <si>
    <t>Maximum</t>
  </si>
  <si>
    <t>Stock Option Plans - Restricted Stock Activity (Details) - Restricted stock and restricted stock units</t>
  </si>
  <si>
    <t>Dec. 31, 2015$ / sharesshares</t>
  </si>
  <si>
    <t>Unvested beginning balance (shares) | shares</t>
  </si>
  <si>
    <t>Vested (shares) | shares</t>
  </si>
  <si>
    <t>Cancelled/Forfeited (shares) | shares</t>
  </si>
  <si>
    <t>Unvested and expected to vest ending balance (shares) | shares</t>
  </si>
  <si>
    <t>Weighted Average Grant Date Fair Value</t>
  </si>
  <si>
    <t>Unvested beginning balance (in dollars per share) | $ / shares</t>
  </si>
  <si>
    <t>Vested (in dollars per share) | $ / shares</t>
  </si>
  <si>
    <t>Unvested and expected to vest ending balance (in dollars per share) | $ / shares</t>
  </si>
  <si>
    <t>Stock Option Plans - Stock-based Compensation Expense (Details) - USD ($) $ in Thousands</t>
  </si>
  <si>
    <t>Share-based Compensation Arrangement by Share-based Payment Award, Compensation Cost [Line Items]</t>
  </si>
  <si>
    <t>Stock-based compensation expense</t>
  </si>
  <si>
    <t>Cost of sales</t>
  </si>
  <si>
    <t>Common and Preferred Stock Repurchase (Details) - USD ($)</t>
  </si>
  <si>
    <t>2 Months Ended</t>
  </si>
  <si>
    <t>Jul. 31, 2014</t>
  </si>
  <si>
    <t>May. 31, 2014</t>
  </si>
  <si>
    <t>Jun. 30, 2014</t>
  </si>
  <si>
    <t>Share repurchase program, price per share (in dollars per share)</t>
  </si>
  <si>
    <t>Value of shares authorized to be repurchased</t>
  </si>
  <si>
    <t>Value of shares repurchased and retired</t>
  </si>
  <si>
    <t>Stock Options</t>
  </si>
  <si>
    <t>Number of shares authorized to be repurchased</t>
  </si>
  <si>
    <t>Shares repurchased and retired</t>
  </si>
  <si>
    <t>Common Stock | Stock Options</t>
  </si>
  <si>
    <t>Excess between the purchase and issuance price</t>
  </si>
  <si>
    <t>Preferred Stock</t>
  </si>
  <si>
    <t>Accumulated Other Comprehensive Income (Details) - USD ($) $ in Thousands</t>
  </si>
  <si>
    <t>AOCI Attributable to Parent, Net of Tax [Roll Forward]</t>
  </si>
  <si>
    <t>Beginning balance</t>
  </si>
  <si>
    <t>Other comprehensive income before reclassifications:</t>
  </si>
  <si>
    <t>Income tax effect—benefit (expense)</t>
  </si>
  <si>
    <t>Net of tax</t>
  </si>
  <si>
    <t>Amounts reclassified from accumulated other comprehensive income to earnings:</t>
  </si>
  <si>
    <t>Realized losses—marketable investments</t>
  </si>
  <si>
    <t>Income tax effect—benefit</t>
  </si>
  <si>
    <t>Net current-year other comprehensive income (loss)</t>
  </si>
  <si>
    <t>Ending balance</t>
  </si>
  <si>
    <t>OCI, before reclassifications, before tax, attributable to parent</t>
  </si>
  <si>
    <t>Currency Translation Adjustments</t>
  </si>
  <si>
    <t>Employee Benefit Plans Narrative (Details) $ in Millions</t>
  </si>
  <si>
    <t>Employer contribution cost</t>
  </si>
  <si>
    <t>Income Taxes - Income (Loss) before Income Taxes (Details) - USD ($) $ in Thousands</t>
  </si>
  <si>
    <t>3 Months Ended</t>
  </si>
  <si>
    <t>Sep. 30, 2015</t>
  </si>
  <si>
    <t>Mar. 31, 2014</t>
  </si>
  <si>
    <t>Foreign</t>
  </si>
  <si>
    <t>Income Taxes - Provision for (Benefit from) for Income Taxes (Details) - USD ($) $ in Thousands</t>
  </si>
  <si>
    <t>Current:</t>
  </si>
  <si>
    <t>Federal</t>
  </si>
  <si>
    <t>State</t>
  </si>
  <si>
    <t>Total current</t>
  </si>
  <si>
    <t>Deferred:</t>
  </si>
  <si>
    <t>Total deferred</t>
  </si>
  <si>
    <t>Income Taxes - Effective Income Tax Reconciliation (Details)</t>
  </si>
  <si>
    <t>Income tax at federal statutory rate</t>
  </si>
  <si>
    <t>34.00%</t>
  </si>
  <si>
    <t>State income taxes, net of federal benefit</t>
  </si>
  <si>
    <t>1.90%</t>
  </si>
  <si>
    <t>3.20%</t>
  </si>
  <si>
    <t>(5.60%)</t>
  </si>
  <si>
    <t>Foreign taxes differential</t>
  </si>
  <si>
    <t>(9.00%)</t>
  </si>
  <si>
    <t>5.20%</t>
  </si>
  <si>
    <t>5.80%</t>
  </si>
  <si>
    <t>Prepaid tax ASC 810-10</t>
  </si>
  <si>
    <t>2.10%</t>
  </si>
  <si>
    <t>(8.90%)</t>
  </si>
  <si>
    <t>(2.70%)</t>
  </si>
  <si>
    <t>Foreign exchange gains and losses</t>
  </si>
  <si>
    <t>11.70%</t>
  </si>
  <si>
    <t>IRC 199 deduction</t>
  </si>
  <si>
    <t>(7.40%)</t>
  </si>
  <si>
    <t>(7.00%)</t>
  </si>
  <si>
    <t>(0.00%)</t>
  </si>
  <si>
    <t>14.80%</t>
  </si>
  <si>
    <t>6.00%</t>
  </si>
  <si>
    <t>(14.10%)</t>
  </si>
  <si>
    <t>Meals and entertainment</t>
  </si>
  <si>
    <t>5.60%</t>
  </si>
  <si>
    <t>(10.70%)</t>
  </si>
  <si>
    <t>Imputed interest</t>
  </si>
  <si>
    <t>4.70%</t>
  </si>
  <si>
    <t>6.60%</t>
  </si>
  <si>
    <t>(12.10%)</t>
  </si>
  <si>
    <t>Tax credits</t>
  </si>
  <si>
    <t>(11.60%)</t>
  </si>
  <si>
    <t>41.80%</t>
  </si>
  <si>
    <t>Other</t>
  </si>
  <si>
    <t>3.60%</t>
  </si>
  <si>
    <t>2.80%</t>
  </si>
  <si>
    <t>0.30%</t>
  </si>
  <si>
    <t>Change in valuation allowance</t>
  </si>
  <si>
    <t>2.50%</t>
  </si>
  <si>
    <t>(7.10%)</t>
  </si>
  <si>
    <t>378.20%</t>
  </si>
  <si>
    <t>Effective tax rate</t>
  </si>
  <si>
    <t>41.20%</t>
  </si>
  <si>
    <t>28.50%</t>
  </si>
  <si>
    <t>426.60%</t>
  </si>
  <si>
    <t>Income Taxes - Deferred Tax Assets and Liabilities (Details) - USD ($) $ in Thousands</t>
  </si>
  <si>
    <t>Dec. 31, 2012</t>
  </si>
  <si>
    <t>Deferred tax assets</t>
  </si>
  <si>
    <t>Net operating loss carryforwards</t>
  </si>
  <si>
    <t>Accruals and reserves</t>
  </si>
  <si>
    <t>Translation adjustment</t>
  </si>
  <si>
    <t>UNICAP adjustments</t>
  </si>
  <si>
    <t>Gross deferred tax assets</t>
  </si>
  <si>
    <t>Valuation allowance</t>
  </si>
  <si>
    <t>Total deferred tax assets</t>
  </si>
  <si>
    <t>Deferred tax liabilities</t>
  </si>
  <si>
    <t>Total deferred tax liabilities</t>
  </si>
  <si>
    <t>Net deferred tax assets</t>
  </si>
  <si>
    <t>Deferred income taxes, net - Balance Sheet Classification</t>
  </si>
  <si>
    <t>Current deferred income tax assets</t>
  </si>
  <si>
    <t>Long-term deferred income tax assets</t>
  </si>
  <si>
    <t>Internal Revenue Service and State Tax Authorities</t>
  </si>
  <si>
    <t>Income Tax Examination [Line Items]</t>
  </si>
  <si>
    <t>Decrease in valuation allowance</t>
  </si>
  <si>
    <t>Germany | Foreign</t>
  </si>
  <si>
    <t>Income Taxes - Valuation Allowance (Details) - USD ($) $ in Thousands</t>
  </si>
  <si>
    <t>Reconciliation of valuation allowance</t>
  </si>
  <si>
    <t>Other reserves and deferrals</t>
  </si>
  <si>
    <t>Income Taxes - Operating Loss Carryforwards (Details) $ in Millions</t>
  </si>
  <si>
    <t>Operating Loss Carryforwards [Line Items]</t>
  </si>
  <si>
    <t>Operating loss carryforwards</t>
  </si>
  <si>
    <t>Operating loss carryforwards, stock based compensation</t>
  </si>
  <si>
    <t>Income Taxes - Tax Credit Carryforwards (Details) $ in Millions</t>
  </si>
  <si>
    <t>Research Tax Credit | State</t>
  </si>
  <si>
    <t>Tax Credit Carryforward [Line Items]</t>
  </si>
  <si>
    <t>Tax credit carryforwards</t>
  </si>
  <si>
    <t>Income Taxes - Unrecognized Tax Benefits (Details) - USD ($) $ in Thousands</t>
  </si>
  <si>
    <t>Unrecognized tax benefits</t>
  </si>
  <si>
    <t>Unrecognized tax benefits that would affect the effective tax rate if recognized</t>
  </si>
  <si>
    <t>Reconciliation of the change in gross unrecognized tax benefits</t>
  </si>
  <si>
    <t>Gross increase for tax positions of current year</t>
  </si>
  <si>
    <t>Gross increase for tax positions of prior years</t>
  </si>
  <si>
    <t>Settlements</t>
  </si>
  <si>
    <t>Lapse of statute of limitations</t>
  </si>
  <si>
    <t>Accrued interest and penalties related to uncertain tax positions</t>
  </si>
  <si>
    <t>Net Income (Loss) per Share of Common Stock attributable to Common Stockholders - Basic and Diluted Earnings per Share (Details) - USD ($) $ / shares in Units, $ in Thousands</t>
  </si>
  <si>
    <t>Numerator</t>
  </si>
  <si>
    <t>Less: Deemed dividend paid to convertible preferred stockholders upon repurchase</t>
  </si>
  <si>
    <t>Undistributed (income) loss attributable to preferred stockholders, basic</t>
  </si>
  <si>
    <t>Net income (loss) attributable to common stockholders, basic</t>
  </si>
  <si>
    <t>Net income (loss) available to common stockholders, diluted</t>
  </si>
  <si>
    <t>Denominator</t>
  </si>
  <si>
    <t>Potential dilutive common stock warrants, as calculated using treasury stock method</t>
  </si>
  <si>
    <t>Potential dilutive common stock securities, as calculated using treasury stock method</t>
  </si>
  <si>
    <t>Net Income (Loss) per Share of Common Stock attributable to Common Stockholders - Antidilutive Securities (Details) - shares</t>
  </si>
  <si>
    <t>Antidilutive Securities Excluded from Computation of Earnings Per Share [Line Items]</t>
  </si>
  <si>
    <t>Antidilutive securities excluded from the computation of earnings per share</t>
  </si>
  <si>
    <t>Options to purchase common stock</t>
  </si>
  <si>
    <t>Geographic Areas and Product Sales - Revenue by Geographic Area (Details) - USD ($) $ in Thousands</t>
  </si>
  <si>
    <t>Revenues from External Customers and Long-Lived Assets [Line Items]</t>
  </si>
  <si>
    <t>Japan</t>
  </si>
  <si>
    <t>Other International</t>
  </si>
  <si>
    <t>Geographic Areas and Product Sales - Revenue by Product Category (Details) - USD ($) $ in Thousands</t>
  </si>
  <si>
    <t>Revenue from External Customer [Line Items]</t>
  </si>
  <si>
    <t>Neuro</t>
  </si>
  <si>
    <t>Peripheral Vascular</t>
  </si>
  <si>
    <t>Selected Quarterly Financial Data (Unaudited) (Details) - USD ($) $ / shares in Units, $ in Thousan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2173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9978983</v>
      </c>
    </row>
    <row spans="1:4" r="14">
      <c t="s" s="4" r="A14">
        <v>23</v>
      </c>
      <c t="s" s="4" r="B14">
        <v>24</v>
      </c>
    </row>
    <row spans="1:4" r="15">
      <c t="s" s="4" r="A15">
        <v>25</v>
      </c>
      <c t="s" s="4" r="B15">
        <v>26</v>
      </c>
    </row>
    <row spans="1:4" r="16">
      <c t="s" s="4" r="A16">
        <v>27</v>
      </c>
      <c t="s" s="4" r="B16">
        <v>26</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88</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2</v>
      </c>
      <c t="s" s="2" r="B1">
        <v>1</v>
      </c>
    </row>
    <row spans="1:2" r="2">
      <c t="s" s="2" r="B2">
        <v>2</v>
      </c>
    </row>
    <row spans="1:2" r="3">
      <c t="s" s="3" r="A3">
        <v>211</v>
      </c>
    </row>
    <row spans="1:2" r="4">
      <c t="s" s="4" r="A4">
        <v>102</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547</v>
      </c>
      <c t="n" s="7" r="C3">
        <v>3290</v>
      </c>
    </row>
    <row spans="1:3" r="4">
      <c t="s" s="4" r="A4">
        <v>33</v>
      </c>
      <c t="n" s="6" r="B4">
        <v>129257</v>
      </c>
      <c t="n" s="6" r="C4">
        <v>48253</v>
      </c>
    </row>
    <row spans="1:3" r="5">
      <c t="s" s="4" r="A5">
        <v>34</v>
      </c>
      <c t="n" s="6" r="B5">
        <v>29444</v>
      </c>
      <c t="n" s="6" r="C5">
        <v>18912</v>
      </c>
    </row>
    <row spans="1:3" r="6">
      <c t="s" s="4" r="A6">
        <v>35</v>
      </c>
      <c t="n" s="6" r="B6">
        <v>56761</v>
      </c>
      <c t="n" s="6" r="C6">
        <v>33451</v>
      </c>
    </row>
    <row spans="1:3" r="7">
      <c t="s" s="4" r="A7">
        <v>36</v>
      </c>
      <c t="n" s="6" r="B7">
        <v>0</v>
      </c>
      <c t="n" s="6" r="C7">
        <v>6280</v>
      </c>
    </row>
    <row spans="1:3" r="8">
      <c t="s" s="4" r="A8">
        <v>37</v>
      </c>
      <c t="n" s="6" r="B8">
        <v>9352</v>
      </c>
      <c t="n" s="6" r="C8">
        <v>5115</v>
      </c>
    </row>
    <row spans="1:3" r="9">
      <c t="s" s="4" r="A9">
        <v>38</v>
      </c>
      <c t="n" s="6" r="B9">
        <v>244361</v>
      </c>
      <c t="n" s="6" r="C9">
        <v>115301</v>
      </c>
    </row>
    <row spans="1:3" r="10">
      <c t="s" s="4" r="A10">
        <v>39</v>
      </c>
      <c t="n" s="6" r="B10">
        <v>8951</v>
      </c>
      <c t="n" s="6" r="C10">
        <v>5181</v>
      </c>
    </row>
    <row spans="1:3" r="11">
      <c t="s" s="4" r="A11">
        <v>36</v>
      </c>
      <c t="n" s="6" r="B11">
        <v>10143</v>
      </c>
      <c t="n" s="6" r="C11">
        <v>571</v>
      </c>
    </row>
    <row spans="1:3" r="12">
      <c t="s" s="4" r="A12">
        <v>40</v>
      </c>
      <c t="n" s="6" r="B12">
        <v>393</v>
      </c>
      <c t="n" s="6" r="C12">
        <v>328</v>
      </c>
    </row>
    <row spans="1:3" r="13">
      <c t="s" s="4" r="A13">
        <v>41</v>
      </c>
      <c t="n" s="6" r="B13">
        <v>263848</v>
      </c>
      <c t="n" s="6" r="C13">
        <v>121381</v>
      </c>
    </row>
    <row spans="1:3" r="14">
      <c t="s" s="3" r="A14">
        <v>42</v>
      </c>
    </row>
    <row spans="1:3" r="15">
      <c t="s" s="4" r="A15">
        <v>43</v>
      </c>
      <c t="n" s="6" r="B15">
        <v>2567</v>
      </c>
      <c t="n" s="6" r="C15">
        <v>2348</v>
      </c>
    </row>
    <row spans="1:3" r="16">
      <c t="s" s="4" r="A16">
        <v>44</v>
      </c>
      <c t="n" s="6" r="B16">
        <v>25581</v>
      </c>
      <c t="n" s="6" r="C16">
        <v>18475</v>
      </c>
    </row>
    <row spans="1:3" r="17">
      <c t="s" s="4" r="A17">
        <v>45</v>
      </c>
      <c t="n" s="6" r="B17">
        <v>28148</v>
      </c>
      <c t="n" s="6" r="C17">
        <v>20823</v>
      </c>
    </row>
    <row spans="1:3" r="18">
      <c t="s" s="4" r="A18">
        <v>46</v>
      </c>
      <c t="n" s="6" r="B18">
        <v>3178</v>
      </c>
      <c t="n" s="6" r="C18">
        <v>1461</v>
      </c>
    </row>
    <row spans="1:3" r="19">
      <c t="s" s="4" r="A19">
        <v>47</v>
      </c>
      <c t="n" s="7" r="B19">
        <v>31326</v>
      </c>
      <c t="n" s="7" r="C19">
        <v>22284</v>
      </c>
    </row>
    <row spans="1:3" r="20">
      <c t="s" s="4" r="A20">
        <v>48</v>
      </c>
      <c t="s" s="4" r="B20">
        <v>49</v>
      </c>
      <c t="s" s="4" r="C20">
        <v>49</v>
      </c>
    </row>
    <row spans="1:3" r="21">
      <c t="s" s="4" r="A21">
        <v>50</v>
      </c>
      <c t="n" s="7" r="B21">
        <v>0</v>
      </c>
      <c t="n" s="7" r="C21">
        <v>111467</v>
      </c>
    </row>
    <row spans="1:3" r="22">
      <c t="s" s="3" r="A22">
        <v>51</v>
      </c>
    </row>
    <row spans="1:3" r="23">
      <c t="s" s="4" r="A23">
        <v>52</v>
      </c>
      <c t="n" s="6" r="B23">
        <v>0</v>
      </c>
      <c t="n" s="6" r="C23">
        <v>0</v>
      </c>
    </row>
    <row spans="1:3" r="24">
      <c t="s" s="4" r="A24">
        <v>53</v>
      </c>
      <c t="n" s="6" r="B24">
        <v>30</v>
      </c>
      <c t="n" s="6" r="C24">
        <v>5</v>
      </c>
    </row>
    <row spans="1:3" r="25">
      <c t="s" s="4" r="A25">
        <v>54</v>
      </c>
      <c t="n" s="6" r="B25">
        <v>252087</v>
      </c>
      <c t="n" s="6" r="C25">
        <v>8446</v>
      </c>
    </row>
    <row spans="1:3" r="26">
      <c t="s" s="4" r="A26">
        <v>55</v>
      </c>
      <c t="n" s="6" r="B26">
        <v>-5</v>
      </c>
      <c t="n" s="6" r="C26">
        <v>-117</v>
      </c>
    </row>
    <row spans="1:3" r="27">
      <c t="s" s="4" r="A27">
        <v>56</v>
      </c>
      <c t="n" s="6" r="B27">
        <v>-2115</v>
      </c>
      <c t="n" s="6" r="C27">
        <v>-864</v>
      </c>
    </row>
    <row spans="1:3" r="28">
      <c t="s" s="4" r="A28">
        <v>57</v>
      </c>
      <c t="n" s="6" r="B28">
        <v>-17475</v>
      </c>
      <c t="n" s="6" r="C28">
        <v>-19840</v>
      </c>
    </row>
    <row spans="1:3" r="29">
      <c t="s" s="4" r="A29">
        <v>58</v>
      </c>
      <c t="n" s="6" r="B29">
        <v>232522</v>
      </c>
      <c t="n" s="6" r="C29">
        <v>-12370</v>
      </c>
    </row>
    <row spans="1:3" r="30">
      <c t="s" s="4" r="A30">
        <v>59</v>
      </c>
      <c t="n" s="7" r="B30">
        <v>263848</v>
      </c>
      <c t="n" s="7" r="C30">
        <v>121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8</v>
      </c>
      <c t="s" s="2" r="B1">
        <v>1</v>
      </c>
    </row>
    <row spans="1:2" r="2">
      <c t="s" s="2" r="B2">
        <v>2</v>
      </c>
    </row>
    <row spans="1:2" r="3">
      <c t="s" s="3" r="A3">
        <v>194</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191</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197</v>
      </c>
      <c t="s" s="4" r="B10">
        <v>248</v>
      </c>
    </row>
    <row spans="1:2" r="11">
      <c t="s" s="4" r="A11">
        <v>249</v>
      </c>
      <c t="s" s="4" r="B11">
        <v>250</v>
      </c>
    </row>
    <row spans="1:2" r="12">
      <c t="s" s="4" r="A12">
        <v>251</v>
      </c>
      <c t="s" s="4" r="B12">
        <v>252</v>
      </c>
    </row>
    <row spans="1:2" r="13">
      <c t="s" s="4" r="A13">
        <v>253</v>
      </c>
      <c t="s" s="4" r="B13">
        <v>254</v>
      </c>
    </row>
    <row spans="1:2" r="14">
      <c t="s" s="4" r="A14">
        <v>35</v>
      </c>
      <c t="s" s="4" r="B14">
        <v>255</v>
      </c>
    </row>
    <row spans="1:2" r="15">
      <c t="s" s="4" r="A15">
        <v>256</v>
      </c>
      <c t="s" s="4" r="B15">
        <v>257</v>
      </c>
    </row>
    <row spans="1:2" r="16">
      <c t="s" s="4" r="A16">
        <v>258</v>
      </c>
      <c t="s" s="4" r="B16">
        <v>259</v>
      </c>
    </row>
    <row spans="1:2" r="17">
      <c t="s" s="4" r="A17">
        <v>102</v>
      </c>
      <c t="s" s="4" r="B17">
        <v>260</v>
      </c>
    </row>
    <row spans="1:2" r="18">
      <c t="s" s="4" r="A18">
        <v>261</v>
      </c>
      <c t="s" s="4" r="B18">
        <v>262</v>
      </c>
    </row>
    <row spans="1:2" r="19">
      <c t="s" s="4" r="A19">
        <v>263</v>
      </c>
      <c t="s" s="4" r="B19">
        <v>264</v>
      </c>
    </row>
    <row spans="1:2" r="20">
      <c t="s" s="4" r="A20">
        <v>265</v>
      </c>
      <c t="s" s="4" r="B20">
        <v>266</v>
      </c>
    </row>
    <row spans="1:2" r="21">
      <c t="s" s="4" r="A21">
        <v>267</v>
      </c>
      <c t="s" s="4" r="B21">
        <v>268</v>
      </c>
    </row>
    <row spans="1:2" r="22">
      <c t="s" s="4" r="A22">
        <v>269</v>
      </c>
      <c t="s" s="4" r="B22">
        <v>270</v>
      </c>
    </row>
    <row spans="1:2" r="23">
      <c t="s" s="4" r="A23">
        <v>271</v>
      </c>
      <c t="s" s="4" r="B23">
        <v>272</v>
      </c>
    </row>
    <row spans="1:2" r="24">
      <c t="s" s="4" r="A24">
        <v>223</v>
      </c>
      <c t="s" s="4" r="B24">
        <v>273</v>
      </c>
    </row>
    <row spans="1:2" r="25">
      <c t="s" s="4" r="A25">
        <v>274</v>
      </c>
      <c t="s" s="4" r="B25">
        <v>275</v>
      </c>
    </row>
    <row spans="1:2" r="26">
      <c t="s" s="4" r="A26">
        <v>276</v>
      </c>
      <c t="s" s="4" r="B26">
        <v>277</v>
      </c>
    </row>
    <row spans="1:2" r="27">
      <c t="s" s="4" r="A27">
        <v>278</v>
      </c>
      <c t="s" s="4" r="B27">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0</v>
      </c>
      <c t="s" s="2" r="B1">
        <v>1</v>
      </c>
    </row>
    <row spans="1:2" r="2">
      <c t="s" s="2" r="B2">
        <v>2</v>
      </c>
    </row>
    <row spans="1:2" r="3">
      <c t="s" s="3" r="A3">
        <v>198</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88</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30</v>
      </c>
    </row>
    <row spans="1:3" r="2">
      <c t="s" s="3" r="A2">
        <v>61</v>
      </c>
    </row>
    <row spans="1:3" r="3">
      <c t="s" s="4" r="A3">
        <v>62</v>
      </c>
      <c t="n" s="7" r="B3">
        <v>589</v>
      </c>
      <c t="n" s="7" r="C3">
        <v>602</v>
      </c>
    </row>
    <row spans="1:3" r="4">
      <c t="s" s="4" r="A4">
        <v>63</v>
      </c>
      <c t="n" s="8" r="C4">
        <v>0.001</v>
      </c>
    </row>
    <row spans="1:3" r="5">
      <c t="s" s="4" r="A5">
        <v>64</v>
      </c>
      <c t="n" s="6" r="B5">
        <v>0</v>
      </c>
      <c t="n" s="6" r="C5">
        <v>25000000</v>
      </c>
    </row>
    <row spans="1:3" r="6">
      <c t="s" s="4" r="A6">
        <v>65</v>
      </c>
      <c t="n" s="6" r="B6">
        <v>0</v>
      </c>
      <c t="n" s="6" r="C6">
        <v>19510410</v>
      </c>
    </row>
    <row spans="1:3" r="7">
      <c t="s" s="4" r="A7">
        <v>66</v>
      </c>
      <c t="n" s="6" r="B7">
        <v>0</v>
      </c>
      <c t="n" s="6" r="C7">
        <v>19510410</v>
      </c>
    </row>
    <row spans="1:3" r="8">
      <c t="s" s="4" r="A8">
        <v>67</v>
      </c>
      <c t="n" s="7" r="C8">
        <v>149361</v>
      </c>
    </row>
    <row spans="1:3" r="9">
      <c t="s" s="4" r="A9">
        <v>68</v>
      </c>
      <c t="n" s="8" r="B9">
        <v>0.001</v>
      </c>
    </row>
    <row spans="1:3" r="10">
      <c t="s" s="4" r="A10">
        <v>69</v>
      </c>
      <c t="n" s="6" r="B10">
        <v>5000000</v>
      </c>
      <c t="n" s="6" r="C10">
        <v>0</v>
      </c>
    </row>
    <row spans="1:3" r="11">
      <c t="s" s="4" r="A11">
        <v>70</v>
      </c>
      <c t="n" s="6" r="B11">
        <v>0</v>
      </c>
      <c t="n" s="6" r="C11">
        <v>0</v>
      </c>
    </row>
    <row spans="1:3" r="12">
      <c t="s" s="4" r="A12">
        <v>71</v>
      </c>
      <c t="n" s="6" r="B12">
        <v>0</v>
      </c>
      <c t="n" s="6" r="C12">
        <v>0</v>
      </c>
    </row>
    <row spans="1:3" r="13">
      <c t="s" s="4" r="A13">
        <v>72</v>
      </c>
      <c t="n" s="8" r="B13">
        <v>0.001</v>
      </c>
      <c t="n" s="8" r="C13">
        <v>0.001</v>
      </c>
    </row>
    <row spans="1:3" r="14">
      <c t="s" s="4" r="A14">
        <v>73</v>
      </c>
      <c t="n" s="6" r="B14">
        <v>300000000</v>
      </c>
      <c t="n" s="6" r="C14">
        <v>40000000</v>
      </c>
    </row>
    <row spans="1:3" r="15">
      <c t="s" s="4" r="A15">
        <v>74</v>
      </c>
      <c t="n" s="6" r="B15">
        <v>29897860</v>
      </c>
      <c t="n" s="6" r="C15">
        <v>4736689</v>
      </c>
    </row>
    <row spans="1:3" r="16">
      <c t="s" s="4" r="A16">
        <v>75</v>
      </c>
      <c t="n" s="6" r="B16">
        <v>29897860</v>
      </c>
      <c t="n" s="6" r="C16">
        <v>4736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02</v>
      </c>
      <c t="s" s="2" r="B1">
        <v>1</v>
      </c>
    </row>
    <row spans="1:2" r="2">
      <c t="s" s="2" r="B2">
        <v>2</v>
      </c>
    </row>
    <row spans="1:2" r="3">
      <c t="s" s="3" r="A3">
        <v>209</v>
      </c>
    </row>
    <row spans="1:2" r="4">
      <c t="s" s="4" r="A4">
        <v>303</v>
      </c>
      <c t="s" s="4"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5</v>
      </c>
      <c t="s" s="2" r="B1">
        <v>1</v>
      </c>
    </row>
    <row spans="1:2" r="2">
      <c t="s" s="2" r="B2">
        <v>2</v>
      </c>
    </row>
    <row spans="1:2" r="3">
      <c t="s" s="3" r="A3">
        <v>211</v>
      </c>
    </row>
    <row spans="1:2" r="4">
      <c t="s" s="4" r="A4">
        <v>306</v>
      </c>
      <c t="s" s="4" r="B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308</v>
      </c>
      <c t="s" s="2" r="B1">
        <v>1</v>
      </c>
    </row>
    <row spans="1:2" r="2">
      <c t="s" s="2" r="B2">
        <v>2</v>
      </c>
    </row>
    <row spans="1:2" r="3">
      <c t="s" s="3" r="A3">
        <v>215</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7</v>
      </c>
      <c t="s" s="2" r="B1">
        <v>1</v>
      </c>
    </row>
    <row spans="1:2" r="2">
      <c t="s" s="2" r="B2">
        <v>2</v>
      </c>
    </row>
    <row spans="1:2" r="3">
      <c t="s" s="3" r="A3">
        <v>194</v>
      </c>
    </row>
    <row spans="1:2" r="4">
      <c t="s" s="4" r="A4">
        <v>318</v>
      </c>
      <c t="s" s="4" r="B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320</v>
      </c>
      <c t="s" s="2" r="B1">
        <v>1</v>
      </c>
    </row>
    <row spans="1:2" r="2">
      <c t="s" s="2" r="B2">
        <v>2</v>
      </c>
    </row>
    <row spans="1:2" r="3">
      <c t="s" s="3" r="A3">
        <v>224</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27</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38</v>
      </c>
      <c t="s" s="2" r="B1">
        <v>1</v>
      </c>
    </row>
    <row spans="1:2" r="2">
      <c t="s" s="2" r="B2">
        <v>2</v>
      </c>
    </row>
    <row spans="1:2" r="3">
      <c t="s" s="3" r="A3">
        <v>230</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3</v>
      </c>
      <c t="s" s="2" r="B1">
        <v>1</v>
      </c>
    </row>
    <row spans="1:2" r="2">
      <c t="s" s="2" r="B2">
        <v>2</v>
      </c>
    </row>
    <row spans="1:2" r="3">
      <c t="s" s="3" r="A3">
        <v>233</v>
      </c>
    </row>
    <row spans="1:2" r="4">
      <c t="s" s="4" r="A4">
        <v>344</v>
      </c>
      <c t="s" s="4" r="B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46</v>
      </c>
      <c t="s" s="2" r="B1">
        <v>1</v>
      </c>
    </row>
    <row spans="1:2" r="2">
      <c t="s" s="2" r="B2">
        <v>347</v>
      </c>
    </row>
    <row spans="1:2" r="3">
      <c t="s" s="3" r="A3">
        <v>188</v>
      </c>
    </row>
    <row spans="1:2" r="4">
      <c t="s" s="4" r="A4">
        <v>348</v>
      </c>
      <c t="n" s="6" r="B4">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4"/>
    <col customWidth="1" max="3" min="3" width="36"/>
    <col customWidth="1" max="4" min="4" width="21"/>
    <col customWidth="1" max="5" min="5" width="21"/>
  </cols>
  <sheetData>
    <row spans="1:5" r="1">
      <c t="s" s="1" r="A1">
        <v>349</v>
      </c>
      <c t="s" s="2" r="B1">
        <v>350</v>
      </c>
      <c t="s" s="2" r="C1">
        <v>351</v>
      </c>
      <c t="s" s="2" r="D1">
        <v>352</v>
      </c>
      <c t="s" s="2" r="E1">
        <v>353</v>
      </c>
    </row>
    <row spans="1:5" r="2">
      <c t="s" s="3" r="A2">
        <v>191</v>
      </c>
    </row>
    <row spans="1:5" r="3">
      <c t="s" s="4" r="A3">
        <v>354</v>
      </c>
      <c t="n" s="6" r="C3">
        <v>1</v>
      </c>
    </row>
    <row spans="1:5" r="4">
      <c t="s" s="4" r="A4">
        <v>355</v>
      </c>
      <c t="n" s="6" r="C4">
        <v>1</v>
      </c>
    </row>
    <row spans="1:5" r="5">
      <c t="s" s="4" r="A5">
        <v>356</v>
      </c>
      <c t="n" s="7" r="C5">
        <v>-100000</v>
      </c>
      <c t="n" s="7" r="D5">
        <v>-300000</v>
      </c>
      <c t="n" s="7" r="E5">
        <v>-300000</v>
      </c>
    </row>
    <row spans="1:5" r="6">
      <c t="s" s="4" r="A6">
        <v>357</v>
      </c>
      <c t="n" s="6" r="C6">
        <v>0</v>
      </c>
      <c t="n" s="6" r="D6">
        <v>0</v>
      </c>
      <c t="n" s="6" r="E6">
        <v>0</v>
      </c>
    </row>
    <row spans="1:5" r="7">
      <c t="s" s="4" r="A7">
        <v>149</v>
      </c>
      <c t="n" s="6" r="C7">
        <v>1163000</v>
      </c>
      <c t="n" s="6" r="D7">
        <v>1852000</v>
      </c>
      <c t="n" s="6" r="E7">
        <v>892000</v>
      </c>
    </row>
    <row spans="1:5" r="8">
      <c t="s" s="4" r="A8">
        <v>358</v>
      </c>
      <c t="n" s="6" r="C8">
        <v>0</v>
      </c>
      <c t="n" s="6" r="D8">
        <v>0</v>
      </c>
      <c t="n" s="6" r="E8">
        <v>0</v>
      </c>
    </row>
    <row spans="1:5" r="9">
      <c t="s" s="4" r="A9">
        <v>359</v>
      </c>
      <c t="n" s="6" r="B9">
        <v>1</v>
      </c>
    </row>
    <row spans="1:5" r="10">
      <c t="s" s="4" r="A10">
        <v>360</v>
      </c>
      <c t="n" s="6" r="C10">
        <v>600000</v>
      </c>
      <c t="n" s="6" r="D10">
        <v>1600000</v>
      </c>
    </row>
    <row spans="1:5" r="11">
      <c t="s" s="4" r="A11">
        <v>361</v>
      </c>
      <c t="n" s="7" r="C11">
        <v>500000</v>
      </c>
      <c t="n" s="7" r="D11">
        <v>300000</v>
      </c>
      <c t="n" s="7" r="E11">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186095</v>
      </c>
      <c t="n" s="7" r="C4">
        <v>125510</v>
      </c>
      <c t="n" s="7" r="D4">
        <v>88848</v>
      </c>
    </row>
    <row spans="1:4" r="5">
      <c t="s" s="4" r="A5">
        <v>80</v>
      </c>
      <c t="n" s="6" r="B5">
        <v>62037</v>
      </c>
      <c t="n" s="6" r="C5">
        <v>42668</v>
      </c>
      <c t="n" s="6" r="D5">
        <v>30972</v>
      </c>
    </row>
    <row spans="1:4" r="6">
      <c t="s" s="4" r="A6">
        <v>81</v>
      </c>
      <c t="n" s="6" r="B6">
        <v>124058</v>
      </c>
      <c t="n" s="6" r="C6">
        <v>82842</v>
      </c>
      <c t="n" s="6" r="D6">
        <v>57876</v>
      </c>
    </row>
    <row spans="1:4" r="7">
      <c t="s" s="3" r="A7">
        <v>82</v>
      </c>
    </row>
    <row spans="1:4" r="8">
      <c t="s" s="4" r="A8">
        <v>83</v>
      </c>
      <c t="n" s="6" r="B8">
        <v>18027</v>
      </c>
      <c t="n" s="6" r="C8">
        <v>15575</v>
      </c>
      <c t="n" s="6" r="D8">
        <v>14084</v>
      </c>
    </row>
    <row spans="1:4" r="9">
      <c t="s" s="4" r="A9">
        <v>84</v>
      </c>
      <c t="n" s="6" r="B9">
        <v>101852</v>
      </c>
      <c t="n" s="6" r="C9">
        <v>64258</v>
      </c>
      <c t="n" s="6" r="D9">
        <v>44918</v>
      </c>
    </row>
    <row spans="1:4" r="10">
      <c t="s" s="4" r="A10">
        <v>85</v>
      </c>
      <c t="n" s="6" r="B10">
        <v>119879</v>
      </c>
      <c t="n" s="6" r="C10">
        <v>79833</v>
      </c>
      <c t="n" s="6" r="D10">
        <v>59002</v>
      </c>
    </row>
    <row spans="1:4" r="11">
      <c t="s" s="4" r="A11">
        <v>86</v>
      </c>
      <c t="n" s="6" r="B11">
        <v>4179</v>
      </c>
      <c t="n" s="6" r="C11">
        <v>3009</v>
      </c>
      <c t="n" s="6" r="D11">
        <v>-1126</v>
      </c>
    </row>
    <row spans="1:4" r="12">
      <c t="s" s="4" r="A12">
        <v>87</v>
      </c>
      <c t="n" s="6" r="B12">
        <v>541</v>
      </c>
      <c t="n" s="6" r="C12">
        <v>439</v>
      </c>
      <c t="n" s="6" r="D12">
        <v>345</v>
      </c>
    </row>
    <row spans="1:4" r="13">
      <c t="s" s="4" r="A13">
        <v>88</v>
      </c>
      <c t="n" s="6" r="B13">
        <v>-696</v>
      </c>
      <c t="n" s="6" r="C13">
        <v>-309</v>
      </c>
      <c t="n" s="6" r="D13">
        <v>-474</v>
      </c>
    </row>
    <row spans="1:4" r="14">
      <c t="s" s="4" r="A14">
        <v>89</v>
      </c>
      <c t="n" s="6" r="B14">
        <v>4024</v>
      </c>
      <c t="n" s="6" r="C14">
        <v>3139</v>
      </c>
      <c t="n" s="6" r="D14">
        <v>-1255</v>
      </c>
    </row>
    <row spans="1:4" r="15">
      <c t="s" s="4" r="A15">
        <v>90</v>
      </c>
      <c t="n" s="6" r="B15">
        <v>1659</v>
      </c>
      <c t="n" s="6" r="C15">
        <v>894</v>
      </c>
      <c t="n" s="6" r="D15">
        <v>-5354</v>
      </c>
    </row>
    <row spans="1:4" r="16">
      <c t="s" s="4" r="A16">
        <v>91</v>
      </c>
      <c t="n" s="6" r="B16">
        <v>2365</v>
      </c>
      <c t="n" s="6" r="C16">
        <v>2245</v>
      </c>
      <c t="n" s="6" r="D16">
        <v>4099</v>
      </c>
    </row>
    <row spans="1:4" r="17">
      <c t="s" s="4" r="A17">
        <v>92</v>
      </c>
      <c t="n" s="6" r="B17">
        <v>-1308</v>
      </c>
      <c t="n" s="6" r="C17">
        <v>-1423</v>
      </c>
      <c t="n" s="6" r="D17">
        <v>-522</v>
      </c>
    </row>
    <row spans="1:4" r="18">
      <c t="s" s="4" r="A18">
        <v>93</v>
      </c>
      <c t="n" s="6" r="B18">
        <v>57</v>
      </c>
      <c t="n" s="6" r="C18">
        <v>-237</v>
      </c>
      <c t="n" s="6" r="D18">
        <v>-84</v>
      </c>
    </row>
    <row spans="1:4" r="19">
      <c t="s" s="4" r="A19">
        <v>94</v>
      </c>
      <c t="n" s="6" r="B19">
        <v>1114</v>
      </c>
      <c t="n" s="6" r="C19">
        <v>585</v>
      </c>
      <c t="n" s="6" r="D19">
        <v>3493</v>
      </c>
    </row>
    <row spans="1:4" r="20">
      <c t="s" s="4" r="A20">
        <v>95</v>
      </c>
      <c t="n" s="7" r="B20">
        <v>1084</v>
      </c>
      <c t="n" s="7" r="C20">
        <v>-833</v>
      </c>
      <c t="n" s="7" r="D20">
        <v>887</v>
      </c>
    </row>
    <row spans="1:4" r="21">
      <c t="s" s="4" r="A21">
        <v>96</v>
      </c>
      <c t="n" s="9" r="B21">
        <v>0.09</v>
      </c>
      <c t="n" s="9" r="C21">
        <v>-0.18</v>
      </c>
      <c t="n" s="9" r="D21">
        <v>0.21</v>
      </c>
    </row>
    <row spans="1:4" r="22">
      <c t="s" s="4" r="A22">
        <v>97</v>
      </c>
      <c t="n" s="9" r="B22">
        <v>0.08</v>
      </c>
      <c t="n" s="9" r="C22">
        <v>-0.18</v>
      </c>
      <c t="n" s="9" r="D22">
        <v>0.14</v>
      </c>
    </row>
    <row spans="1:4" r="23">
      <c t="s" s="4" r="A23">
        <v>98</v>
      </c>
      <c t="n" s="6" r="B23">
        <v>11993429</v>
      </c>
      <c t="n" s="6" r="C23">
        <v>4609375</v>
      </c>
      <c t="n" s="6" r="D23">
        <v>4304396</v>
      </c>
    </row>
    <row spans="1:4" r="24">
      <c t="s" s="4" r="A24">
        <v>99</v>
      </c>
      <c t="n" s="6" r="B24">
        <v>14219650</v>
      </c>
      <c t="n" s="6" r="C24">
        <v>4609375</v>
      </c>
      <c t="n" s="6" r="D24">
        <v>65008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9"/>
    <col customWidth="1" max="3" min="3" width="29"/>
    <col customWidth="1" max="4" min="4" width="22"/>
  </cols>
  <sheetData>
    <row spans="1:4" r="1">
      <c t="s" s="1" r="A1">
        <v>362</v>
      </c>
      <c t="s" s="2" r="B1">
        <v>1</v>
      </c>
    </row>
    <row spans="1:4" r="2">
      <c t="s" s="2" r="B2">
        <v>363</v>
      </c>
      <c t="s" s="2" r="C2">
        <v>364</v>
      </c>
      <c t="s" s="2" r="D2">
        <v>365</v>
      </c>
    </row>
    <row spans="1:4" r="3">
      <c t="s" s="4" r="A3">
        <v>366</v>
      </c>
    </row>
    <row spans="1:4" r="4">
      <c t="s" s="3" r="A4">
        <v>367</v>
      </c>
    </row>
    <row spans="1:4" r="5">
      <c t="s" s="4" r="A5">
        <v>368</v>
      </c>
      <c t="n" s="6" r="B5">
        <v>1</v>
      </c>
      <c t="n" s="6" r="C5">
        <v>1</v>
      </c>
      <c t="n" s="6" r="D5">
        <v>1</v>
      </c>
    </row>
    <row spans="1:4" r="6">
      <c t="s" s="4" r="A6">
        <v>369</v>
      </c>
      <c t="s" s="4" r="B6">
        <v>370</v>
      </c>
      <c t="s" s="4" r="C6">
        <v>371</v>
      </c>
      <c t="s" s="4" r="D6">
        <v>372</v>
      </c>
    </row>
    <row spans="1:4" r="7">
      <c t="s" s="4" r="A7">
        <v>373</v>
      </c>
    </row>
    <row spans="1:4" r="8">
      <c t="s" s="3" r="A8">
        <v>367</v>
      </c>
    </row>
    <row spans="1:4" r="9">
      <c t="s" s="4" r="A9">
        <v>368</v>
      </c>
      <c t="n" s="6" r="B9">
        <v>0</v>
      </c>
      <c t="n" s="6" r="C9">
        <v>0</v>
      </c>
    </row>
    <row spans="1:4" r="10">
      <c t="s" s="4" r="A10">
        <v>369</v>
      </c>
      <c t="s" s="4" r="B10">
        <v>370</v>
      </c>
    </row>
    <row spans="1:4" r="11">
      <c t="s" s="4" r="A11">
        <v>374</v>
      </c>
    </row>
    <row spans="1:4" r="12">
      <c t="s" s="3" r="A12">
        <v>367</v>
      </c>
    </row>
    <row spans="1:4" r="13">
      <c t="s" s="4" r="A13">
        <v>369</v>
      </c>
      <c t="s" s="4" r="C13">
        <v>370</v>
      </c>
    </row>
    <row spans="1:4" r="14">
      <c t="s" s="4" r="A14">
        <v>375</v>
      </c>
    </row>
    <row spans="1:4" r="15">
      <c t="s" s="3" r="A15">
        <v>367</v>
      </c>
    </row>
    <row spans="1:4" r="16">
      <c t="s" s="4" r="A16">
        <v>376</v>
      </c>
      <c t="n" s="6" r="B16">
        <v>1</v>
      </c>
    </row>
    <row spans="1:4" r="17">
      <c t="s" s="4" r="A17">
        <v>377</v>
      </c>
    </row>
    <row spans="1:4" r="18">
      <c t="s" s="3" r="A18">
        <v>367</v>
      </c>
    </row>
    <row spans="1:4" r="19">
      <c t="s" s="4" r="A19">
        <v>378</v>
      </c>
      <c t="n" s="10" r="B19">
        <v>1.9</v>
      </c>
      <c t="n" s="10" r="C19">
        <v>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379</v>
      </c>
      <c t="s" s="2" r="B1">
        <v>1</v>
      </c>
    </row>
    <row spans="1:2" r="2">
      <c t="s" s="2" r="B2">
        <v>2</v>
      </c>
    </row>
    <row spans="1:2" r="3">
      <c t="s" s="4" r="A3">
        <v>380</v>
      </c>
    </row>
    <row spans="1:2" r="4">
      <c t="s" s="3" r="A4">
        <v>381</v>
      </c>
    </row>
    <row spans="1:2" r="5">
      <c t="s" s="4" r="A5">
        <v>382</v>
      </c>
      <c t="s" s="4" r="B5">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t="s" s="1" r="A1">
        <v>384</v>
      </c>
      <c t="s" s="2" r="B1">
        <v>385</v>
      </c>
      <c t="s" s="2" r="C1">
        <v>386</v>
      </c>
      <c t="s" s="2" r="D1">
        <v>352</v>
      </c>
      <c t="s" s="2" r="E1">
        <v>353</v>
      </c>
    </row>
    <row spans="1:5" r="2">
      <c t="s" s="3" r="A2">
        <v>387</v>
      </c>
    </row>
    <row spans="1:5" r="3">
      <c t="s" s="4" r="A3">
        <v>170</v>
      </c>
      <c t="n" s="7" r="C3">
        <v>124742</v>
      </c>
      <c t="n" s="7" r="D3">
        <v>0</v>
      </c>
      <c t="n" s="7" r="E3">
        <v>0</v>
      </c>
    </row>
    <row spans="1:5" r="4">
      <c t="s" s="4" r="A4">
        <v>388</v>
      </c>
      <c t="n" s="6" r="B4">
        <v>19510410</v>
      </c>
    </row>
    <row spans="1:5" r="5">
      <c t="s" s="4" r="A5">
        <v>359</v>
      </c>
      <c t="n" s="6" r="B5">
        <v>1</v>
      </c>
    </row>
    <row spans="1:5" r="6">
      <c t="s" s="4" r="A6">
        <v>389</v>
      </c>
    </row>
    <row spans="1:5" r="7">
      <c t="s" s="3" r="A7">
        <v>387</v>
      </c>
    </row>
    <row spans="1:5" r="8">
      <c t="s" s="4" r="A8">
        <v>390</v>
      </c>
      <c t="n" s="6" r="B8">
        <v>4600000</v>
      </c>
    </row>
    <row spans="1:5" r="9">
      <c t="s" s="4" r="A9">
        <v>391</v>
      </c>
      <c t="n" s="7" r="B9">
        <v>30</v>
      </c>
    </row>
    <row spans="1:5" r="10">
      <c t="s" s="4" r="A10">
        <v>170</v>
      </c>
      <c t="n" s="7" r="B10">
        <v>124700</v>
      </c>
    </row>
    <row spans="1:5" r="11">
      <c t="s" s="4" r="A11">
        <v>392</v>
      </c>
      <c t="n" s="6" r="B11">
        <v>9700</v>
      </c>
    </row>
    <row spans="1:5" r="12">
      <c t="s" s="4" r="A12">
        <v>393</v>
      </c>
      <c t="n" s="7" r="B12">
        <v>3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0</v>
      </c>
    </row>
    <row spans="1:3" r="2">
      <c t="s" s="3" r="A2">
        <v>395</v>
      </c>
    </row>
    <row spans="1:3" r="3">
      <c t="s" s="4" r="A3">
        <v>101</v>
      </c>
      <c t="n" s="7" r="B3">
        <v>139359</v>
      </c>
      <c t="n" s="7" r="C3">
        <v>48408</v>
      </c>
    </row>
    <row spans="1:3" r="4">
      <c t="s" s="4" r="A4">
        <v>396</v>
      </c>
    </row>
    <row spans="1:3" r="5">
      <c t="s" s="3" r="A5">
        <v>395</v>
      </c>
    </row>
    <row spans="1:3" r="6">
      <c t="s" s="4" r="A6">
        <v>33</v>
      </c>
      <c t="n" s="6" r="B6">
        <v>22332</v>
      </c>
    </row>
    <row spans="1:3" r="7">
      <c t="s" s="4" r="A7">
        <v>397</v>
      </c>
    </row>
    <row spans="1:3" r="8">
      <c t="s" s="3" r="A8">
        <v>395</v>
      </c>
    </row>
    <row spans="1:3" r="9">
      <c t="s" s="4" r="A9">
        <v>33</v>
      </c>
      <c t="n" s="6" r="C9">
        <v>8619</v>
      </c>
    </row>
    <row spans="1:3" r="10">
      <c t="s" s="4" r="A10">
        <v>398</v>
      </c>
    </row>
    <row spans="1:3" r="11">
      <c t="s" s="3" r="A11">
        <v>395</v>
      </c>
    </row>
    <row spans="1:3" r="12">
      <c t="s" s="4" r="A12">
        <v>33</v>
      </c>
      <c t="n" s="6" r="B12">
        <v>15436</v>
      </c>
      <c t="n" s="6" r="C12">
        <v>4009</v>
      </c>
    </row>
    <row spans="1:3" r="13">
      <c t="s" s="4" r="A13">
        <v>399</v>
      </c>
    </row>
    <row spans="1:3" r="14">
      <c t="s" s="3" r="A14">
        <v>395</v>
      </c>
    </row>
    <row spans="1:3" r="15">
      <c t="s" s="4" r="A15">
        <v>33</v>
      </c>
      <c t="n" s="6" r="B15">
        <v>21464</v>
      </c>
      <c t="n" s="6" r="C15">
        <v>6006</v>
      </c>
    </row>
    <row spans="1:3" r="16">
      <c t="s" s="4" r="A16">
        <v>400</v>
      </c>
    </row>
    <row spans="1:3" r="17">
      <c t="s" s="3" r="A17">
        <v>395</v>
      </c>
    </row>
    <row spans="1:3" r="18">
      <c t="s" s="4" r="A18">
        <v>33</v>
      </c>
      <c t="n" s="6" r="B18">
        <v>2084</v>
      </c>
    </row>
    <row spans="1:3" r="19">
      <c t="s" s="4" r="A19">
        <v>401</v>
      </c>
    </row>
    <row spans="1:3" r="20">
      <c t="s" s="3" r="A20">
        <v>395</v>
      </c>
    </row>
    <row spans="1:3" r="21">
      <c t="s" s="4" r="A21">
        <v>33</v>
      </c>
      <c t="n" s="6" r="B21">
        <v>61002</v>
      </c>
      <c t="n" s="6" r="C21">
        <v>29619</v>
      </c>
    </row>
    <row spans="1:3" r="22">
      <c t="s" s="4" r="A22">
        <v>402</v>
      </c>
    </row>
    <row spans="1:3" r="23">
      <c t="s" s="3" r="A23">
        <v>395</v>
      </c>
    </row>
    <row spans="1:3" r="24">
      <c t="s" s="4" r="A24">
        <v>33</v>
      </c>
      <c t="n" s="6" r="B24">
        <v>6939</v>
      </c>
    </row>
    <row spans="1:3" r="25">
      <c t="s" s="4" r="A25">
        <v>396</v>
      </c>
    </row>
    <row spans="1:3" r="26">
      <c t="s" s="3" r="A26">
        <v>395</v>
      </c>
    </row>
    <row spans="1:3" r="27">
      <c t="s" s="4" r="A27">
        <v>403</v>
      </c>
      <c t="n" s="6" r="B27">
        <v>9850</v>
      </c>
    </row>
    <row spans="1:3" r="28">
      <c t="s" s="4" r="A28">
        <v>404</v>
      </c>
    </row>
    <row spans="1:3" r="29">
      <c t="s" s="3" r="A29">
        <v>395</v>
      </c>
    </row>
    <row spans="1:3" r="30">
      <c t="s" s="4" r="A30">
        <v>403</v>
      </c>
      <c t="n" s="6" r="B30">
        <v>252</v>
      </c>
      <c t="n" s="6" r="C30">
        <v>155</v>
      </c>
    </row>
    <row spans="1:3" r="31">
      <c t="n" s="11" r="A31">
        <v>1</v>
      </c>
    </row>
    <row spans="1:3" r="32">
      <c t="s" s="3" r="A32">
        <v>395</v>
      </c>
    </row>
    <row spans="1:3" r="33">
      <c t="s" s="4" r="A33">
        <v>101</v>
      </c>
      <c t="n" s="6" r="B33">
        <v>15688</v>
      </c>
      <c t="n" s="6" r="C33">
        <v>12783</v>
      </c>
    </row>
    <row spans="1:3" r="34">
      <c t="s" s="4" r="A34">
        <v>405</v>
      </c>
    </row>
    <row spans="1:3" r="35">
      <c t="s" s="3" r="A35">
        <v>395</v>
      </c>
    </row>
    <row spans="1:3" r="36">
      <c t="s" s="4" r="A36">
        <v>33</v>
      </c>
      <c t="n" s="6" r="B36">
        <v>0</v>
      </c>
    </row>
    <row spans="1:3" r="37">
      <c t="s" s="4" r="A37">
        <v>406</v>
      </c>
    </row>
    <row spans="1:3" r="38">
      <c t="s" s="3" r="A38">
        <v>395</v>
      </c>
    </row>
    <row spans="1:3" r="39">
      <c t="s" s="4" r="A39">
        <v>33</v>
      </c>
      <c t="n" s="6" r="C39">
        <v>8619</v>
      </c>
    </row>
    <row spans="1:3" r="40">
      <c t="s" s="4" r="A40">
        <v>407</v>
      </c>
    </row>
    <row spans="1:3" r="41">
      <c t="s" s="3" r="A41">
        <v>395</v>
      </c>
    </row>
    <row spans="1:3" r="42">
      <c t="s" s="4" r="A42">
        <v>33</v>
      </c>
      <c t="n" s="6" r="B42">
        <v>15436</v>
      </c>
      <c t="n" s="6" r="C42">
        <v>4009</v>
      </c>
    </row>
    <row spans="1:3" r="43">
      <c t="s" s="4" r="A43">
        <v>408</v>
      </c>
    </row>
    <row spans="1:3" r="44">
      <c t="s" s="3" r="A44">
        <v>395</v>
      </c>
    </row>
    <row spans="1:3" r="45">
      <c t="s" s="4" r="A45">
        <v>33</v>
      </c>
      <c t="n" s="6" r="B45">
        <v>0</v>
      </c>
      <c t="n" s="6" r="C45">
        <v>0</v>
      </c>
    </row>
    <row spans="1:3" r="46">
      <c t="s" s="4" r="A46">
        <v>409</v>
      </c>
    </row>
    <row spans="1:3" r="47">
      <c t="s" s="3" r="A47">
        <v>395</v>
      </c>
    </row>
    <row spans="1:3" r="48">
      <c t="s" s="4" r="A48">
        <v>33</v>
      </c>
      <c t="n" s="6" r="B48">
        <v>0</v>
      </c>
    </row>
    <row spans="1:3" r="49">
      <c t="s" s="4" r="A49">
        <v>410</v>
      </c>
    </row>
    <row spans="1:3" r="50">
      <c t="s" s="3" r="A50">
        <v>395</v>
      </c>
    </row>
    <row spans="1:3" r="51">
      <c t="s" s="4" r="A51">
        <v>33</v>
      </c>
      <c t="n" s="6" r="B51">
        <v>0</v>
      </c>
      <c t="n" s="6" r="C51">
        <v>0</v>
      </c>
    </row>
    <row spans="1:3" r="52">
      <c t="s" s="4" r="A52">
        <v>411</v>
      </c>
    </row>
    <row spans="1:3" r="53">
      <c t="s" s="3" r="A53">
        <v>395</v>
      </c>
    </row>
    <row spans="1:3" r="54">
      <c t="s" s="4" r="A54">
        <v>33</v>
      </c>
      <c t="n" s="6" r="B54">
        <v>0</v>
      </c>
    </row>
    <row spans="1:3" r="55">
      <c t="s" s="4" r="A55">
        <v>405</v>
      </c>
    </row>
    <row spans="1:3" r="56">
      <c t="s" s="3" r="A56">
        <v>395</v>
      </c>
    </row>
    <row spans="1:3" r="57">
      <c t="s" s="4" r="A57">
        <v>403</v>
      </c>
      <c t="n" s="6" r="B57">
        <v>0</v>
      </c>
    </row>
    <row spans="1:3" r="58">
      <c t="s" s="4" r="A58">
        <v>412</v>
      </c>
    </row>
    <row spans="1:3" r="59">
      <c t="s" s="3" r="A59">
        <v>395</v>
      </c>
    </row>
    <row spans="1:3" r="60">
      <c t="s" s="4" r="A60">
        <v>403</v>
      </c>
      <c t="n" s="6" r="B60">
        <v>252</v>
      </c>
      <c t="n" s="6" r="C60">
        <v>155</v>
      </c>
    </row>
    <row spans="1:3" r="61">
      <c t="n" s="11" r="A61">
        <v>2</v>
      </c>
    </row>
    <row spans="1:3" r="62">
      <c t="s" s="3" r="A62">
        <v>395</v>
      </c>
    </row>
    <row spans="1:3" r="63">
      <c t="s" s="4" r="A63">
        <v>101</v>
      </c>
      <c t="n" s="6" r="B63">
        <v>123671</v>
      </c>
      <c t="n" s="6" r="C63">
        <v>35625</v>
      </c>
    </row>
    <row spans="1:3" r="64">
      <c t="s" s="4" r="A64">
        <v>413</v>
      </c>
    </row>
    <row spans="1:3" r="65">
      <c t="s" s="3" r="A65">
        <v>395</v>
      </c>
    </row>
    <row spans="1:3" r="66">
      <c t="s" s="4" r="A66">
        <v>33</v>
      </c>
      <c t="n" s="6" r="B66">
        <v>22332</v>
      </c>
    </row>
    <row spans="1:3" r="67">
      <c t="s" s="4" r="A67">
        <v>414</v>
      </c>
    </row>
    <row spans="1:3" r="68">
      <c t="s" s="3" r="A68">
        <v>395</v>
      </c>
    </row>
    <row spans="1:3" r="69">
      <c t="s" s="4" r="A69">
        <v>33</v>
      </c>
      <c t="n" s="6" r="C69">
        <v>0</v>
      </c>
    </row>
    <row spans="1:3" r="70">
      <c t="s" s="4" r="A70">
        <v>415</v>
      </c>
    </row>
    <row spans="1:3" r="71">
      <c t="s" s="3" r="A71">
        <v>395</v>
      </c>
    </row>
    <row spans="1:3" r="72">
      <c t="s" s="4" r="A72">
        <v>33</v>
      </c>
      <c t="n" s="6" r="B72">
        <v>0</v>
      </c>
      <c t="n" s="6" r="C72">
        <v>0</v>
      </c>
    </row>
    <row spans="1:3" r="73">
      <c t="s" s="4" r="A73">
        <v>416</v>
      </c>
    </row>
    <row spans="1:3" r="74">
      <c t="s" s="3" r="A74">
        <v>395</v>
      </c>
    </row>
    <row spans="1:3" r="75">
      <c t="s" s="4" r="A75">
        <v>33</v>
      </c>
      <c t="n" s="6" r="B75">
        <v>21464</v>
      </c>
      <c t="n" s="6" r="C75">
        <v>6006</v>
      </c>
    </row>
    <row spans="1:3" r="76">
      <c t="s" s="4" r="A76">
        <v>417</v>
      </c>
    </row>
    <row spans="1:3" r="77">
      <c t="s" s="3" r="A77">
        <v>395</v>
      </c>
    </row>
    <row spans="1:3" r="78">
      <c t="s" s="4" r="A78">
        <v>33</v>
      </c>
      <c t="n" s="6" r="B78">
        <v>2084</v>
      </c>
    </row>
    <row spans="1:3" r="79">
      <c t="s" s="4" r="A79">
        <v>418</v>
      </c>
    </row>
    <row spans="1:3" r="80">
      <c t="s" s="3" r="A80">
        <v>395</v>
      </c>
    </row>
    <row spans="1:3" r="81">
      <c t="s" s="4" r="A81">
        <v>33</v>
      </c>
      <c t="n" s="6" r="B81">
        <v>61002</v>
      </c>
      <c t="n" s="6" r="C81">
        <v>29619</v>
      </c>
    </row>
    <row spans="1:3" r="82">
      <c t="s" s="4" r="A82">
        <v>419</v>
      </c>
    </row>
    <row spans="1:3" r="83">
      <c t="s" s="3" r="A83">
        <v>395</v>
      </c>
    </row>
    <row spans="1:3" r="84">
      <c t="s" s="4" r="A84">
        <v>33</v>
      </c>
      <c t="n" s="6" r="B84">
        <v>6939</v>
      </c>
    </row>
    <row spans="1:3" r="85">
      <c t="s" s="4" r="A85">
        <v>413</v>
      </c>
    </row>
    <row spans="1:3" r="86">
      <c t="s" s="3" r="A86">
        <v>395</v>
      </c>
    </row>
    <row spans="1:3" r="87">
      <c t="s" s="4" r="A87">
        <v>403</v>
      </c>
      <c t="n" s="6" r="B87">
        <v>9850</v>
      </c>
    </row>
    <row spans="1:3" r="88">
      <c t="s" s="4" r="A88">
        <v>420</v>
      </c>
    </row>
    <row spans="1:3" r="89">
      <c t="s" s="3" r="A89">
        <v>395</v>
      </c>
    </row>
    <row spans="1:3" r="90">
      <c t="s" s="4" r="A90">
        <v>403</v>
      </c>
      <c t="n" s="6" r="B90">
        <v>0</v>
      </c>
      <c t="n" s="6" r="C90">
        <v>0</v>
      </c>
    </row>
    <row spans="1:3" r="91">
      <c t="n" s="11" r="A91">
        <v>3</v>
      </c>
    </row>
    <row spans="1:3" r="92">
      <c t="s" s="3" r="A92">
        <v>395</v>
      </c>
    </row>
    <row spans="1:3" r="93">
      <c t="s" s="4" r="A93">
        <v>101</v>
      </c>
      <c t="n" s="6" r="B93">
        <v>0</v>
      </c>
      <c t="n" s="6" r="C93">
        <v>0</v>
      </c>
    </row>
    <row spans="1:3" r="94">
      <c t="s" s="4" r="A94">
        <v>421</v>
      </c>
    </row>
    <row spans="1:3" r="95">
      <c t="s" s="3" r="A95">
        <v>395</v>
      </c>
    </row>
    <row spans="1:3" r="96">
      <c t="s" s="4" r="A96">
        <v>33</v>
      </c>
      <c t="n" s="6" r="B96">
        <v>0</v>
      </c>
    </row>
    <row spans="1:3" r="97">
      <c t="s" s="4" r="A97">
        <v>422</v>
      </c>
    </row>
    <row spans="1:3" r="98">
      <c t="s" s="3" r="A98">
        <v>395</v>
      </c>
    </row>
    <row spans="1:3" r="99">
      <c t="s" s="4" r="A99">
        <v>33</v>
      </c>
      <c t="n" s="6" r="C99">
        <v>0</v>
      </c>
    </row>
    <row spans="1:3" r="100">
      <c t="s" s="4" r="A100">
        <v>423</v>
      </c>
    </row>
    <row spans="1:3" r="101">
      <c t="s" s="3" r="A101">
        <v>395</v>
      </c>
    </row>
    <row spans="1:3" r="102">
      <c t="s" s="4" r="A102">
        <v>33</v>
      </c>
      <c t="n" s="6" r="B102">
        <v>0</v>
      </c>
      <c t="n" s="6" r="C102">
        <v>0</v>
      </c>
    </row>
    <row spans="1:3" r="103">
      <c t="s" s="4" r="A103">
        <v>424</v>
      </c>
    </row>
    <row spans="1:3" r="104">
      <c t="s" s="3" r="A104">
        <v>395</v>
      </c>
    </row>
    <row spans="1:3" r="105">
      <c t="s" s="4" r="A105">
        <v>33</v>
      </c>
      <c t="n" s="6" r="B105">
        <v>0</v>
      </c>
      <c t="n" s="6" r="C105">
        <v>0</v>
      </c>
    </row>
    <row spans="1:3" r="106">
      <c t="s" s="4" r="A106">
        <v>425</v>
      </c>
    </row>
    <row spans="1:3" r="107">
      <c t="s" s="3" r="A107">
        <v>395</v>
      </c>
    </row>
    <row spans="1:3" r="108">
      <c t="s" s="4" r="A108">
        <v>33</v>
      </c>
      <c t="n" s="6" r="B108">
        <v>0</v>
      </c>
    </row>
    <row spans="1:3" r="109">
      <c t="s" s="4" r="A109">
        <v>426</v>
      </c>
    </row>
    <row spans="1:3" r="110">
      <c t="s" s="3" r="A110">
        <v>395</v>
      </c>
    </row>
    <row spans="1:3" r="111">
      <c t="s" s="4" r="A111">
        <v>33</v>
      </c>
      <c t="n" s="6" r="B111">
        <v>0</v>
      </c>
      <c t="n" s="6" r="C111">
        <v>0</v>
      </c>
    </row>
    <row spans="1:3" r="112">
      <c t="s" s="4" r="A112">
        <v>427</v>
      </c>
    </row>
    <row spans="1:3" r="113">
      <c t="s" s="3" r="A113">
        <v>395</v>
      </c>
    </row>
    <row spans="1:3" r="114">
      <c t="s" s="4" r="A114">
        <v>33</v>
      </c>
      <c t="n" s="6" r="B114">
        <v>0</v>
      </c>
    </row>
    <row spans="1:3" r="115">
      <c t="s" s="4" r="A115">
        <v>421</v>
      </c>
    </row>
    <row spans="1:3" r="116">
      <c t="s" s="3" r="A116">
        <v>395</v>
      </c>
    </row>
    <row spans="1:3" r="117">
      <c t="s" s="4" r="A117">
        <v>403</v>
      </c>
      <c t="n" s="6" r="B117">
        <v>0</v>
      </c>
    </row>
    <row spans="1:3" r="118">
      <c t="s" s="4" r="A118">
        <v>428</v>
      </c>
    </row>
    <row spans="1:3" r="119">
      <c t="s" s="3" r="A119">
        <v>395</v>
      </c>
    </row>
    <row spans="1:3" r="120">
      <c t="s" s="4" r="A120">
        <v>403</v>
      </c>
      <c t="n" s="7" r="B120">
        <v>0</v>
      </c>
      <c t="n" s="7" r="C120">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30</v>
      </c>
      <c t="s" s="2" r="D2">
        <v>77</v>
      </c>
    </row>
    <row spans="1:4" r="3">
      <c t="s" s="3" r="A3">
        <v>430</v>
      </c>
    </row>
    <row spans="1:4" r="4">
      <c t="s" s="4" r="A4">
        <v>431</v>
      </c>
      <c t="n" s="7" r="B4">
        <v>602</v>
      </c>
      <c t="n" s="7" r="C4">
        <v>471</v>
      </c>
      <c t="n" s="7" r="D4">
        <v>212</v>
      </c>
    </row>
    <row spans="1:4" r="5">
      <c t="s" s="4" r="A5">
        <v>432</v>
      </c>
      <c t="n" s="6" r="B5">
        <v>-13</v>
      </c>
      <c t="n" s="6" r="C5">
        <v>150</v>
      </c>
      <c t="n" s="6" r="D5">
        <v>259</v>
      </c>
    </row>
    <row spans="1:4" r="6">
      <c t="s" s="4" r="A6">
        <v>433</v>
      </c>
      <c t="n" s="6" r="B6">
        <v>0</v>
      </c>
      <c t="n" s="6" r="C6">
        <v>-19</v>
      </c>
      <c t="n" s="6" r="D6">
        <v>0</v>
      </c>
    </row>
    <row spans="1:4" r="7">
      <c t="s" s="4" r="A7">
        <v>434</v>
      </c>
      <c t="n" s="7" r="B7">
        <v>589</v>
      </c>
      <c t="n" s="7" r="C7">
        <v>602</v>
      </c>
      <c t="n" s="7" r="D7">
        <v>4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30</v>
      </c>
    </row>
    <row spans="1:3" r="2">
      <c t="s" s="3" r="A2">
        <v>188</v>
      </c>
    </row>
    <row spans="1:3" r="3">
      <c t="s" s="4" r="A3">
        <v>436</v>
      </c>
      <c t="n" s="7" r="B3">
        <v>7442</v>
      </c>
      <c t="n" s="7" r="C3">
        <v>3130</v>
      </c>
    </row>
    <row spans="1:3" r="4">
      <c t="s" s="4" r="A4">
        <v>437</v>
      </c>
      <c t="n" s="6" r="B4">
        <v>606</v>
      </c>
      <c t="n" s="6" r="C4">
        <v>1654</v>
      </c>
    </row>
    <row spans="1:3" r="5">
      <c t="s" s="4" r="A5">
        <v>438</v>
      </c>
      <c t="n" s="6" r="B5">
        <v>1304</v>
      </c>
      <c t="n" s="6" r="C5">
        <v>331</v>
      </c>
    </row>
    <row spans="1:3" r="6">
      <c t="s" s="4" r="A6">
        <v>37</v>
      </c>
      <c t="n" s="7" r="B6">
        <v>9352</v>
      </c>
      <c t="n" s="7" r="C6">
        <v>51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30</v>
      </c>
    </row>
    <row spans="1:3" r="2">
      <c t="s" s="3" r="A2">
        <v>440</v>
      </c>
    </row>
    <row spans="1:3" r="3">
      <c t="s" s="4" r="A3">
        <v>441</v>
      </c>
      <c t="n" s="7" r="B3">
        <v>129512</v>
      </c>
      <c t="n" s="7" r="C3">
        <v>48625</v>
      </c>
    </row>
    <row spans="1:3" r="4">
      <c t="s" s="4" r="A4">
        <v>442</v>
      </c>
      <c t="n" s="6" r="B4">
        <v>14</v>
      </c>
      <c t="n" s="6" r="C4">
        <v>7</v>
      </c>
    </row>
    <row spans="1:3" r="5">
      <c t="s" s="4" r="A5">
        <v>443</v>
      </c>
      <c t="n" s="6" r="B5">
        <v>-269</v>
      </c>
      <c t="n" s="6" r="C5">
        <v>-379</v>
      </c>
    </row>
    <row spans="1:3" r="6">
      <c t="s" s="4" r="A6">
        <v>444</v>
      </c>
      <c t="n" s="6" r="B6">
        <v>129257</v>
      </c>
      <c t="n" s="6" r="C6">
        <v>48253</v>
      </c>
    </row>
    <row spans="1:3" r="7">
      <c t="s" s="4" r="A7">
        <v>396</v>
      </c>
    </row>
    <row spans="1:3" r="8">
      <c t="s" s="3" r="A8">
        <v>440</v>
      </c>
    </row>
    <row spans="1:3" r="9">
      <c t="s" s="4" r="A9">
        <v>441</v>
      </c>
      <c t="n" s="6" r="B9">
        <v>22328</v>
      </c>
    </row>
    <row spans="1:3" r="10">
      <c t="s" s="4" r="A10">
        <v>442</v>
      </c>
      <c t="n" s="6" r="B10">
        <v>5</v>
      </c>
    </row>
    <row spans="1:3" r="11">
      <c t="s" s="4" r="A11">
        <v>443</v>
      </c>
      <c t="n" s="6" r="B11">
        <v>-1</v>
      </c>
    </row>
    <row spans="1:3" r="12">
      <c t="s" s="4" r="A12">
        <v>444</v>
      </c>
      <c t="n" s="6" r="B12">
        <v>22332</v>
      </c>
    </row>
    <row spans="1:3" r="13">
      <c t="s" s="4" r="A13">
        <v>398</v>
      </c>
    </row>
    <row spans="1:3" r="14">
      <c t="s" s="3" r="A14">
        <v>440</v>
      </c>
    </row>
    <row spans="1:3" r="15">
      <c t="s" s="4" r="A15">
        <v>441</v>
      </c>
      <c t="n" s="6" r="B15">
        <v>15459</v>
      </c>
      <c t="n" s="6" r="C15">
        <v>4011</v>
      </c>
    </row>
    <row spans="1:3" r="16">
      <c t="s" s="4" r="A16">
        <v>442</v>
      </c>
      <c t="n" s="6" r="B16">
        <v>4</v>
      </c>
      <c t="n" s="6" r="C16">
        <v>0</v>
      </c>
    </row>
    <row spans="1:3" r="17">
      <c t="s" s="4" r="A17">
        <v>443</v>
      </c>
      <c t="n" s="6" r="B17">
        <v>-27</v>
      </c>
      <c t="n" s="6" r="C17">
        <v>-2</v>
      </c>
    </row>
    <row spans="1:3" r="18">
      <c t="s" s="4" r="A18">
        <v>444</v>
      </c>
      <c t="n" s="6" r="B18">
        <v>15436</v>
      </c>
      <c t="n" s="6" r="C18">
        <v>4009</v>
      </c>
    </row>
    <row spans="1:3" r="19">
      <c t="s" s="4" r="A19">
        <v>399</v>
      </c>
    </row>
    <row spans="1:3" r="20">
      <c t="s" s="3" r="A20">
        <v>440</v>
      </c>
    </row>
    <row spans="1:3" r="21">
      <c t="s" s="4" r="A21">
        <v>441</v>
      </c>
      <c t="n" s="6" r="B21">
        <v>21497</v>
      </c>
      <c t="n" s="6" r="C21">
        <v>6012</v>
      </c>
    </row>
    <row spans="1:3" r="22">
      <c t="s" s="4" r="A22">
        <v>442</v>
      </c>
      <c t="n" s="6" r="B22">
        <v>1</v>
      </c>
      <c t="n" s="6" r="C22">
        <v>3</v>
      </c>
    </row>
    <row spans="1:3" r="23">
      <c t="s" s="4" r="A23">
        <v>443</v>
      </c>
      <c t="n" s="6" r="B23">
        <v>-34</v>
      </c>
      <c t="n" s="6" r="C23">
        <v>-9</v>
      </c>
    </row>
    <row spans="1:3" r="24">
      <c t="s" s="4" r="A24">
        <v>444</v>
      </c>
      <c t="n" s="6" r="B24">
        <v>21464</v>
      </c>
      <c t="n" s="6" r="C24">
        <v>6006</v>
      </c>
    </row>
    <row spans="1:3" r="25">
      <c t="s" s="4" r="A25">
        <v>400</v>
      </c>
    </row>
    <row spans="1:3" r="26">
      <c t="s" s="3" r="A26">
        <v>440</v>
      </c>
    </row>
    <row spans="1:3" r="27">
      <c t="s" s="4" r="A27">
        <v>441</v>
      </c>
      <c t="n" s="6" r="B27">
        <v>2086</v>
      </c>
    </row>
    <row spans="1:3" r="28">
      <c t="s" s="4" r="A28">
        <v>442</v>
      </c>
      <c t="n" s="6" r="B28">
        <v>0</v>
      </c>
    </row>
    <row spans="1:3" r="29">
      <c t="s" s="4" r="A29">
        <v>443</v>
      </c>
      <c t="n" s="6" r="B29">
        <v>-2</v>
      </c>
    </row>
    <row spans="1:3" r="30">
      <c t="s" s="4" r="A30">
        <v>444</v>
      </c>
      <c t="n" s="6" r="B30">
        <v>2084</v>
      </c>
    </row>
    <row spans="1:3" r="31">
      <c t="s" s="4" r="A31">
        <v>401</v>
      </c>
    </row>
    <row spans="1:3" r="32">
      <c t="s" s="3" r="A32">
        <v>440</v>
      </c>
    </row>
    <row spans="1:3" r="33">
      <c t="s" s="4" r="A33">
        <v>441</v>
      </c>
      <c t="n" s="6" r="B33">
        <v>61188</v>
      </c>
      <c t="n" s="6" r="C33">
        <v>29834</v>
      </c>
    </row>
    <row spans="1:3" r="34">
      <c t="s" s="4" r="A34">
        <v>442</v>
      </c>
      <c t="n" s="6" r="B34">
        <v>3</v>
      </c>
      <c t="n" s="6" r="C34">
        <v>4</v>
      </c>
    </row>
    <row spans="1:3" r="35">
      <c t="s" s="4" r="A35">
        <v>443</v>
      </c>
      <c t="n" s="6" r="B35">
        <v>-189</v>
      </c>
      <c t="n" s="6" r="C35">
        <v>-219</v>
      </c>
    </row>
    <row spans="1:3" r="36">
      <c t="s" s="4" r="A36">
        <v>444</v>
      </c>
      <c t="n" s="6" r="B36">
        <v>61002</v>
      </c>
      <c t="n" s="6" r="C36">
        <v>29619</v>
      </c>
    </row>
    <row spans="1:3" r="37">
      <c t="s" s="4" r="A37">
        <v>402</v>
      </c>
    </row>
    <row spans="1:3" r="38">
      <c t="s" s="3" r="A38">
        <v>440</v>
      </c>
    </row>
    <row spans="1:3" r="39">
      <c t="s" s="4" r="A39">
        <v>441</v>
      </c>
      <c t="n" s="6" r="B39">
        <v>6954</v>
      </c>
    </row>
    <row spans="1:3" r="40">
      <c t="s" s="4" r="A40">
        <v>442</v>
      </c>
      <c t="n" s="6" r="B40">
        <v>1</v>
      </c>
    </row>
    <row spans="1:3" r="41">
      <c t="s" s="4" r="A41">
        <v>443</v>
      </c>
      <c t="n" s="6" r="B41">
        <v>-16</v>
      </c>
    </row>
    <row spans="1:3" r="42">
      <c t="s" s="4" r="A42">
        <v>444</v>
      </c>
      <c t="n" s="7" r="B42">
        <v>6939</v>
      </c>
    </row>
    <row spans="1:3" r="43">
      <c t="s" s="4" r="A43">
        <v>397</v>
      </c>
    </row>
    <row spans="1:3" r="44">
      <c t="s" s="3" r="A44">
        <v>440</v>
      </c>
    </row>
    <row spans="1:3" r="45">
      <c t="s" s="4" r="A45">
        <v>441</v>
      </c>
      <c t="n" s="6" r="C45">
        <v>8768</v>
      </c>
    </row>
    <row spans="1:3" r="46">
      <c t="s" s="4" r="A46">
        <v>442</v>
      </c>
      <c t="n" s="6" r="C46">
        <v>0</v>
      </c>
    </row>
    <row spans="1:3" r="47">
      <c t="s" s="4" r="A47">
        <v>443</v>
      </c>
      <c t="n" s="6" r="C47">
        <v>-149</v>
      </c>
    </row>
    <row spans="1:3" r="48">
      <c t="s" s="4" r="A48">
        <v>444</v>
      </c>
      <c t="n" s="7" r="C48">
        <v>86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0</v>
      </c>
    </row>
    <row spans="1:3" r="2">
      <c t="s" s="3" r="A2">
        <v>440</v>
      </c>
    </row>
    <row spans="1:3" r="3">
      <c t="s" s="4" r="A3">
        <v>444</v>
      </c>
      <c t="n" s="7" r="B3">
        <v>97802000</v>
      </c>
      <c t="n" s="7" r="C3">
        <v>43515000</v>
      </c>
    </row>
    <row spans="1:3" r="4">
      <c t="s" s="4" r="A4">
        <v>446</v>
      </c>
      <c t="n" s="6" r="B4">
        <v>-269000</v>
      </c>
      <c t="n" s="6" r="C4">
        <v>-379000</v>
      </c>
    </row>
    <row spans="1:3" r="5">
      <c t="s" s="4" r="A5">
        <v>447</v>
      </c>
      <c t="n" s="6" r="B5">
        <v>0</v>
      </c>
      <c t="n" s="6" r="C5">
        <v>0</v>
      </c>
    </row>
    <row spans="1:3" r="6">
      <c t="s" s="4" r="A6">
        <v>396</v>
      </c>
    </row>
    <row spans="1:3" r="7">
      <c t="s" s="3" r="A7">
        <v>440</v>
      </c>
    </row>
    <row spans="1:3" r="8">
      <c t="s" s="4" r="A8">
        <v>444</v>
      </c>
      <c t="n" s="6" r="B8">
        <v>4746000</v>
      </c>
    </row>
    <row spans="1:3" r="9">
      <c t="s" s="4" r="A9">
        <v>446</v>
      </c>
      <c t="n" s="6" r="B9">
        <v>-1000</v>
      </c>
    </row>
    <row spans="1:3" r="10">
      <c t="s" s="4" r="A10">
        <v>397</v>
      </c>
    </row>
    <row spans="1:3" r="11">
      <c t="s" s="3" r="A11">
        <v>440</v>
      </c>
    </row>
    <row spans="1:3" r="12">
      <c t="s" s="4" r="A12">
        <v>444</v>
      </c>
      <c t="n" s="6" r="C12">
        <v>8619000</v>
      </c>
    </row>
    <row spans="1:3" r="13">
      <c t="s" s="4" r="A13">
        <v>446</v>
      </c>
      <c t="n" s="6" r="C13">
        <v>-149000</v>
      </c>
    </row>
    <row spans="1:3" r="14">
      <c t="s" s="4" r="A14">
        <v>398</v>
      </c>
    </row>
    <row spans="1:3" r="15">
      <c t="s" s="3" r="A15">
        <v>440</v>
      </c>
    </row>
    <row spans="1:3" r="16">
      <c t="s" s="4" r="A16">
        <v>444</v>
      </c>
      <c t="n" s="6" r="B16">
        <v>12453000</v>
      </c>
      <c t="n" s="6" r="C16">
        <v>3008000</v>
      </c>
    </row>
    <row spans="1:3" r="17">
      <c t="s" s="4" r="A17">
        <v>446</v>
      </c>
      <c t="n" s="6" r="B17">
        <v>-27000</v>
      </c>
      <c t="n" s="6" r="C17">
        <v>-2000</v>
      </c>
    </row>
    <row spans="1:3" r="18">
      <c t="s" s="4" r="A18">
        <v>399</v>
      </c>
    </row>
    <row spans="1:3" r="19">
      <c t="s" s="3" r="A19">
        <v>440</v>
      </c>
    </row>
    <row spans="1:3" r="20">
      <c t="s" s="4" r="A20">
        <v>444</v>
      </c>
      <c t="n" s="6" r="B20">
        <v>13475000</v>
      </c>
      <c t="n" s="6" r="C20">
        <v>5255000</v>
      </c>
    </row>
    <row spans="1:3" r="21">
      <c t="s" s="4" r="A21">
        <v>446</v>
      </c>
      <c t="n" s="6" r="B21">
        <v>-34000</v>
      </c>
      <c t="n" s="6" r="C21">
        <v>-9000</v>
      </c>
    </row>
    <row spans="1:3" r="22">
      <c t="s" s="4" r="A22">
        <v>400</v>
      </c>
    </row>
    <row spans="1:3" r="23">
      <c t="s" s="3" r="A23">
        <v>440</v>
      </c>
    </row>
    <row spans="1:3" r="24">
      <c t="s" s="4" r="A24">
        <v>444</v>
      </c>
      <c t="n" s="6" r="B24">
        <v>2084000</v>
      </c>
    </row>
    <row spans="1:3" r="25">
      <c t="s" s="4" r="A25">
        <v>446</v>
      </c>
      <c t="n" s="6" r="B25">
        <v>-2000</v>
      </c>
    </row>
    <row spans="1:3" r="26">
      <c t="s" s="4" r="A26">
        <v>401</v>
      </c>
    </row>
    <row spans="1:3" r="27">
      <c t="s" s="3" r="A27">
        <v>440</v>
      </c>
    </row>
    <row spans="1:3" r="28">
      <c t="s" s="4" r="A28">
        <v>444</v>
      </c>
      <c t="n" s="6" r="B28">
        <v>59163000</v>
      </c>
      <c t="n" s="6" r="C28">
        <v>26633000</v>
      </c>
    </row>
    <row spans="1:3" r="29">
      <c t="s" s="4" r="A29">
        <v>446</v>
      </c>
      <c t="n" s="6" r="B29">
        <v>-189000</v>
      </c>
      <c t="n" s="7" r="C29">
        <v>-219000</v>
      </c>
    </row>
    <row spans="1:3" r="30">
      <c t="s" s="4" r="A30">
        <v>402</v>
      </c>
    </row>
    <row spans="1:3" r="31">
      <c t="s" s="3" r="A31">
        <v>440</v>
      </c>
    </row>
    <row spans="1:3" r="32">
      <c t="s" s="4" r="A32">
        <v>444</v>
      </c>
      <c t="n" s="6" r="B32">
        <v>5881000</v>
      </c>
    </row>
    <row spans="1:3" r="33">
      <c t="s" s="4" r="A33">
        <v>446</v>
      </c>
      <c t="n" s="7" r="B33">
        <v>-1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30</v>
      </c>
    </row>
    <row spans="1:3" r="2">
      <c t="s" s="3" r="A2">
        <v>188</v>
      </c>
    </row>
    <row spans="1:3" r="3">
      <c t="s" s="4" r="A3">
        <v>449</v>
      </c>
      <c t="n" s="7" r="B3">
        <v>62983</v>
      </c>
      <c t="n" s="7" r="C3">
        <v>16442</v>
      </c>
    </row>
    <row spans="1:3" r="4">
      <c t="s" s="4" r="A4">
        <v>450</v>
      </c>
      <c t="n" s="6" r="B4">
        <v>66274</v>
      </c>
      <c t="n" s="6" r="C4">
        <v>31811</v>
      </c>
    </row>
    <row spans="1:3" r="5">
      <c t="s" s="4" r="A5">
        <v>101</v>
      </c>
      <c t="n" s="7" r="B5">
        <v>129257</v>
      </c>
      <c t="n" s="7" r="C5">
        <v>482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30</v>
      </c>
    </row>
    <row spans="1:3" r="2">
      <c t="s" s="3" r="A2">
        <v>188</v>
      </c>
    </row>
    <row spans="1:3" r="3">
      <c t="s" s="4" r="A3">
        <v>452</v>
      </c>
      <c t="n" s="7" r="B3">
        <v>9176</v>
      </c>
      <c t="n" s="7" r="C3">
        <v>5105</v>
      </c>
    </row>
    <row spans="1:3" r="4">
      <c t="s" s="4" r="A4">
        <v>453</v>
      </c>
      <c t="n" s="6" r="B4">
        <v>2746</v>
      </c>
      <c t="n" s="6" r="C4">
        <v>543</v>
      </c>
    </row>
    <row spans="1:3" r="5">
      <c t="s" s="4" r="A5">
        <v>454</v>
      </c>
      <c t="n" s="6" r="B5">
        <v>44839</v>
      </c>
      <c t="n" s="6" r="C5">
        <v>27803</v>
      </c>
    </row>
    <row spans="1:3" r="6">
      <c t="s" s="4" r="A6">
        <v>35</v>
      </c>
      <c t="n" s="7" r="B6">
        <v>56761</v>
      </c>
      <c t="n" s="7" r="C6">
        <v>334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13"/>
    <col customWidth="1" max="5" min="5" width="27"/>
    <col customWidth="1" max="6" min="6" width="35"/>
    <col customWidth="1" max="7" min="7" width="46"/>
    <col customWidth="1" max="8" min="8" width="20"/>
    <col customWidth="1" max="9" min="9" width="28"/>
    <col customWidth="1" max="10" min="10" width="47"/>
  </cols>
  <sheetData>
    <row spans="1:10" r="1">
      <c t="s" s="1" r="A1">
        <v>100</v>
      </c>
      <c t="s" s="2" r="B1">
        <v>101</v>
      </c>
      <c t="s" s="2" r="C1">
        <v>102</v>
      </c>
      <c t="s" s="2" r="D1">
        <v>103</v>
      </c>
      <c t="s" s="2" r="E1">
        <v>104</v>
      </c>
      <c t="s" s="2" r="F1">
        <v>105</v>
      </c>
      <c t="s" s="2" r="G1">
        <v>106</v>
      </c>
      <c t="s" s="2" r="H1">
        <v>107</v>
      </c>
      <c t="s" s="2" r="I1">
        <v>102</v>
      </c>
      <c t="s" s="2" r="J1">
        <v>108</v>
      </c>
    </row>
    <row spans="1:10" r="2">
      <c t="s" s="4" r="A2">
        <v>109</v>
      </c>
      <c t="n" s="7" r="C2">
        <v>56222</v>
      </c>
    </row>
    <row spans="1:10" r="3">
      <c t="s" s="4" r="A3">
        <v>110</v>
      </c>
      <c t="n" s="6" r="C3">
        <v>15594618</v>
      </c>
    </row>
    <row spans="1:10" r="4">
      <c t="s" s="4" r="A4">
        <v>111</v>
      </c>
      <c t="n" s="7" r="C4">
        <v>56222</v>
      </c>
    </row>
    <row spans="1:10" r="5">
      <c t="s" s="4" r="A5">
        <v>112</v>
      </c>
      <c t="n" s="6" r="C5">
        <v>15594618</v>
      </c>
    </row>
    <row spans="1:10" r="6">
      <c t="s" s="4" r="A6">
        <v>109</v>
      </c>
      <c t="n" s="7" r="B6">
        <v>-12751</v>
      </c>
      <c t="n" s="7" r="D6">
        <v>4</v>
      </c>
      <c t="n" s="7" r="E6">
        <v>5073</v>
      </c>
      <c t="n" s="7" r="F6">
        <v>-138</v>
      </c>
      <c t="n" s="7" r="G6">
        <v>1402</v>
      </c>
      <c t="n" s="7" r="H6">
        <v>-19092</v>
      </c>
    </row>
    <row spans="1:10" r="7">
      <c t="s" s="4" r="A7">
        <v>110</v>
      </c>
      <c t="n" s="6" r="D7">
        <v>4192745</v>
      </c>
    </row>
    <row spans="1:10" r="8">
      <c t="s" s="3" r="A8">
        <v>113</v>
      </c>
    </row>
    <row spans="1:10" r="9">
      <c t="s" s="4" r="A9">
        <v>114</v>
      </c>
      <c t="n" s="6" r="B9">
        <v>310</v>
      </c>
      <c t="n" s="6" r="E9">
        <v>310</v>
      </c>
    </row>
    <row spans="1:10" r="10">
      <c t="s" s="4" r="A10">
        <v>115</v>
      </c>
      <c t="n" s="6" r="D10">
        <v>198843</v>
      </c>
    </row>
    <row spans="1:10" r="11">
      <c t="s" s="4" r="A11">
        <v>116</v>
      </c>
      <c t="n" s="6" r="B11">
        <v>886</v>
      </c>
      <c t="n" s="6" r="E11">
        <v>886</v>
      </c>
    </row>
    <row spans="1:10" r="12">
      <c t="s" s="4" r="A12">
        <v>117</v>
      </c>
      <c t="n" s="6" r="B12">
        <v>-522</v>
      </c>
      <c t="n" s="6" r="G12">
        <v>-522</v>
      </c>
    </row>
    <row spans="1:10" r="13">
      <c t="s" s="4" r="A13">
        <v>118</v>
      </c>
      <c t="n" s="6" r="B13">
        <v>-84</v>
      </c>
      <c t="n" s="6" r="G13">
        <v>-84</v>
      </c>
    </row>
    <row spans="1:10" r="14">
      <c t="s" s="4" r="A14">
        <v>91</v>
      </c>
      <c t="n" s="6" r="B14">
        <v>4099</v>
      </c>
      <c t="n" s="6" r="H14">
        <v>4099</v>
      </c>
    </row>
    <row spans="1:10" r="15">
      <c t="s" s="4" r="A15">
        <v>111</v>
      </c>
      <c t="n" s="6" r="B15">
        <v>-8062</v>
      </c>
      <c t="n" s="7" r="D15">
        <v>4</v>
      </c>
      <c t="n" s="6" r="E15">
        <v>6269</v>
      </c>
      <c t="n" s="6" r="F15">
        <v>-138</v>
      </c>
      <c t="n" s="6" r="G15">
        <v>796</v>
      </c>
      <c t="n" s="6" r="H15">
        <v>-14993</v>
      </c>
    </row>
    <row spans="1:10" r="16">
      <c t="s" s="4" r="A16">
        <v>112</v>
      </c>
      <c t="n" s="6" r="D16">
        <v>4391588</v>
      </c>
    </row>
    <row spans="1:10" r="17">
      <c t="s" s="3" r="A17">
        <v>119</v>
      </c>
    </row>
    <row spans="1:10" r="18">
      <c t="s" s="4" r="A18">
        <v>120</v>
      </c>
      <c t="n" s="7" r="C18">
        <v>57212</v>
      </c>
    </row>
    <row spans="1:10" r="19">
      <c t="s" s="4" r="A19">
        <v>121</v>
      </c>
      <c t="n" s="6" r="C19">
        <v>4545455</v>
      </c>
    </row>
    <row spans="1:10" r="20">
      <c t="s" s="4" r="A20">
        <v>122</v>
      </c>
      <c t="n" s="7" r="C20">
        <v>-1967</v>
      </c>
      <c t="n" s="7" r="I20">
        <v>-6344</v>
      </c>
      <c t="n" s="7" r="J20">
        <v>-6344</v>
      </c>
    </row>
    <row spans="1:10" r="21">
      <c t="s" s="4" r="A21">
        <v>123</v>
      </c>
      <c t="n" s="6" r="C21">
        <v>-629663</v>
      </c>
    </row>
    <row spans="1:10" r="22">
      <c t="s" s="4" r="A22">
        <v>124</v>
      </c>
      <c t="n" s="7" r="B22">
        <v>111467</v>
      </c>
      <c t="n" s="7" r="C22">
        <v>111467</v>
      </c>
    </row>
    <row spans="1:10" r="23">
      <c t="s" s="4" r="A23">
        <v>125</v>
      </c>
      <c t="n" s="6" r="B23">
        <v>19510410</v>
      </c>
      <c t="n" s="6" r="C23">
        <v>19510410</v>
      </c>
    </row>
    <row spans="1:10" r="24">
      <c t="s" s="3" r="A24">
        <v>113</v>
      </c>
    </row>
    <row spans="1:10" r="25">
      <c t="s" s="4" r="A25">
        <v>114</v>
      </c>
      <c t="n" s="7" r="B25">
        <v>1037</v>
      </c>
      <c t="n" s="7" r="D25">
        <v>1</v>
      </c>
      <c t="n" s="6" r="E25">
        <v>1036</v>
      </c>
    </row>
    <row spans="1:10" r="26">
      <c t="s" s="4" r="A26">
        <v>115</v>
      </c>
      <c t="n" s="6" r="D26">
        <v>460713</v>
      </c>
    </row>
    <row spans="1:10" r="27">
      <c t="s" s="4" r="A27">
        <v>126</v>
      </c>
      <c t="n" s="6" r="B27">
        <v>-1040</v>
      </c>
      <c t="n" s="6" r="E27">
        <v>-292</v>
      </c>
      <c t="n" s="6" r="H27">
        <v>-748</v>
      </c>
    </row>
    <row spans="1:10" r="28">
      <c t="s" s="4" r="A28">
        <v>127</v>
      </c>
      <c t="n" s="6" r="D28">
        <v>-115612</v>
      </c>
    </row>
    <row spans="1:10" r="29">
      <c t="s" s="4" r="A29">
        <v>116</v>
      </c>
      <c t="n" s="6" r="B29">
        <v>1433</v>
      </c>
      <c t="n" s="6" r="E29">
        <v>1433</v>
      </c>
    </row>
    <row spans="1:10" r="30">
      <c t="s" s="4" r="A30">
        <v>128</v>
      </c>
      <c t="n" s="6" r="B30">
        <v>21</v>
      </c>
      <c t="n" s="6" r="F30">
        <v>21</v>
      </c>
    </row>
    <row spans="1:10" r="31">
      <c t="s" s="4" r="A31">
        <v>117</v>
      </c>
      <c t="n" s="6" r="B31">
        <v>-1423</v>
      </c>
      <c t="n" s="6" r="G31">
        <v>-1423</v>
      </c>
    </row>
    <row spans="1:10" r="32">
      <c t="s" s="4" r="A32">
        <v>118</v>
      </c>
      <c t="n" s="6" r="B32">
        <v>-237</v>
      </c>
      <c t="n" s="6" r="G32">
        <v>-237</v>
      </c>
    </row>
    <row spans="1:10" r="33">
      <c t="s" s="4" r="A33">
        <v>91</v>
      </c>
      <c t="n" s="6" r="B33">
        <v>2245</v>
      </c>
      <c t="n" s="6" r="H33">
        <v>2245</v>
      </c>
    </row>
    <row spans="1:10" r="34">
      <c t="s" s="4" r="A34">
        <v>124</v>
      </c>
      <c t="n" s="6" r="B34">
        <v>-12370</v>
      </c>
      <c t="n" s="7" r="D34">
        <v>5</v>
      </c>
      <c t="n" s="6" r="E34">
        <v>8446</v>
      </c>
      <c t="n" s="6" r="F34">
        <v>-117</v>
      </c>
      <c t="n" s="6" r="G34">
        <v>-864</v>
      </c>
      <c t="n" s="6" r="H34">
        <v>-19840</v>
      </c>
    </row>
    <row spans="1:10" r="35">
      <c t="s" s="4" r="A35">
        <v>125</v>
      </c>
      <c t="n" s="6" r="D35">
        <v>4736689</v>
      </c>
    </row>
    <row spans="1:10" r="36">
      <c t="s" s="3" r="A36">
        <v>119</v>
      </c>
    </row>
    <row spans="1:10" r="37">
      <c t="s" s="4" r="A37">
        <v>129</v>
      </c>
      <c t="n" s="7" r="C37">
        <v>-111467</v>
      </c>
    </row>
    <row spans="1:10" r="38">
      <c t="s" s="4" r="A38">
        <v>130</v>
      </c>
      <c t="n" s="6" r="C38">
        <v>-19510410</v>
      </c>
    </row>
    <row spans="1:10" r="39">
      <c t="s" s="4" r="A39">
        <v>131</v>
      </c>
      <c t="n" s="7" r="B39">
        <v>0</v>
      </c>
      <c t="n" s="7" r="C39">
        <v>0</v>
      </c>
    </row>
    <row spans="1:10" r="40">
      <c t="s" s="4" r="A40">
        <v>132</v>
      </c>
      <c t="n" s="6" r="B40">
        <v>0</v>
      </c>
      <c t="n" s="6" r="C40">
        <v>0</v>
      </c>
    </row>
    <row spans="1:10" r="41">
      <c t="s" s="3" r="A41">
        <v>113</v>
      </c>
    </row>
    <row spans="1:10" r="42">
      <c t="s" s="4" r="A42">
        <v>129</v>
      </c>
      <c t="n" s="7" r="B42">
        <v>111467</v>
      </c>
      <c t="n" s="7" r="D42">
        <v>19</v>
      </c>
      <c t="n" s="6" r="E42">
        <v>111448</v>
      </c>
    </row>
    <row spans="1:10" r="43">
      <c t="s" s="4" r="A43">
        <v>130</v>
      </c>
      <c t="n" s="6" r="D43">
        <v>19510410</v>
      </c>
    </row>
    <row spans="1:10" r="44">
      <c t="s" s="4" r="A44">
        <v>133</v>
      </c>
      <c t="n" s="6" r="B44">
        <v>124742</v>
      </c>
      <c t="n" s="7" r="D44">
        <v>5</v>
      </c>
      <c t="n" s="6" r="E44">
        <v>124737</v>
      </c>
    </row>
    <row spans="1:10" r="45">
      <c t="s" s="4" r="A45">
        <v>134</v>
      </c>
      <c t="n" s="6" r="D45">
        <v>4600000</v>
      </c>
    </row>
    <row spans="1:10" r="46">
      <c t="s" s="4" r="A46">
        <v>114</v>
      </c>
      <c t="n" s="6" r="B46">
        <v>1126</v>
      </c>
      <c t="n" s="7" r="D46">
        <v>1</v>
      </c>
      <c t="n" s="6" r="E46">
        <v>1125</v>
      </c>
    </row>
    <row spans="1:10" r="47">
      <c t="s" s="4" r="A47">
        <v>115</v>
      </c>
      <c t="n" s="6" r="D47">
        <v>1074411</v>
      </c>
    </row>
    <row spans="1:10" r="48">
      <c t="s" s="4" r="A48">
        <v>135</v>
      </c>
      <c t="n" s="6" r="B48">
        <v>-2525</v>
      </c>
      <c t="n" s="6" r="E48">
        <v>-2525</v>
      </c>
    </row>
    <row spans="1:10" r="49">
      <c t="s" s="4" r="A49">
        <v>126</v>
      </c>
      <c t="n" s="6" r="B49">
        <v>-342</v>
      </c>
      <c t="n" s="6" r="E49">
        <v>-342</v>
      </c>
    </row>
    <row spans="1:10" r="50">
      <c t="s" s="4" r="A50">
        <v>127</v>
      </c>
      <c t="n" s="6" r="D50">
        <v>-23650</v>
      </c>
    </row>
    <row spans="1:10" r="51">
      <c t="s" s="4" r="A51">
        <v>116</v>
      </c>
      <c t="n" s="6" r="B51">
        <v>7608</v>
      </c>
      <c t="n" s="6" r="E51">
        <v>7608</v>
      </c>
    </row>
    <row spans="1:10" r="52">
      <c t="s" s="4" r="A52">
        <v>136</v>
      </c>
      <c t="n" s="6" r="B52">
        <v>1590</v>
      </c>
      <c t="n" s="6" r="E52">
        <v>1590</v>
      </c>
    </row>
    <row spans="1:10" r="53">
      <c t="s" s="4" r="A53">
        <v>128</v>
      </c>
      <c t="n" s="6" r="B53">
        <v>91</v>
      </c>
      <c t="n" s="6" r="F53">
        <v>91</v>
      </c>
    </row>
    <row spans="1:10" r="54">
      <c t="s" s="4" r="A54">
        <v>137</v>
      </c>
      <c t="n" s="6" r="B54">
        <v>21</v>
      </c>
      <c t="n" s="6" r="F54">
        <v>21</v>
      </c>
    </row>
    <row spans="1:10" r="55">
      <c t="s" s="4" r="A55">
        <v>117</v>
      </c>
      <c t="n" s="6" r="B55">
        <v>-1308</v>
      </c>
      <c t="n" s="6" r="G55">
        <v>-1308</v>
      </c>
    </row>
    <row spans="1:10" r="56">
      <c t="s" s="4" r="A56">
        <v>118</v>
      </c>
      <c t="n" s="6" r="B56">
        <v>57</v>
      </c>
      <c t="n" s="6" r="G56">
        <v>57</v>
      </c>
    </row>
    <row spans="1:10" r="57">
      <c t="s" s="4" r="A57">
        <v>91</v>
      </c>
      <c t="n" s="6" r="B57">
        <v>2365</v>
      </c>
      <c t="n" s="6" r="H57">
        <v>2365</v>
      </c>
    </row>
    <row spans="1:10" r="58">
      <c t="s" s="4" r="A58">
        <v>131</v>
      </c>
      <c t="n" s="7" r="B58">
        <v>232522</v>
      </c>
      <c t="n" s="7" r="D58">
        <v>30</v>
      </c>
      <c t="n" s="7" r="E58">
        <v>252087</v>
      </c>
      <c t="n" s="7" r="F58">
        <v>-5</v>
      </c>
      <c t="n" s="7" r="G58">
        <v>-2115</v>
      </c>
      <c t="n" s="7" r="H58">
        <v>-17475</v>
      </c>
    </row>
    <row spans="1:10" r="59">
      <c t="s" s="4" r="A59">
        <v>132</v>
      </c>
      <c t="n" s="6" r="D59">
        <v>298978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0</v>
      </c>
      <c t="s" s="2" r="D2">
        <v>77</v>
      </c>
    </row>
    <row spans="1:4" r="3">
      <c t="s" s="3" r="A3">
        <v>381</v>
      </c>
    </row>
    <row spans="1:4" r="4">
      <c t="s" s="4" r="A4">
        <v>456</v>
      </c>
      <c t="n" s="7" r="B4">
        <v>14022</v>
      </c>
      <c t="n" s="7" r="C4">
        <v>8670</v>
      </c>
    </row>
    <row spans="1:4" r="5">
      <c t="s" s="4" r="A5">
        <v>457</v>
      </c>
      <c t="n" s="6" r="B5">
        <v>-5071</v>
      </c>
      <c t="n" s="6" r="C5">
        <v>-3489</v>
      </c>
    </row>
    <row spans="1:4" r="6">
      <c t="s" s="4" r="A6">
        <v>39</v>
      </c>
      <c t="n" s="6" r="B6">
        <v>8951</v>
      </c>
      <c t="n" s="6" r="C6">
        <v>5181</v>
      </c>
    </row>
    <row spans="1:4" r="7">
      <c t="s" s="4" r="A7">
        <v>458</v>
      </c>
      <c t="n" s="6" r="B7">
        <v>1752</v>
      </c>
      <c t="n" s="6" r="C7">
        <v>751</v>
      </c>
      <c t="n" s="7" r="D7">
        <v>677</v>
      </c>
    </row>
    <row spans="1:4" r="8">
      <c t="s" s="4" r="A8">
        <v>459</v>
      </c>
    </row>
    <row spans="1:4" r="9">
      <c t="s" s="3" r="A9">
        <v>381</v>
      </c>
    </row>
    <row spans="1:4" r="10">
      <c t="s" s="4" r="A10">
        <v>456</v>
      </c>
      <c t="n" s="6" r="B10">
        <v>8559</v>
      </c>
      <c t="n" s="6" r="C10">
        <v>5089</v>
      </c>
    </row>
    <row spans="1:4" r="11">
      <c t="s" s="4" r="A11">
        <v>460</v>
      </c>
    </row>
    <row spans="1:4" r="12">
      <c t="s" s="3" r="A12">
        <v>381</v>
      </c>
    </row>
    <row spans="1:4" r="13">
      <c t="s" s="4" r="A13">
        <v>456</v>
      </c>
      <c t="n" s="6" r="B13">
        <v>2091</v>
      </c>
      <c t="n" s="6" r="C13">
        <v>519</v>
      </c>
    </row>
    <row spans="1:4" r="14">
      <c t="s" s="4" r="A14">
        <v>461</v>
      </c>
    </row>
    <row spans="1:4" r="15">
      <c t="s" s="3" r="A15">
        <v>381</v>
      </c>
    </row>
    <row spans="1:4" r="16">
      <c t="s" s="4" r="A16">
        <v>456</v>
      </c>
      <c t="n" s="6" r="B16">
        <v>1564</v>
      </c>
      <c t="n" s="6" r="C16">
        <v>379</v>
      </c>
    </row>
    <row spans="1:4" r="17">
      <c t="s" s="4" r="A17">
        <v>462</v>
      </c>
    </row>
    <row spans="1:4" r="18">
      <c t="s" s="3" r="A18">
        <v>381</v>
      </c>
    </row>
    <row spans="1:4" r="19">
      <c t="s" s="4" r="A19">
        <v>456</v>
      </c>
      <c t="n" s="6" r="B19">
        <v>666</v>
      </c>
      <c t="n" s="6" r="C19">
        <v>599</v>
      </c>
    </row>
    <row spans="1:4" r="20">
      <c t="s" s="4" r="A20">
        <v>463</v>
      </c>
    </row>
    <row spans="1:4" r="21">
      <c t="s" s="3" r="A21">
        <v>381</v>
      </c>
    </row>
    <row spans="1:4" r="22">
      <c t="s" s="4" r="A22">
        <v>456</v>
      </c>
      <c t="n" s="6" r="B22">
        <v>565</v>
      </c>
      <c t="n" s="6" r="C22">
        <v>153</v>
      </c>
    </row>
    <row spans="1:4" r="23">
      <c t="s" s="4" r="A23">
        <v>464</v>
      </c>
    </row>
    <row spans="1:4" r="24">
      <c t="s" s="3" r="A24">
        <v>381</v>
      </c>
    </row>
    <row spans="1:4" r="25">
      <c t="s" s="4" r="A25">
        <v>456</v>
      </c>
      <c t="n" s="7" r="B25">
        <v>577</v>
      </c>
      <c t="n" s="7" r="C25">
        <v>19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30</v>
      </c>
    </row>
    <row spans="1:3" r="2">
      <c t="s" s="3" r="A2">
        <v>188</v>
      </c>
    </row>
    <row spans="1:3" r="3">
      <c t="s" s="4" r="A3">
        <v>466</v>
      </c>
      <c t="n" s="7" r="B3">
        <v>13653</v>
      </c>
      <c t="n" s="7" r="C3">
        <v>8221</v>
      </c>
    </row>
    <row spans="1:3" r="4">
      <c t="s" s="4" r="A4">
        <v>467</v>
      </c>
      <c t="n" s="6" r="B4">
        <v>3247</v>
      </c>
      <c t="n" s="6" r="C4">
        <v>2164</v>
      </c>
    </row>
    <row spans="1:3" r="5">
      <c t="s" s="4" r="A5">
        <v>468</v>
      </c>
      <c t="n" s="6" r="B5">
        <v>1330</v>
      </c>
      <c t="n" s="6" r="C5">
        <v>2319</v>
      </c>
    </row>
    <row spans="1:3" r="6">
      <c t="s" s="4" r="A6">
        <v>360</v>
      </c>
      <c t="n" s="6" r="B6">
        <v>526</v>
      </c>
      <c t="n" s="6" r="C6">
        <v>1591</v>
      </c>
    </row>
    <row spans="1:3" r="7">
      <c t="s" s="4" r="A7">
        <v>469</v>
      </c>
      <c t="n" s="6" r="B7">
        <v>713</v>
      </c>
      <c t="n" s="6" r="C7">
        <v>314</v>
      </c>
    </row>
    <row spans="1:3" r="8">
      <c t="s" s="4" r="A8">
        <v>470</v>
      </c>
      <c t="n" s="6" r="B8">
        <v>531</v>
      </c>
      <c t="n" s="6" r="C8">
        <v>306</v>
      </c>
    </row>
    <row spans="1:3" r="9">
      <c t="s" s="4" r="A9">
        <v>471</v>
      </c>
      <c t="n" s="6" r="B9">
        <v>308</v>
      </c>
      <c t="n" s="6" r="C9">
        <v>332</v>
      </c>
    </row>
    <row spans="1:3" r="10">
      <c t="s" s="4" r="A10">
        <v>472</v>
      </c>
      <c t="n" s="6" r="B10">
        <v>5273</v>
      </c>
      <c t="n" s="6" r="C10">
        <v>3228</v>
      </c>
    </row>
    <row spans="1:3" r="11">
      <c t="s" s="4" r="A11">
        <v>473</v>
      </c>
      <c t="n" s="7" r="B11">
        <v>25581</v>
      </c>
      <c t="n" s="7" r="C11">
        <v>18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74</v>
      </c>
      <c t="s" s="2" r="B1">
        <v>1</v>
      </c>
    </row>
    <row spans="1:4" r="2">
      <c t="s" s="2" r="B2">
        <v>2</v>
      </c>
      <c t="s" s="2" r="C2">
        <v>30</v>
      </c>
      <c t="s" s="2" r="D2">
        <v>77</v>
      </c>
    </row>
    <row spans="1:4" r="3">
      <c t="s" s="3" r="A3">
        <v>475</v>
      </c>
    </row>
    <row spans="1:4" r="4">
      <c t="s" s="4" r="A4">
        <v>476</v>
      </c>
      <c t="n" s="7" r="B4">
        <v>314</v>
      </c>
      <c t="n" s="7" r="C4">
        <v>323</v>
      </c>
      <c t="n" s="7" r="D4">
        <v>323</v>
      </c>
    </row>
    <row spans="1:4" r="5">
      <c t="s" s="4" r="A5">
        <v>477</v>
      </c>
      <c t="n" s="6" r="B5">
        <v>752</v>
      </c>
      <c t="n" s="6" r="C5">
        <v>149</v>
      </c>
      <c t="n" s="6" r="D5">
        <v>100</v>
      </c>
    </row>
    <row spans="1:4" r="6">
      <c t="s" s="4" r="A6">
        <v>478</v>
      </c>
      <c t="n" s="6" r="B6">
        <v>-353</v>
      </c>
      <c t="n" s="6" r="C6">
        <v>-158</v>
      </c>
      <c t="n" s="6" r="D6">
        <v>-100</v>
      </c>
    </row>
    <row spans="1:4" r="7">
      <c t="s" s="4" r="A7">
        <v>479</v>
      </c>
      <c t="n" s="7" r="B7">
        <v>713</v>
      </c>
      <c t="n" s="7" r="C7">
        <v>314</v>
      </c>
      <c t="n" s="7" r="D7">
        <v>3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0</v>
      </c>
      <c t="s" s="2" r="B1">
        <v>481</v>
      </c>
    </row>
    <row spans="1:2" r="2">
      <c t="s" s="2" r="B2">
        <v>482</v>
      </c>
    </row>
    <row spans="1:2" r="3">
      <c t="s" s="3" r="A3">
        <v>483</v>
      </c>
    </row>
    <row spans="1:2" r="4">
      <c t="s" s="4" r="A4">
        <v>484</v>
      </c>
      <c t="n" s="7" r="B4">
        <v>15000000</v>
      </c>
    </row>
    <row spans="1:2" r="5">
      <c t="s" s="4" r="A5">
        <v>485</v>
      </c>
    </row>
    <row spans="1:2" r="6">
      <c t="s" s="3" r="A6">
        <v>483</v>
      </c>
    </row>
    <row spans="1:2" r="7">
      <c t="s" s="4" r="A7">
        <v>486</v>
      </c>
      <c t="s" s="4" r="B7">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t="s" s="1" r="A1">
        <v>488</v>
      </c>
      <c t="s" s="2" r="B1">
        <v>481</v>
      </c>
      <c t="s" s="2" r="D1">
        <v>1</v>
      </c>
    </row>
    <row spans="1:5" r="2">
      <c t="s" s="2" r="B2">
        <v>489</v>
      </c>
      <c t="s" s="2" r="C2">
        <v>490</v>
      </c>
      <c t="s" s="2" r="D2">
        <v>2</v>
      </c>
      <c t="s" s="2" r="E2">
        <v>30</v>
      </c>
    </row>
    <row spans="1:5" r="3">
      <c t="s" s="3" r="A3">
        <v>491</v>
      </c>
    </row>
    <row spans="1:5" r="4">
      <c t="s" s="4" r="A4">
        <v>492</v>
      </c>
      <c t="n" s="6" r="D4">
        <v>948872</v>
      </c>
    </row>
    <row spans="1:5" r="5">
      <c t="s" s="4" r="A5">
        <v>493</v>
      </c>
      <c t="n" s="7" r="D5">
        <v>5000</v>
      </c>
      <c t="n" s="7" r="E5">
        <v>117000</v>
      </c>
    </row>
    <row spans="1:5" r="6">
      <c t="s" s="4" r="A6">
        <v>494</v>
      </c>
    </row>
    <row spans="1:5" r="7">
      <c t="s" s="3" r="A7">
        <v>491</v>
      </c>
    </row>
    <row spans="1:5" r="8">
      <c t="s" s="4" r="A8">
        <v>493</v>
      </c>
      <c t="n" s="7" r="D8">
        <v>4600</v>
      </c>
      <c t="n" s="7" r="E8">
        <v>100000</v>
      </c>
    </row>
    <row spans="1:5" r="9">
      <c t="s" s="4" r="A9">
        <v>495</v>
      </c>
    </row>
    <row spans="1:5" r="10">
      <c t="s" s="3" r="A10">
        <v>491</v>
      </c>
    </row>
    <row spans="1:5" r="11">
      <c t="s" s="4" r="A11">
        <v>492</v>
      </c>
      <c t="n" s="6" r="C11">
        <v>250000</v>
      </c>
    </row>
    <row spans="1:5" r="12">
      <c t="s" s="4" r="A12">
        <v>493</v>
      </c>
      <c t="n" s="7" r="C12">
        <v>21250</v>
      </c>
    </row>
    <row spans="1:5" r="13">
      <c t="s" s="4" r="A13">
        <v>496</v>
      </c>
      <c t="s" s="4" r="C13">
        <v>497</v>
      </c>
    </row>
    <row spans="1:5" r="14">
      <c t="s" s="4" r="A14">
        <v>498</v>
      </c>
    </row>
    <row spans="1:5" r="15">
      <c t="s" s="3" r="A15">
        <v>491</v>
      </c>
    </row>
    <row spans="1:5" r="16">
      <c t="s" s="4" r="A16">
        <v>492</v>
      </c>
      <c t="n" s="6" r="B16">
        <v>5000</v>
      </c>
    </row>
    <row spans="1:5" r="17">
      <c t="s" s="4" r="A17">
        <v>493</v>
      </c>
      <c t="n" s="7" r="B17">
        <v>4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34"/>
    <col customWidth="1" max="4" min="4" width="21"/>
    <col customWidth="1" max="5" min="5" width="21"/>
  </cols>
  <sheetData>
    <row spans="1:5" r="1">
      <c t="s" s="1" r="A1">
        <v>499</v>
      </c>
      <c t="s" s="2" r="B1">
        <v>481</v>
      </c>
      <c t="s" s="2" r="C1">
        <v>1</v>
      </c>
    </row>
    <row spans="1:5" r="2">
      <c t="s" s="2" r="B2">
        <v>500</v>
      </c>
      <c t="s" s="2" r="C2">
        <v>501</v>
      </c>
      <c t="s" s="2" r="D2">
        <v>352</v>
      </c>
      <c t="s" s="2" r="E2">
        <v>353</v>
      </c>
    </row>
    <row spans="1:5" r="3">
      <c t="s" s="3" r="A3">
        <v>502</v>
      </c>
    </row>
    <row spans="1:5" r="4">
      <c t="s" s="4" r="A4">
        <v>503</v>
      </c>
      <c t="n" s="7" r="C4">
        <v>3200</v>
      </c>
      <c t="n" s="7" r="D4">
        <v>1800</v>
      </c>
      <c t="n" s="7" r="E4">
        <v>1700</v>
      </c>
    </row>
    <row spans="1:5" r="5">
      <c t="s" s="3" r="A5">
        <v>504</v>
      </c>
    </row>
    <row spans="1:5" r="6">
      <c t="n" s="6" r="A6">
        <v>2016</v>
      </c>
      <c t="n" s="7" r="B6">
        <v>4055</v>
      </c>
      <c t="n" s="6" r="C6">
        <v>4055</v>
      </c>
    </row>
    <row spans="1:5" r="7">
      <c t="n" s="6" r="A7">
        <v>2017</v>
      </c>
      <c t="n" s="6" r="B7">
        <v>4861</v>
      </c>
      <c t="n" s="6" r="C7">
        <v>4861</v>
      </c>
    </row>
    <row spans="1:5" r="8">
      <c t="n" s="6" r="A8">
        <v>2018</v>
      </c>
      <c t="n" s="6" r="B8">
        <v>4877</v>
      </c>
      <c t="n" s="6" r="C8">
        <v>4877</v>
      </c>
    </row>
    <row spans="1:5" r="9">
      <c t="n" s="6" r="A9">
        <v>2019</v>
      </c>
      <c t="n" s="6" r="B9">
        <v>5007</v>
      </c>
      <c t="n" s="6" r="C9">
        <v>5007</v>
      </c>
    </row>
    <row spans="1:5" r="10">
      <c t="n" s="6" r="A10">
        <v>2020</v>
      </c>
      <c t="n" s="6" r="B10">
        <v>5133</v>
      </c>
      <c t="n" s="6" r="C10">
        <v>5133</v>
      </c>
    </row>
    <row spans="1:5" r="11">
      <c t="s" s="4" r="A11">
        <v>505</v>
      </c>
      <c t="n" s="6" r="B11">
        <v>52555</v>
      </c>
      <c t="n" s="6" r="C11">
        <v>52555</v>
      </c>
    </row>
    <row spans="1:5" r="12">
      <c t="s" s="4" r="A12">
        <v>506</v>
      </c>
      <c t="n" s="6" r="B12">
        <v>76488</v>
      </c>
      <c t="n" s="6" r="C12">
        <v>76488</v>
      </c>
    </row>
    <row spans="1:5" r="13">
      <c t="s" s="4" r="A13">
        <v>507</v>
      </c>
      <c t="n" s="7" r="B13">
        <v>11800</v>
      </c>
      <c t="n" s="7" r="C13">
        <v>11800</v>
      </c>
    </row>
    <row spans="1:5" r="14">
      <c t="s" s="4" r="A14">
        <v>508</v>
      </c>
    </row>
    <row spans="1:5" r="15">
      <c t="s" s="3" r="A15">
        <v>502</v>
      </c>
    </row>
    <row spans="1:5" r="16">
      <c t="s" s="4" r="A16">
        <v>509</v>
      </c>
      <c t="n" s="6" r="B16">
        <v>99968</v>
      </c>
      <c t="n" s="6" r="C16">
        <v>99968</v>
      </c>
    </row>
    <row spans="1:5" r="17">
      <c t="s" s="4" r="A17">
        <v>510</v>
      </c>
      <c t="n" s="6" r="B17">
        <v>15882</v>
      </c>
      <c t="n" s="6" r="C17">
        <v>15882</v>
      </c>
    </row>
    <row spans="1:5" r="18">
      <c t="s" s="4" r="A18">
        <v>511</v>
      </c>
      <c t="s" s="4" r="C18">
        <v>512</v>
      </c>
    </row>
    <row spans="1:5" r="19">
      <c t="s" s="4" r="A19">
        <v>513</v>
      </c>
      <c t="s" s="4" r="B19">
        <v>514</v>
      </c>
    </row>
    <row spans="1:5" r="20">
      <c t="s" s="4" r="A20">
        <v>515</v>
      </c>
      <c t="n" s="6" r="C20">
        <v>3</v>
      </c>
    </row>
    <row spans="1:5" r="21">
      <c t="s" s="4" r="A21">
        <v>516</v>
      </c>
      <c t="s" s="4" r="C21">
        <v>383</v>
      </c>
    </row>
    <row spans="1:5" r="22">
      <c t="s" s="4" r="A22">
        <v>517</v>
      </c>
    </row>
    <row spans="1:5" r="23">
      <c t="s" s="3" r="A23">
        <v>502</v>
      </c>
    </row>
    <row spans="1:5" r="24">
      <c t="s" s="4" r="A24">
        <v>509</v>
      </c>
      <c t="n" s="6" r="B24">
        <v>117325</v>
      </c>
      <c t="n" s="6" r="C24">
        <v>11732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1</v>
      </c>
    </row>
    <row spans="1:4" r="2">
      <c t="s" s="2" r="B2">
        <v>2</v>
      </c>
      <c t="s" s="2" r="C2">
        <v>30</v>
      </c>
      <c t="s" s="2" r="D2">
        <v>77</v>
      </c>
    </row>
    <row spans="1:4" r="3">
      <c t="s" s="4" r="A3">
        <v>519</v>
      </c>
    </row>
    <row spans="1:4" r="4">
      <c t="s" s="3" r="A4">
        <v>520</v>
      </c>
    </row>
    <row spans="1:4" r="5">
      <c t="s" s="4" r="A5">
        <v>521</v>
      </c>
      <c t="n" s="7" r="B5">
        <v>2</v>
      </c>
      <c t="n" s="10" r="C5">
        <v>1.1</v>
      </c>
      <c t="n" s="10" r="D5">
        <v>0.7</v>
      </c>
    </row>
    <row spans="1:4" r="6">
      <c t="s" s="4" r="A6">
        <v>522</v>
      </c>
    </row>
    <row spans="1:4" r="7">
      <c t="s" s="3" r="A7">
        <v>520</v>
      </c>
    </row>
    <row spans="1:4" r="8">
      <c t="s" s="4" r="A8">
        <v>523</v>
      </c>
      <c t="n" s="10" r="B8">
        <v>0.1</v>
      </c>
      <c t="n" s="10" r="C8">
        <v>0.1</v>
      </c>
    </row>
    <row spans="1:4" r="9">
      <c t="s" s="4" r="A9">
        <v>524</v>
      </c>
      <c t="s" s="4" r="B9">
        <v>514</v>
      </c>
    </row>
    <row spans="1:4" r="10">
      <c t="s" s="4" r="A10">
        <v>525</v>
      </c>
    </row>
    <row spans="1:4" r="11">
      <c t="s" s="3" r="A11">
        <v>520</v>
      </c>
    </row>
    <row spans="1:4" r="12">
      <c t="s" s="4" r="A12">
        <v>524</v>
      </c>
      <c t="s" s="4" r="B12">
        <v>514</v>
      </c>
    </row>
    <row spans="1:4" r="13">
      <c t="s" s="4" r="A13">
        <v>526</v>
      </c>
      <c t="s" s="4" r="B13">
        <v>527</v>
      </c>
    </row>
    <row spans="1:4" r="14">
      <c t="s" s="4" r="A14">
        <v>528</v>
      </c>
    </row>
    <row spans="1:4" r="15">
      <c t="s" s="3" r="A15">
        <v>520</v>
      </c>
    </row>
    <row spans="1:4" r="16">
      <c t="s" s="4" r="A16">
        <v>524</v>
      </c>
      <c t="s" s="4" r="B16">
        <v>529</v>
      </c>
    </row>
    <row spans="1:4" r="17">
      <c t="s" s="4" r="A17">
        <v>526</v>
      </c>
      <c t="s" s="4" r="B17">
        <v>5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531</v>
      </c>
      <c t="s" s="2" r="B1">
        <v>1</v>
      </c>
    </row>
    <row spans="1:2" r="2">
      <c t="s" s="2" r="B2">
        <v>386</v>
      </c>
    </row>
    <row spans="1:2" r="3">
      <c t="s" s="4" r="A3">
        <v>532</v>
      </c>
    </row>
    <row spans="1:2" r="4">
      <c t="s" s="3" r="A4">
        <v>533</v>
      </c>
    </row>
    <row spans="1:2" r="5">
      <c t="s" s="4" r="A5">
        <v>534</v>
      </c>
      <c t="n" s="7" r="B5">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61"/>
    <col customWidth="1" max="2" min="2" width="20"/>
    <col customWidth="1" max="3" min="3" width="27"/>
    <col customWidth="1" max="4" min="4" width="27"/>
  </cols>
  <sheetData>
    <row spans="1:4" r="1">
      <c t="s" s="1" r="A1">
        <v>535</v>
      </c>
      <c t="s" s="2" r="B1">
        <v>536</v>
      </c>
      <c t="s" s="2" r="C1">
        <v>537</v>
      </c>
      <c t="s" s="2" r="D1">
        <v>538</v>
      </c>
    </row>
    <row spans="1:4" r="2">
      <c t="s" s="3" r="A2">
        <v>539</v>
      </c>
    </row>
    <row spans="1:4" r="3">
      <c t="s" s="4" r="A3">
        <v>540</v>
      </c>
      <c t="n" s="6" r="C3">
        <v>0</v>
      </c>
      <c t="n" s="6" r="D3">
        <v>25000000</v>
      </c>
    </row>
    <row spans="1:4" r="4">
      <c t="s" s="4" r="A4">
        <v>541</v>
      </c>
      <c t="n" s="6" r="C4">
        <v>0</v>
      </c>
      <c t="n" s="6" r="D4">
        <v>19510410</v>
      </c>
    </row>
    <row spans="1:4" r="5">
      <c t="s" s="4" r="A5">
        <v>542</v>
      </c>
      <c t="n" s="6" r="C5">
        <v>0</v>
      </c>
      <c t="n" s="6" r="D5">
        <v>19510410</v>
      </c>
    </row>
    <row spans="1:4" r="6">
      <c t="s" s="4" r="A6">
        <v>543</v>
      </c>
      <c t="n" s="7" r="C6">
        <v>0</v>
      </c>
      <c t="n" s="7" r="D6">
        <v>111467</v>
      </c>
    </row>
    <row spans="1:4" r="7">
      <c t="s" s="4" r="A7">
        <v>544</v>
      </c>
      <c t="n" s="7" r="D7">
        <v>149361</v>
      </c>
    </row>
    <row spans="1:4" r="8">
      <c t="s" s="4" r="A8">
        <v>545</v>
      </c>
      <c t="n" s="6" r="B8">
        <v>19510410</v>
      </c>
    </row>
    <row spans="1:4" r="9">
      <c t="s" s="4" r="A9">
        <v>359</v>
      </c>
      <c t="n" s="6" r="B9">
        <v>1</v>
      </c>
    </row>
    <row spans="1:4" r="10">
      <c t="s" s="4" r="A10">
        <v>546</v>
      </c>
    </row>
    <row spans="1:4" r="11">
      <c t="s" s="3" r="A11">
        <v>539</v>
      </c>
    </row>
    <row spans="1:4" r="12">
      <c t="s" s="4" r="A12">
        <v>540</v>
      </c>
      <c t="n" s="6" r="D12">
        <v>1000000</v>
      </c>
    </row>
    <row spans="1:4" r="13">
      <c t="s" s="4" r="A13">
        <v>541</v>
      </c>
      <c t="n" s="6" r="D13">
        <v>1000000</v>
      </c>
    </row>
    <row spans="1:4" r="14">
      <c t="s" s="4" r="A14">
        <v>542</v>
      </c>
      <c t="n" s="6" r="D14">
        <v>1000000</v>
      </c>
    </row>
    <row spans="1:4" r="15">
      <c t="s" s="4" r="A15">
        <v>543</v>
      </c>
      <c t="n" s="7" r="D15">
        <v>299</v>
      </c>
    </row>
    <row spans="1:4" r="16">
      <c t="s" s="4" r="A16">
        <v>544</v>
      </c>
      <c t="n" s="7" r="D16">
        <v>554</v>
      </c>
    </row>
    <row spans="1:4" r="17">
      <c t="s" s="4" r="A17">
        <v>547</v>
      </c>
    </row>
    <row spans="1:4" r="18">
      <c t="s" s="3" r="A18">
        <v>539</v>
      </c>
    </row>
    <row spans="1:4" r="19">
      <c t="s" s="4" r="A19">
        <v>540</v>
      </c>
      <c t="n" s="6" r="D19">
        <v>4287486</v>
      </c>
    </row>
    <row spans="1:4" r="20">
      <c t="s" s="4" r="A20">
        <v>541</v>
      </c>
      <c t="n" s="6" r="D20">
        <v>4005338</v>
      </c>
    </row>
    <row spans="1:4" r="21">
      <c t="s" s="4" r="A21">
        <v>542</v>
      </c>
      <c t="n" s="6" r="D21">
        <v>4005338</v>
      </c>
    </row>
    <row spans="1:4" r="22">
      <c t="s" s="4" r="A22">
        <v>543</v>
      </c>
      <c t="n" s="7" r="D22">
        <v>6536</v>
      </c>
    </row>
    <row spans="1:4" r="23">
      <c t="s" s="4" r="A23">
        <v>544</v>
      </c>
      <c t="n" s="7" r="D23">
        <v>11725</v>
      </c>
    </row>
    <row spans="1:4" r="24">
      <c t="s" s="4" r="A24">
        <v>548</v>
      </c>
    </row>
    <row spans="1:4" r="25">
      <c t="s" s="3" r="A25">
        <v>539</v>
      </c>
    </row>
    <row spans="1:4" r="26">
      <c t="s" s="4" r="A26">
        <v>540</v>
      </c>
      <c t="n" s="6" r="D26">
        <v>4388715</v>
      </c>
    </row>
    <row spans="1:4" r="27">
      <c t="s" s="4" r="A27">
        <v>541</v>
      </c>
      <c t="n" s="6" r="D27">
        <v>4168218</v>
      </c>
    </row>
    <row spans="1:4" r="28">
      <c t="s" s="4" r="A28">
        <v>542</v>
      </c>
      <c t="n" s="6" r="D28">
        <v>4168218</v>
      </c>
    </row>
    <row spans="1:4" r="29">
      <c t="s" s="4" r="A29">
        <v>543</v>
      </c>
      <c t="n" s="7" r="D29">
        <v>13266</v>
      </c>
    </row>
    <row spans="1:4" r="30">
      <c t="s" s="4" r="A30">
        <v>544</v>
      </c>
      <c t="n" s="7" r="D30">
        <v>22238</v>
      </c>
    </row>
    <row spans="1:4" r="31">
      <c t="s" s="4" r="A31">
        <v>549</v>
      </c>
    </row>
    <row spans="1:4" r="32">
      <c t="s" s="3" r="A32">
        <v>539</v>
      </c>
    </row>
    <row spans="1:4" r="33">
      <c t="s" s="4" r="A33">
        <v>540</v>
      </c>
      <c t="n" s="6" r="D33">
        <v>3944733</v>
      </c>
    </row>
    <row spans="1:4" r="34">
      <c t="s" s="4" r="A34">
        <v>541</v>
      </c>
      <c t="n" s="6" r="D34">
        <v>3881459</v>
      </c>
    </row>
    <row spans="1:4" r="35">
      <c t="s" s="4" r="A35">
        <v>542</v>
      </c>
      <c t="n" s="6" r="D35">
        <v>3881459</v>
      </c>
    </row>
    <row spans="1:4" r="36">
      <c t="s" s="4" r="A36">
        <v>543</v>
      </c>
      <c t="n" s="7" r="D36">
        <v>19647</v>
      </c>
    </row>
    <row spans="1:4" r="37">
      <c t="s" s="4" r="A37">
        <v>544</v>
      </c>
      <c t="n" s="7" r="D37">
        <v>30976</v>
      </c>
    </row>
    <row spans="1:4" r="38">
      <c t="s" s="4" r="A38">
        <v>550</v>
      </c>
    </row>
    <row spans="1:4" r="39">
      <c t="s" s="3" r="A39">
        <v>539</v>
      </c>
    </row>
    <row spans="1:4" r="40">
      <c t="s" s="4" r="A40">
        <v>540</v>
      </c>
      <c t="n" s="6" r="D40">
        <v>1973684</v>
      </c>
    </row>
    <row spans="1:4" r="41">
      <c t="s" s="4" r="A41">
        <v>541</v>
      </c>
      <c t="n" s="6" r="D41">
        <v>1909940</v>
      </c>
    </row>
    <row spans="1:4" r="42">
      <c t="s" s="4" r="A42">
        <v>542</v>
      </c>
      <c t="n" s="6" r="D42">
        <v>1909940</v>
      </c>
    </row>
    <row spans="1:4" r="43">
      <c t="s" s="4" r="A43">
        <v>543</v>
      </c>
      <c t="n" s="7" r="D43">
        <v>14507</v>
      </c>
    </row>
    <row spans="1:4" r="44">
      <c t="s" s="4" r="A44">
        <v>544</v>
      </c>
      <c t="n" s="7" r="D44">
        <v>21609</v>
      </c>
    </row>
    <row spans="1:4" r="45">
      <c t="s" s="4" r="A45">
        <v>551</v>
      </c>
    </row>
    <row spans="1:4" r="46">
      <c t="s" s="3" r="A46">
        <v>539</v>
      </c>
    </row>
    <row spans="1:4" r="47">
      <c t="s" s="4" r="A47">
        <v>540</v>
      </c>
      <c t="n" s="6" r="D47">
        <v>5303031</v>
      </c>
    </row>
    <row spans="1:4" r="48">
      <c t="s" s="4" r="A48">
        <v>541</v>
      </c>
      <c t="n" s="6" r="D48">
        <v>4545455</v>
      </c>
    </row>
    <row spans="1:4" r="49">
      <c t="s" s="4" r="A49">
        <v>542</v>
      </c>
      <c t="n" s="6" r="D49">
        <v>4545455</v>
      </c>
    </row>
    <row spans="1:4" r="50">
      <c t="s" s="4" r="A50">
        <v>543</v>
      </c>
      <c t="n" s="7" r="D50">
        <v>57212</v>
      </c>
    </row>
    <row spans="1:4" r="51">
      <c t="s" s="4" r="A51">
        <v>544</v>
      </c>
      <c t="n" s="7" r="D51">
        <v>62259</v>
      </c>
    </row>
    <row spans="1:4" r="52">
      <c t="s" s="4" r="A52">
        <v>552</v>
      </c>
    </row>
    <row spans="1:4" r="53">
      <c t="s" s="3" r="A53">
        <v>539</v>
      </c>
    </row>
    <row spans="1:4" r="54">
      <c t="s" s="4" r="A54">
        <v>540</v>
      </c>
      <c t="n" s="6" r="D54">
        <v>4102351</v>
      </c>
    </row>
    <row spans="1:4" r="55">
      <c t="s" s="4" r="A55">
        <v>541</v>
      </c>
      <c t="n" s="6" r="D55">
        <v>0</v>
      </c>
    </row>
    <row spans="1:4" r="56">
      <c t="s" s="4" r="A56">
        <v>542</v>
      </c>
      <c t="n" s="6" r="D56">
        <v>0</v>
      </c>
    </row>
    <row spans="1:4" r="57">
      <c t="s" s="4" r="A57">
        <v>543</v>
      </c>
      <c t="n" s="7" r="D57">
        <v>0</v>
      </c>
    </row>
    <row spans="1:4" r="58">
      <c t="s" s="4" r="A58">
        <v>544</v>
      </c>
      <c t="n" s="7" r="D5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8"/>
  </cols>
  <sheetData>
    <row spans="1:2" r="1">
      <c t="s" s="1" r="A1">
        <v>553</v>
      </c>
      <c t="s" s="2" r="B1">
        <v>1</v>
      </c>
    </row>
    <row spans="1:2" r="2">
      <c t="s" s="2" r="B2">
        <v>554</v>
      </c>
    </row>
    <row spans="1:2" r="3">
      <c t="s" s="3" r="A3">
        <v>194</v>
      </c>
    </row>
    <row spans="1:2" r="4">
      <c t="s" s="4" r="A4">
        <v>555</v>
      </c>
      <c t="n" s="6" r="B4">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0</v>
      </c>
      <c t="s" s="2" r="D2">
        <v>77</v>
      </c>
    </row>
    <row spans="1:4" r="3">
      <c t="s" s="3" r="A3">
        <v>139</v>
      </c>
    </row>
    <row spans="1:4" r="4">
      <c t="s" s="4" r="A4">
        <v>140</v>
      </c>
      <c t="n" s="7" r="C4">
        <v>2788</v>
      </c>
    </row>
    <row spans="1:4" r="5">
      <c t="s" s="4" r="A5">
        <v>141</v>
      </c>
      <c t="n" s="7" r="B5">
        <v>117</v>
      </c>
      <c t="n" s="6" r="C5">
        <v>245</v>
      </c>
      <c t="n" s="7" r="D5">
        <v>213</v>
      </c>
    </row>
    <row spans="1:4" r="6">
      <c t="s" s="4" r="A6">
        <v>142</v>
      </c>
      <c t="n" s="7" r="B6">
        <v>66</v>
      </c>
      <c t="n" s="7" r="C6">
        <v>168</v>
      </c>
      <c t="n" s="7" r="D6">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556</v>
      </c>
      <c t="s" s="2" r="B1">
        <v>1</v>
      </c>
    </row>
    <row spans="1:4" r="2">
      <c t="s" s="2" r="B2">
        <v>557</v>
      </c>
      <c t="s" s="2" r="C2">
        <v>2</v>
      </c>
      <c t="s" s="2" r="D2">
        <v>30</v>
      </c>
    </row>
    <row spans="1:4" r="3">
      <c t="s" s="3" r="A3">
        <v>194</v>
      </c>
    </row>
    <row spans="1:4" r="4">
      <c t="s" s="4" r="A4">
        <v>558</v>
      </c>
      <c t="n" s="6" r="B4">
        <v>211138</v>
      </c>
    </row>
    <row spans="1:4" r="5">
      <c t="s" s="4" r="A5">
        <v>559</v>
      </c>
      <c t="n" s="9" r="B5">
        <v>0.01</v>
      </c>
    </row>
    <row spans="1:4" r="6">
      <c t="s" s="4" r="A6">
        <v>560</v>
      </c>
      <c t="s" s="4" r="B6">
        <v>512</v>
      </c>
    </row>
    <row spans="1:4" r="7">
      <c t="s" s="4" r="A7">
        <v>561</v>
      </c>
      <c t="n" s="6" r="C7">
        <v>0</v>
      </c>
      <c t="n" s="6" r="D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62</v>
      </c>
      <c t="s" s="2" r="B1">
        <v>1</v>
      </c>
    </row>
    <row spans="1:11" r="2">
      <c t="s" s="2" r="B2">
        <v>2</v>
      </c>
      <c t="s" s="2" r="C2">
        <v>30</v>
      </c>
      <c t="s" s="2" r="D2">
        <v>77</v>
      </c>
      <c t="s" s="2" r="E2">
        <v>563</v>
      </c>
      <c t="s" s="2" r="F2">
        <v>564</v>
      </c>
      <c t="s" s="2" r="G2">
        <v>4</v>
      </c>
      <c t="s" s="2" r="H2">
        <v>565</v>
      </c>
      <c t="s" s="2" r="I2">
        <v>566</v>
      </c>
      <c t="s" s="2" r="J2">
        <v>567</v>
      </c>
      <c t="s" s="2" r="K2">
        <v>568</v>
      </c>
    </row>
    <row spans="1:11" r="3">
      <c t="s" s="3" r="A3">
        <v>569</v>
      </c>
    </row>
    <row spans="1:11" r="4">
      <c t="s" s="4" r="A4">
        <v>570</v>
      </c>
      <c t="n" s="6" r="B4">
        <v>3755345</v>
      </c>
      <c t="n" s="6" r="C4">
        <v>2900676</v>
      </c>
    </row>
    <row spans="1:11" r="5">
      <c t="s" s="4" r="A5">
        <v>571</v>
      </c>
      <c t="n" s="6" r="B5">
        <v>12339</v>
      </c>
      <c t="n" s="6" r="C5">
        <v>33081</v>
      </c>
    </row>
    <row spans="1:11" r="6">
      <c t="s" s="4" r="A6">
        <v>572</v>
      </c>
      <c t="n" s="7" r="B6">
        <v>100000</v>
      </c>
      <c t="n" s="7" r="C6">
        <v>200000</v>
      </c>
    </row>
    <row spans="1:11" r="7">
      <c t="s" s="4" r="A7">
        <v>573</v>
      </c>
      <c t="n" s="9" r="I7">
        <v>10.92</v>
      </c>
      <c t="n" s="9" r="J7">
        <v>9.06</v>
      </c>
      <c t="n" s="9" r="K7">
        <v>7.75</v>
      </c>
    </row>
    <row spans="1:11" r="8">
      <c t="s" s="4" r="A8">
        <v>574</v>
      </c>
      <c t="n" s="9" r="C8">
        <v>12.36</v>
      </c>
      <c t="n" s="9" r="F8">
        <v>22.04</v>
      </c>
      <c t="n" s="9" r="G8">
        <v>20.51</v>
      </c>
      <c t="n" s="9" r="H8">
        <v>14.46</v>
      </c>
    </row>
    <row spans="1:11" r="9">
      <c t="s" s="4" r="A9">
        <v>575</v>
      </c>
      <c t="n" s="7" r="B9">
        <v>13100000</v>
      </c>
      <c t="n" s="7" r="C9">
        <v>3800000</v>
      </c>
      <c t="n" s="7" r="D9">
        <v>300000</v>
      </c>
    </row>
    <row spans="1:11" r="10">
      <c t="s" s="4" r="A10">
        <v>576</v>
      </c>
      <c t="n" s="9" r="B10">
        <v>9.69</v>
      </c>
      <c t="n" s="9" r="C10">
        <v>3.69</v>
      </c>
      <c t="n" s="9" r="D10">
        <v>2.63</v>
      </c>
    </row>
    <row spans="1:11" r="11">
      <c t="s" s="4" r="A11">
        <v>577</v>
      </c>
      <c t="n" s="7" r="B11">
        <v>27200000</v>
      </c>
    </row>
    <row spans="1:11" r="12">
      <c t="s" s="4" r="A12">
        <v>578</v>
      </c>
      <c t="s" s="4" r="B12">
        <v>579</v>
      </c>
    </row>
    <row spans="1:11" r="13">
      <c t="s" s="4" r="A13">
        <v>580</v>
      </c>
      <c t="n" s="7" r="B13">
        <v>300000</v>
      </c>
    </row>
    <row spans="1:11" r="14">
      <c t="s" s="4" r="A14">
        <v>581</v>
      </c>
    </row>
    <row spans="1:11" r="15">
      <c t="s" s="3" r="A15">
        <v>569</v>
      </c>
    </row>
    <row spans="1:11" r="16">
      <c t="s" s="4" r="A16">
        <v>582</v>
      </c>
      <c t="n" s="6" r="B16">
        <v>849571</v>
      </c>
      <c t="n" s="6" r="C16">
        <v>367126</v>
      </c>
    </row>
    <row spans="1:11" r="17">
      <c t="s" s="4" r="A17">
        <v>583</v>
      </c>
    </row>
    <row spans="1:11" r="18">
      <c t="s" s="3" r="A18">
        <v>569</v>
      </c>
    </row>
    <row spans="1:11" r="19">
      <c t="s" s="4" r="A19">
        <v>584</v>
      </c>
      <c t="n" s="6" r="E19">
        <v>600000</v>
      </c>
    </row>
    <row spans="1:11" r="20">
      <c t="s" s="4" r="A20">
        <v>585</v>
      </c>
      <c t="s" s="4" r="B20">
        <v>586</v>
      </c>
    </row>
    <row spans="1:11" r="21">
      <c t="s" s="4" r="A21">
        <v>587</v>
      </c>
      <c t="s" s="4" r="B21">
        <v>588</v>
      </c>
    </row>
    <row spans="1:11" r="22">
      <c t="s" s="4" r="A22">
        <v>589</v>
      </c>
      <c t="s" s="4" r="B22">
        <v>590</v>
      </c>
    </row>
    <row spans="1:11" r="23">
      <c t="s" s="4" r="A23">
        <v>591</v>
      </c>
      <c t="n" s="6" r="B23">
        <v>2000</v>
      </c>
    </row>
    <row spans="1:11" r="24">
      <c t="s" s="4" r="A24">
        <v>592</v>
      </c>
      <c t="n" s="7" r="B24">
        <v>25000</v>
      </c>
    </row>
    <row spans="1:11" r="25">
      <c t="s" s="4" r="A25">
        <v>593</v>
      </c>
    </row>
    <row spans="1:11" r="26">
      <c t="s" s="3" r="A26">
        <v>569</v>
      </c>
    </row>
    <row spans="1:11" r="27">
      <c t="s" s="4" r="A27">
        <v>594</v>
      </c>
      <c t="n" s="6" r="B27">
        <v>5431017</v>
      </c>
      <c t="n" s="6" r="C27">
        <v>5431017</v>
      </c>
    </row>
    <row spans="1:11" r="28">
      <c t="s" s="4" r="A28">
        <v>570</v>
      </c>
      <c t="n" s="6" r="B28">
        <v>1757282</v>
      </c>
      <c t="n" s="6" r="C28">
        <v>2707176</v>
      </c>
    </row>
    <row spans="1:11" r="29">
      <c t="s" s="4" r="A29">
        <v>571</v>
      </c>
      <c t="n" s="6" r="B29">
        <v>12339</v>
      </c>
      <c t="n" s="6" r="C29">
        <v>33081</v>
      </c>
    </row>
    <row spans="1:11" r="30">
      <c t="s" s="4" r="A30">
        <v>595</v>
      </c>
    </row>
    <row spans="1:11" r="31">
      <c t="s" s="3" r="A31">
        <v>569</v>
      </c>
    </row>
    <row spans="1:11" r="32">
      <c t="s" s="4" r="A32">
        <v>596</v>
      </c>
      <c t="s" s="4" r="B32">
        <v>597</v>
      </c>
    </row>
    <row spans="1:11" r="33">
      <c t="s" s="4" r="A33">
        <v>598</v>
      </c>
    </row>
    <row spans="1:11" r="34">
      <c t="s" s="3" r="A34">
        <v>569</v>
      </c>
    </row>
    <row spans="1:11" r="35">
      <c t="s" s="4" r="A35">
        <v>596</v>
      </c>
      <c t="s" s="4" r="B35">
        <v>599</v>
      </c>
    </row>
    <row spans="1:11" r="36">
      <c t="s" s="4" r="A36">
        <v>600</v>
      </c>
    </row>
    <row spans="1:11" r="37">
      <c t="s" s="3" r="A37">
        <v>569</v>
      </c>
    </row>
    <row spans="1:11" r="38">
      <c t="s" s="4" r="A38">
        <v>601</v>
      </c>
      <c t="s" s="4" r="B38">
        <v>370</v>
      </c>
    </row>
    <row spans="1:11" r="39">
      <c t="s" s="4" r="A39">
        <v>602</v>
      </c>
      <c t="s" s="4" r="B39">
        <v>603</v>
      </c>
    </row>
    <row spans="1:11" r="40">
      <c t="s" s="4" r="A40">
        <v>604</v>
      </c>
    </row>
    <row spans="1:11" r="41">
      <c t="s" s="3" r="A41">
        <v>569</v>
      </c>
    </row>
    <row spans="1:11" r="42">
      <c t="s" s="4" r="A42">
        <v>605</v>
      </c>
      <c t="s" s="4" r="B42">
        <v>383</v>
      </c>
    </row>
    <row spans="1:11" r="43">
      <c t="s" s="4" r="A43">
        <v>606</v>
      </c>
    </row>
    <row spans="1:11" r="44">
      <c t="s" s="3" r="A44">
        <v>569</v>
      </c>
    </row>
    <row spans="1:11" r="45">
      <c t="s" s="4" r="A45">
        <v>605</v>
      </c>
      <c t="s" s="4" r="B45">
        <v>512</v>
      </c>
    </row>
    <row spans="1:11" r="46">
      <c t="s" s="4" r="A46">
        <v>607</v>
      </c>
    </row>
    <row spans="1:11" r="47">
      <c t="s" s="3" r="A47">
        <v>569</v>
      </c>
    </row>
    <row spans="1:11" r="48">
      <c t="s" s="4" r="A48">
        <v>594</v>
      </c>
      <c t="n" s="6" r="B48">
        <v>145000</v>
      </c>
      <c t="n" s="6" r="C48">
        <v>145000</v>
      </c>
    </row>
    <row spans="1:11" r="49">
      <c t="s" s="4" r="A49">
        <v>570</v>
      </c>
      <c t="n" s="6" r="B49">
        <v>145000</v>
      </c>
      <c t="n" s="6" r="C49">
        <v>145000</v>
      </c>
    </row>
    <row spans="1:11" r="50">
      <c t="s" s="4" r="A50">
        <v>608</v>
      </c>
    </row>
    <row spans="1:11" r="51">
      <c t="s" s="3" r="A51">
        <v>569</v>
      </c>
    </row>
    <row spans="1:11" r="52">
      <c t="s" s="4" r="A52">
        <v>605</v>
      </c>
      <c t="s" s="4" r="B52">
        <v>512</v>
      </c>
    </row>
    <row spans="1:11" r="53">
      <c t="s" s="4" r="A53">
        <v>609</v>
      </c>
      <c t="s" s="4" r="B53">
        <v>610</v>
      </c>
    </row>
    <row spans="1:11" r="54">
      <c t="s" s="4" r="A54">
        <v>611</v>
      </c>
    </row>
    <row spans="1:11" r="55">
      <c t="s" s="3" r="A55">
        <v>569</v>
      </c>
    </row>
    <row spans="1:11" r="56">
      <c t="s" s="4" r="A56">
        <v>601</v>
      </c>
      <c t="s" s="4" r="B56">
        <v>370</v>
      </c>
    </row>
    <row spans="1:11" r="57">
      <c t="s" s="4" r="A57">
        <v>602</v>
      </c>
      <c t="s" s="4" r="B57">
        <v>603</v>
      </c>
    </row>
    <row spans="1:11" r="58">
      <c t="s" s="4" r="A58">
        <v>612</v>
      </c>
    </row>
    <row spans="1:11" r="59">
      <c t="s" s="3" r="A59">
        <v>569</v>
      </c>
    </row>
    <row spans="1:11" r="60">
      <c t="s" s="4" r="A60">
        <v>613</v>
      </c>
      <c t="n" s="6" r="B60">
        <v>505000</v>
      </c>
      <c t="n" s="6" r="C60">
        <v>505000</v>
      </c>
    </row>
    <row spans="1:11" r="61">
      <c t="s" s="4" r="A61">
        <v>582</v>
      </c>
      <c t="n" s="6" r="B61">
        <v>249125</v>
      </c>
      <c t="n" s="6" r="C61">
        <v>367126</v>
      </c>
    </row>
    <row spans="1:11" r="62">
      <c t="s" s="4" r="A62">
        <v>614</v>
      </c>
      <c t="n" s="6" r="B62">
        <v>4667</v>
      </c>
      <c t="n" s="6" r="C62">
        <v>1667</v>
      </c>
    </row>
    <row spans="1:11" r="63">
      <c t="s" s="4" r="A63">
        <v>615</v>
      </c>
    </row>
    <row spans="1:11" r="64">
      <c t="s" s="3" r="A64">
        <v>569</v>
      </c>
    </row>
    <row spans="1:11" r="65">
      <c t="s" s="4" r="A65">
        <v>594</v>
      </c>
      <c t="n" s="6" r="B65">
        <v>1857900</v>
      </c>
      <c t="n" s="6" r="C65">
        <v>48500</v>
      </c>
    </row>
    <row spans="1:11" r="66">
      <c t="s" s="4" r="A66">
        <v>570</v>
      </c>
      <c t="n" s="6" r="B66">
        <v>1853063</v>
      </c>
      <c t="n" s="6" r="C66">
        <v>48500</v>
      </c>
    </row>
    <row spans="1:11" r="67">
      <c t="s" s="4" r="A67">
        <v>584</v>
      </c>
      <c t="n" s="6" r="B67">
        <v>3000000</v>
      </c>
    </row>
    <row spans="1:11" r="68">
      <c t="s" s="4" r="A68">
        <v>616</v>
      </c>
      <c t="n" s="6" r="B68">
        <v>597730</v>
      </c>
    </row>
    <row spans="1:11" r="69">
      <c t="s" s="4" r="A69">
        <v>617</v>
      </c>
      <c t="n" s="6" r="B69">
        <v>4421</v>
      </c>
      <c t="n" s="6" r="C69">
        <v>1000</v>
      </c>
    </row>
    <row spans="1:11" r="70">
      <c t="s" s="4" r="A70">
        <v>618</v>
      </c>
    </row>
    <row spans="1:11" r="71">
      <c t="s" s="3" r="A71">
        <v>569</v>
      </c>
    </row>
    <row spans="1:11" r="72">
      <c t="s" s="4" r="A72">
        <v>613</v>
      </c>
      <c t="n" s="6" r="B72">
        <v>673361</v>
      </c>
      <c t="n" s="6" r="C72">
        <v>0</v>
      </c>
    </row>
    <row spans="1:11" r="73">
      <c t="s" s="4" r="A73">
        <v>582</v>
      </c>
      <c t="n" s="6" r="B73">
        <v>508646</v>
      </c>
      <c t="n" s="6" r="C73">
        <v>0</v>
      </c>
    </row>
    <row spans="1:11" r="74">
      <c t="s" s="4" r="A74">
        <v>619</v>
      </c>
    </row>
    <row spans="1:11" r="75">
      <c t="s" s="3" r="A75">
        <v>569</v>
      </c>
    </row>
    <row spans="1:11" r="76">
      <c t="s" s="4" r="A76">
        <v>613</v>
      </c>
      <c t="n" s="6" r="B76">
        <v>91800</v>
      </c>
      <c t="n" s="6" r="C76">
        <v>0</v>
      </c>
    </row>
    <row spans="1:11" r="77">
      <c t="s" s="4" r="A77">
        <v>582</v>
      </c>
      <c t="n" s="6" r="B77">
        <v>91800</v>
      </c>
      <c t="n" s="6" r="C7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620</v>
      </c>
      <c t="s" s="2" r="B1">
        <v>1</v>
      </c>
    </row>
    <row spans="1:2" r="2">
      <c t="s" s="2" r="B2">
        <v>621</v>
      </c>
    </row>
    <row spans="1:2" r="3">
      <c t="s" s="3" r="A3">
        <v>622</v>
      </c>
    </row>
    <row spans="1:2" r="4">
      <c t="s" s="4" r="A4">
        <v>623</v>
      </c>
      <c t="n" s="6" r="B4">
        <v>2900676</v>
      </c>
    </row>
    <row spans="1:2" r="5">
      <c t="s" s="4" r="A5">
        <v>624</v>
      </c>
      <c t="n" s="6" r="B5">
        <v>1809400</v>
      </c>
    </row>
    <row spans="1:2" r="6">
      <c t="s" s="4" r="A6">
        <v>625</v>
      </c>
      <c t="n" s="6" r="B6">
        <v>-948872</v>
      </c>
    </row>
    <row spans="1:2" r="7">
      <c t="s" s="4" r="A7">
        <v>626</v>
      </c>
      <c t="n" s="6" r="B7">
        <v>-5859</v>
      </c>
    </row>
    <row spans="1:2" r="8">
      <c t="s" s="4" r="A8">
        <v>627</v>
      </c>
      <c t="n" s="6" r="B8">
        <v>3755345</v>
      </c>
    </row>
    <row spans="1:2" r="9">
      <c t="s" s="3" r="A9">
        <v>628</v>
      </c>
    </row>
    <row spans="1:2" r="10">
      <c t="s" s="4" r="A10">
        <v>629</v>
      </c>
      <c t="n" s="9" r="B10">
        <v>2.66</v>
      </c>
    </row>
    <row spans="1:2" r="11">
      <c t="s" s="4" r="A11">
        <v>630</v>
      </c>
      <c t="n" s="12" r="B11">
        <v>21.47</v>
      </c>
    </row>
    <row spans="1:2" r="12">
      <c t="s" s="4" r="A12">
        <v>631</v>
      </c>
      <c t="n" s="12" r="B12">
        <v>0.99</v>
      </c>
    </row>
    <row spans="1:2" r="13">
      <c t="s" s="4" r="A13">
        <v>632</v>
      </c>
      <c t="n" s="12" r="B13">
        <v>11.15</v>
      </c>
    </row>
    <row spans="1:2" r="14">
      <c t="s" s="4" r="A14">
        <v>633</v>
      </c>
      <c t="n" s="9" r="B14">
        <v>12.13</v>
      </c>
    </row>
    <row spans="1:2" r="15">
      <c t="s" s="3" r="A15">
        <v>634</v>
      </c>
    </row>
    <row spans="1:2" r="16">
      <c t="s" s="4" r="A16">
        <v>635</v>
      </c>
      <c t="n" s="6" r="B16">
        <v>3621919</v>
      </c>
    </row>
    <row spans="1:2" r="17">
      <c t="s" s="4" r="A17">
        <v>636</v>
      </c>
      <c t="n" s="9" r="B17">
        <v>11.79</v>
      </c>
    </row>
    <row spans="1:2" r="18">
      <c t="s" s="4" r="A18">
        <v>637</v>
      </c>
      <c t="s" s="4" r="B18">
        <v>638</v>
      </c>
    </row>
    <row spans="1:2" r="19">
      <c t="s" s="4" r="A19">
        <v>639</v>
      </c>
      <c t="n" s="7" r="B19">
        <v>152187</v>
      </c>
    </row>
    <row spans="1:2" r="20">
      <c t="s" s="3" r="A20">
        <v>640</v>
      </c>
    </row>
    <row spans="1:2" r="21">
      <c t="s" s="4" r="A21">
        <v>635</v>
      </c>
      <c t="n" s="6" r="B21">
        <v>1941150</v>
      </c>
    </row>
    <row spans="1:2" r="22">
      <c t="s" s="4" r="A22">
        <v>636</v>
      </c>
      <c t="n" s="9" r="B22">
        <v>3.47</v>
      </c>
    </row>
    <row spans="1:2" r="23">
      <c t="s" s="4" r="A23">
        <v>637</v>
      </c>
      <c t="s" s="4" r="B23">
        <v>641</v>
      </c>
    </row>
    <row spans="1:2" r="24">
      <c t="s" s="4" r="A24">
        <v>639</v>
      </c>
      <c t="n" s="7" r="B24">
        <v>977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spans="1:4" r="1">
      <c t="s" s="1" r="A1">
        <v>642</v>
      </c>
      <c t="s" s="2" r="B1">
        <v>1</v>
      </c>
    </row>
    <row spans="1:4" r="2">
      <c t="s" s="2" r="B2">
        <v>2</v>
      </c>
      <c t="s" s="2" r="C2">
        <v>30</v>
      </c>
      <c t="s" s="2" r="D2">
        <v>77</v>
      </c>
    </row>
    <row spans="1:4" r="3">
      <c t="s" s="3" r="A3">
        <v>569</v>
      </c>
    </row>
    <row spans="1:4" r="4">
      <c t="s" s="4" r="A4">
        <v>643</v>
      </c>
      <c t="s" s="4" r="C4">
        <v>644</v>
      </c>
      <c t="s" s="4" r="D4">
        <v>644</v>
      </c>
    </row>
    <row spans="1:4" r="5">
      <c t="s" s="4" r="A5">
        <v>645</v>
      </c>
      <c t="s" s="4" r="B5">
        <v>646</v>
      </c>
      <c t="s" s="4" r="C5">
        <v>646</v>
      </c>
      <c t="s" s="4" r="D5">
        <v>646</v>
      </c>
    </row>
    <row spans="1:4" r="6">
      <c t="s" s="4" r="A6">
        <v>647</v>
      </c>
      <c t="s" s="4" r="B6">
        <v>648</v>
      </c>
      <c t="s" s="4" r="C6">
        <v>649</v>
      </c>
      <c t="s" s="4" r="D6">
        <v>650</v>
      </c>
    </row>
    <row spans="1:4" r="7">
      <c t="s" s="4" r="A7">
        <v>651</v>
      </c>
      <c t="s" s="4" r="B7">
        <v>652</v>
      </c>
      <c t="s" s="4" r="C7">
        <v>653</v>
      </c>
      <c t="s" s="4" r="D7">
        <v>654</v>
      </c>
    </row>
    <row spans="1:4" r="8">
      <c t="s" s="4" r="A8">
        <v>655</v>
      </c>
      <c t="s" s="4" r="B8">
        <v>656</v>
      </c>
      <c t="s" s="4" r="C8">
        <v>656</v>
      </c>
      <c t="s" s="4" r="D8">
        <v>656</v>
      </c>
    </row>
    <row spans="1:4" r="9">
      <c t="s" s="4" r="A9">
        <v>657</v>
      </c>
    </row>
    <row spans="1:4" r="10">
      <c t="s" s="3" r="A10">
        <v>569</v>
      </c>
    </row>
    <row spans="1:4" r="11">
      <c t="s" s="4" r="A11">
        <v>643</v>
      </c>
      <c t="s" s="4" r="B11">
        <v>658</v>
      </c>
    </row>
    <row spans="1:4" r="12">
      <c t="s" s="4" r="A12">
        <v>659</v>
      </c>
    </row>
    <row spans="1:4" r="13">
      <c t="s" s="3" r="A13">
        <v>569</v>
      </c>
    </row>
    <row spans="1:4" r="14">
      <c t="s" s="4" r="A14">
        <v>643</v>
      </c>
      <c t="s" s="4" r="B14">
        <v>6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60</v>
      </c>
      <c t="s" s="2" r="B1">
        <v>1</v>
      </c>
    </row>
    <row spans="1:2" r="2">
      <c t="s" s="2" r="B2">
        <v>661</v>
      </c>
    </row>
    <row spans="1:2" r="3">
      <c t="s" s="3" r="A3">
        <v>622</v>
      </c>
    </row>
    <row spans="1:2" r="4">
      <c t="s" s="4" r="A4">
        <v>662</v>
      </c>
      <c t="n" s="6" r="B4">
        <v>367126</v>
      </c>
    </row>
    <row spans="1:2" r="5">
      <c t="s" s="4" r="A5">
        <v>624</v>
      </c>
      <c t="n" s="6" r="B5">
        <v>765161</v>
      </c>
    </row>
    <row spans="1:2" r="6">
      <c t="s" s="4" r="A6">
        <v>663</v>
      </c>
      <c t="n" s="6" r="B6">
        <v>-279716</v>
      </c>
    </row>
    <row spans="1:2" r="7">
      <c t="s" s="4" r="A7">
        <v>664</v>
      </c>
      <c t="n" s="6" r="B7">
        <v>-3000</v>
      </c>
    </row>
    <row spans="1:2" r="8">
      <c t="s" s="4" r="A8">
        <v>665</v>
      </c>
      <c t="n" s="6" r="B8">
        <v>849571</v>
      </c>
    </row>
    <row spans="1:2" r="9">
      <c t="s" s="3" r="A9">
        <v>666</v>
      </c>
    </row>
    <row spans="1:2" r="10">
      <c t="s" s="4" r="A10">
        <v>667</v>
      </c>
      <c t="n" s="9" r="B10">
        <v>7.26</v>
      </c>
    </row>
    <row spans="1:2" r="11">
      <c t="s" s="4" r="A11">
        <v>630</v>
      </c>
      <c t="n" s="12" r="B11">
        <v>17.7</v>
      </c>
    </row>
    <row spans="1:2" r="12">
      <c t="s" s="4" r="A12">
        <v>668</v>
      </c>
      <c t="n" s="12" r="B12">
        <v>11.93</v>
      </c>
    </row>
    <row spans="1:2" r="13">
      <c t="s" s="4" r="A13">
        <v>632</v>
      </c>
      <c t="n" s="12" r="B13">
        <v>7.75</v>
      </c>
    </row>
    <row spans="1:2" r="14">
      <c t="s" s="4" r="A14">
        <v>669</v>
      </c>
      <c t="n" s="9" r="B14">
        <v>15.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0</v>
      </c>
      <c t="s" s="2" r="D2">
        <v>77</v>
      </c>
    </row>
    <row spans="1:4" r="3">
      <c t="s" s="3" r="A3">
        <v>671</v>
      </c>
    </row>
    <row spans="1:4" r="4">
      <c t="s" s="4" r="A4">
        <v>672</v>
      </c>
      <c t="n" s="7" r="B4">
        <v>7271</v>
      </c>
      <c t="n" s="7" r="C4">
        <v>1433</v>
      </c>
      <c t="n" s="7" r="D4">
        <v>886</v>
      </c>
    </row>
    <row spans="1:4" r="5">
      <c t="s" s="4" r="A5">
        <v>673</v>
      </c>
    </row>
    <row spans="1:4" r="6">
      <c t="s" s="3" r="A6">
        <v>671</v>
      </c>
    </row>
    <row spans="1:4" r="7">
      <c t="s" s="4" r="A7">
        <v>672</v>
      </c>
      <c t="n" s="6" r="B7">
        <v>316</v>
      </c>
      <c t="n" s="6" r="C7">
        <v>267</v>
      </c>
      <c t="n" s="6" r="D7">
        <v>98</v>
      </c>
    </row>
    <row spans="1:4" r="8">
      <c t="s" s="4" r="A8">
        <v>83</v>
      </c>
    </row>
    <row spans="1:4" r="9">
      <c t="s" s="3" r="A9">
        <v>671</v>
      </c>
    </row>
    <row spans="1:4" r="10">
      <c t="s" s="4" r="A10">
        <v>672</v>
      </c>
      <c t="n" s="6" r="B10">
        <v>444</v>
      </c>
      <c t="n" s="6" r="C10">
        <v>96</v>
      </c>
      <c t="n" s="6" r="D10">
        <v>84</v>
      </c>
    </row>
    <row spans="1:4" r="11">
      <c t="s" s="4" r="A11">
        <v>84</v>
      </c>
    </row>
    <row spans="1:4" r="12">
      <c t="s" s="3" r="A12">
        <v>671</v>
      </c>
    </row>
    <row spans="1:4" r="13">
      <c t="s" s="4" r="A13">
        <v>672</v>
      </c>
      <c t="n" s="7" r="B13">
        <v>6511</v>
      </c>
      <c t="n" s="7" r="C13">
        <v>1070</v>
      </c>
      <c t="n" s="7" r="D13">
        <v>7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6"/>
    <col customWidth="1" max="6" min="6" width="14"/>
  </cols>
  <sheetData>
    <row spans="1:6" r="1">
      <c t="s" s="1" r="A1">
        <v>674</v>
      </c>
      <c t="s" s="2" r="B1">
        <v>481</v>
      </c>
      <c t="s" s="2" r="D1">
        <v>675</v>
      </c>
      <c t="s" s="2" r="E1">
        <v>1</v>
      </c>
    </row>
    <row spans="1:6" r="2">
      <c t="s" s="2" r="B2">
        <v>676</v>
      </c>
      <c t="s" s="2" r="C2">
        <v>677</v>
      </c>
      <c t="s" s="2" r="D2">
        <v>678</v>
      </c>
      <c t="s" s="2" r="E2">
        <v>2</v>
      </c>
      <c t="s" s="2" r="F2">
        <v>30</v>
      </c>
    </row>
    <row spans="1:6" r="3">
      <c t="s" s="3" r="A3">
        <v>387</v>
      </c>
    </row>
    <row spans="1:6" r="4">
      <c t="s" s="4" r="A4">
        <v>679</v>
      </c>
      <c t="n" s="9" r="C4">
        <v>13.2</v>
      </c>
    </row>
    <row spans="1:6" r="5">
      <c t="s" s="4" r="A5">
        <v>680</v>
      </c>
      <c t="n" s="7" r="C5">
        <v>2000000</v>
      </c>
    </row>
    <row spans="1:6" r="6">
      <c t="s" s="4" r="A6">
        <v>681</v>
      </c>
      <c t="n" s="7" r="E6">
        <v>342000</v>
      </c>
      <c t="n" s="7" r="F6">
        <v>1040000</v>
      </c>
    </row>
    <row spans="1:6" r="7">
      <c t="s" s="4" r="A7">
        <v>682</v>
      </c>
    </row>
    <row spans="1:6" r="8">
      <c t="s" s="3" r="A8">
        <v>387</v>
      </c>
    </row>
    <row spans="1:6" r="9">
      <c t="s" s="4" r="A9">
        <v>683</v>
      </c>
      <c t="n" s="6" r="C9">
        <v>45000</v>
      </c>
    </row>
    <row spans="1:6" r="10">
      <c t="s" s="4" r="A10">
        <v>103</v>
      </c>
    </row>
    <row spans="1:6" r="11">
      <c t="s" s="3" r="A11">
        <v>387</v>
      </c>
    </row>
    <row spans="1:6" r="12">
      <c t="s" s="4" r="A12">
        <v>683</v>
      </c>
      <c t="n" s="6" r="C12">
        <v>70612</v>
      </c>
    </row>
    <row spans="1:6" r="13">
      <c t="s" s="4" r="A13">
        <v>684</v>
      </c>
      <c t="n" s="6" r="E13">
        <v>23650</v>
      </c>
      <c t="n" s="6" r="F13">
        <v>115612</v>
      </c>
    </row>
    <row spans="1:6" r="14">
      <c t="s" s="4" r="A14">
        <v>685</v>
      </c>
    </row>
    <row spans="1:6" r="15">
      <c t="s" s="3" r="A15">
        <v>387</v>
      </c>
    </row>
    <row spans="1:6" r="16">
      <c t="s" s="4" r="A16">
        <v>686</v>
      </c>
      <c t="n" s="7" r="D16">
        <v>500000</v>
      </c>
    </row>
    <row spans="1:6" r="17">
      <c t="s" s="4" r="A17">
        <v>687</v>
      </c>
    </row>
    <row spans="1:6" r="18">
      <c t="s" s="3" r="A18">
        <v>387</v>
      </c>
    </row>
    <row spans="1:6" r="19">
      <c t="s" s="4" r="A19">
        <v>683</v>
      </c>
      <c t="n" s="6" r="C19">
        <v>45611</v>
      </c>
    </row>
    <row spans="1:6" r="20">
      <c t="s" s="4" r="A20">
        <v>679</v>
      </c>
      <c t="n" s="9" r="B20">
        <v>13.2</v>
      </c>
    </row>
    <row spans="1:6" r="21">
      <c t="s" s="4" r="A21">
        <v>686</v>
      </c>
      <c t="n" s="7" r="B21">
        <v>5800000</v>
      </c>
      <c t="n" s="7" r="D21">
        <v>500000</v>
      </c>
    </row>
    <row spans="1:6" r="22">
      <c t="s" s="4" r="A22">
        <v>684</v>
      </c>
      <c t="n" s="6" r="B22">
        <v>584052</v>
      </c>
    </row>
    <row spans="1:6" r="23">
      <c t="s" s="4" r="A23">
        <v>681</v>
      </c>
      <c t="n" s="7" r="B23">
        <v>7700000</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88</v>
      </c>
      <c t="s" s="2" r="B1">
        <v>1</v>
      </c>
    </row>
    <row spans="1:3" r="2">
      <c t="s" s="2" r="B2">
        <v>2</v>
      </c>
      <c t="s" s="2" r="C2">
        <v>30</v>
      </c>
    </row>
    <row spans="1:3" r="3">
      <c t="s" s="3" r="A3">
        <v>689</v>
      </c>
    </row>
    <row spans="1:3" r="4">
      <c t="s" s="4" r="A4">
        <v>690</v>
      </c>
      <c t="n" s="7" r="B4">
        <v>-12370</v>
      </c>
      <c t="n" s="7" r="C4">
        <v>-8062</v>
      </c>
    </row>
    <row spans="1:3" r="5">
      <c t="s" s="3" r="A5">
        <v>691</v>
      </c>
    </row>
    <row spans="1:3" r="6">
      <c t="s" s="4" r="A6">
        <v>692</v>
      </c>
      <c t="n" s="6" r="B6">
        <v>245</v>
      </c>
      <c t="n" s="6" r="C6">
        <v>406</v>
      </c>
    </row>
    <row spans="1:3" r="7">
      <c t="s" s="4" r="A7">
        <v>693</v>
      </c>
      <c t="n" s="6" r="B7">
        <v>-1597</v>
      </c>
      <c t="n" s="6" r="C7">
        <v>-1650</v>
      </c>
    </row>
    <row spans="1:3" r="8">
      <c t="s" s="3" r="A8">
        <v>694</v>
      </c>
    </row>
    <row spans="1:3" r="9">
      <c t="s" s="4" r="A9">
        <v>695</v>
      </c>
      <c t="n" s="6" r="B9">
        <v>540</v>
      </c>
      <c t="n" s="6" r="C9">
        <v>-17</v>
      </c>
    </row>
    <row spans="1:3" r="10">
      <c t="s" s="4" r="A10">
        <v>696</v>
      </c>
      <c t="n" s="6" r="B10">
        <v>-194</v>
      </c>
      <c t="n" s="6" r="C10">
        <v>7</v>
      </c>
    </row>
    <row spans="1:3" r="11">
      <c t="s" s="4" r="A11">
        <v>693</v>
      </c>
      <c t="n" s="6" r="B11">
        <v>346</v>
      </c>
      <c t="n" s="6" r="C11">
        <v>-10</v>
      </c>
    </row>
    <row spans="1:3" r="12">
      <c t="s" s="4" r="A12">
        <v>697</v>
      </c>
      <c t="n" s="6" r="B12">
        <v>-1251</v>
      </c>
      <c t="n" s="6" r="C12">
        <v>-1660</v>
      </c>
    </row>
    <row spans="1:3" r="13">
      <c t="s" s="4" r="A13">
        <v>698</v>
      </c>
      <c t="n" s="6" r="B13">
        <v>232522</v>
      </c>
      <c t="n" s="6" r="C13">
        <v>-12370</v>
      </c>
    </row>
    <row spans="1:3" r="14">
      <c t="s" s="4" r="A14">
        <v>251</v>
      </c>
    </row>
    <row spans="1:3" r="15">
      <c t="s" s="3" r="A15">
        <v>689</v>
      </c>
    </row>
    <row spans="1:3" r="16">
      <c t="s" s="4" r="A16">
        <v>690</v>
      </c>
      <c t="n" s="6" r="B16">
        <v>-220</v>
      </c>
      <c t="n" s="6" r="C16">
        <v>17</v>
      </c>
    </row>
    <row spans="1:3" r="17">
      <c t="s" s="3" r="A17">
        <v>691</v>
      </c>
    </row>
    <row spans="1:3" r="18">
      <c t="s" s="4" r="A18">
        <v>699</v>
      </c>
      <c t="n" s="6" r="B18">
        <v>-417</v>
      </c>
      <c t="n" s="6" r="C18">
        <v>-388</v>
      </c>
    </row>
    <row spans="1:3" r="19">
      <c t="s" s="4" r="A19">
        <v>692</v>
      </c>
      <c t="n" s="6" r="B19">
        <v>128</v>
      </c>
      <c t="n" s="6" r="C19">
        <v>161</v>
      </c>
    </row>
    <row spans="1:3" r="20">
      <c t="s" s="4" r="A20">
        <v>693</v>
      </c>
      <c t="n" s="6" r="B20">
        <v>-289</v>
      </c>
      <c t="n" s="6" r="C20">
        <v>-227</v>
      </c>
    </row>
    <row spans="1:3" r="21">
      <c t="s" s="3" r="A21">
        <v>694</v>
      </c>
    </row>
    <row spans="1:3" r="22">
      <c t="s" s="4" r="A22">
        <v>695</v>
      </c>
      <c t="n" s="6" r="B22">
        <v>540</v>
      </c>
      <c t="n" s="6" r="C22">
        <v>-17</v>
      </c>
    </row>
    <row spans="1:3" r="23">
      <c t="s" s="4" r="A23">
        <v>696</v>
      </c>
      <c t="n" s="6" r="B23">
        <v>-194</v>
      </c>
      <c t="n" s="6" r="C23">
        <v>7</v>
      </c>
    </row>
    <row spans="1:3" r="24">
      <c t="s" s="4" r="A24">
        <v>693</v>
      </c>
      <c t="n" s="6" r="B24">
        <v>346</v>
      </c>
      <c t="n" s="6" r="C24">
        <v>-10</v>
      </c>
    </row>
    <row spans="1:3" r="25">
      <c t="s" s="4" r="A25">
        <v>697</v>
      </c>
      <c t="n" s="6" r="B25">
        <v>57</v>
      </c>
      <c t="n" s="6" r="C25">
        <v>-237</v>
      </c>
    </row>
    <row spans="1:3" r="26">
      <c t="s" s="4" r="A26">
        <v>698</v>
      </c>
      <c t="n" s="6" r="B26">
        <v>-163</v>
      </c>
      <c t="n" s="6" r="C26">
        <v>-220</v>
      </c>
    </row>
    <row spans="1:3" r="27">
      <c t="s" s="4" r="A27">
        <v>700</v>
      </c>
    </row>
    <row spans="1:3" r="28">
      <c t="s" s="3" r="A28">
        <v>689</v>
      </c>
    </row>
    <row spans="1:3" r="29">
      <c t="s" s="4" r="A29">
        <v>690</v>
      </c>
      <c t="n" s="6" r="B29">
        <v>-644</v>
      </c>
      <c t="n" s="6" r="C29">
        <v>779</v>
      </c>
    </row>
    <row spans="1:3" r="30">
      <c t="s" s="3" r="A30">
        <v>691</v>
      </c>
    </row>
    <row spans="1:3" r="31">
      <c t="s" s="4" r="A31">
        <v>699</v>
      </c>
      <c t="n" s="6" r="B31">
        <v>-1425</v>
      </c>
      <c t="n" s="6" r="C31">
        <v>-1668</v>
      </c>
    </row>
    <row spans="1:3" r="32">
      <c t="s" s="4" r="A32">
        <v>692</v>
      </c>
      <c t="n" s="6" r="B32">
        <v>117</v>
      </c>
      <c t="n" s="6" r="C32">
        <v>245</v>
      </c>
    </row>
    <row spans="1:3" r="33">
      <c t="s" s="4" r="A33">
        <v>693</v>
      </c>
      <c t="n" s="6" r="B33">
        <v>-1308</v>
      </c>
      <c t="n" s="6" r="C33">
        <v>-1423</v>
      </c>
    </row>
    <row spans="1:3" r="34">
      <c t="s" s="3" r="A34">
        <v>694</v>
      </c>
    </row>
    <row spans="1:3" r="35">
      <c t="s" s="4" r="A35">
        <v>695</v>
      </c>
      <c t="n" s="6" r="B35">
        <v>0</v>
      </c>
      <c t="n" s="6" r="C35">
        <v>0</v>
      </c>
    </row>
    <row spans="1:3" r="36">
      <c t="s" s="4" r="A36">
        <v>696</v>
      </c>
      <c t="n" s="6" r="B36">
        <v>0</v>
      </c>
      <c t="n" s="6" r="C36">
        <v>0</v>
      </c>
    </row>
    <row spans="1:3" r="37">
      <c t="s" s="4" r="A37">
        <v>693</v>
      </c>
      <c t="n" s="6" r="B37">
        <v>0</v>
      </c>
      <c t="n" s="6" r="C37">
        <v>0</v>
      </c>
    </row>
    <row spans="1:3" r="38">
      <c t="s" s="4" r="A38">
        <v>697</v>
      </c>
      <c t="n" s="6" r="B38">
        <v>-1308</v>
      </c>
      <c t="n" s="6" r="C38">
        <v>-1423</v>
      </c>
    </row>
    <row spans="1:3" r="39">
      <c t="s" s="4" r="A39">
        <v>698</v>
      </c>
      <c t="n" s="6" r="B39">
        <v>-1952</v>
      </c>
      <c t="n" s="6" r="C39">
        <v>-644</v>
      </c>
    </row>
    <row spans="1:3" r="40">
      <c t="s" s="4" r="A40">
        <v>106</v>
      </c>
    </row>
    <row spans="1:3" r="41">
      <c t="s" s="3" r="A41">
        <v>689</v>
      </c>
    </row>
    <row spans="1:3" r="42">
      <c t="s" s="4" r="A42">
        <v>690</v>
      </c>
      <c t="n" s="6" r="B42">
        <v>-864</v>
      </c>
      <c t="n" s="6" r="C42">
        <v>796</v>
      </c>
    </row>
    <row spans="1:3" r="43">
      <c t="s" s="3" r="A43">
        <v>694</v>
      </c>
    </row>
    <row spans="1:3" r="44">
      <c t="s" s="4" r="A44">
        <v>698</v>
      </c>
      <c t="n" s="7" r="B44">
        <v>-2115</v>
      </c>
      <c t="n" s="7" r="C44">
        <v>-8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701</v>
      </c>
      <c t="s" s="2" r="B1">
        <v>1</v>
      </c>
    </row>
    <row spans="1:2" r="2">
      <c t="s" s="2" r="B2">
        <v>386</v>
      </c>
    </row>
    <row spans="1:2" r="3">
      <c t="s" s="3" r="A3">
        <v>221</v>
      </c>
    </row>
    <row spans="1:2" r="4">
      <c t="s" s="4" r="A4">
        <v>702</v>
      </c>
      <c t="n" s="10" r="B4">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3</v>
      </c>
      <c t="s" s="2" r="B1">
        <v>704</v>
      </c>
      <c t="s" s="2" r="J1">
        <v>1</v>
      </c>
    </row>
    <row spans="1:12" r="2">
      <c t="s" s="2" r="B2">
        <v>2</v>
      </c>
      <c t="s" s="2" r="C2">
        <v>705</v>
      </c>
      <c t="s" s="2" r="D2">
        <v>4</v>
      </c>
      <c t="s" s="2" r="E2">
        <v>565</v>
      </c>
      <c t="s" s="2" r="F2">
        <v>30</v>
      </c>
      <c t="s" s="2" r="G2">
        <v>566</v>
      </c>
      <c t="s" s="2" r="H2">
        <v>678</v>
      </c>
      <c t="s" s="2" r="I2">
        <v>706</v>
      </c>
      <c t="s" s="2" r="J2">
        <v>2</v>
      </c>
      <c t="s" s="2" r="K2">
        <v>30</v>
      </c>
      <c t="s" s="2" r="L2">
        <v>77</v>
      </c>
    </row>
    <row spans="1:12" r="3">
      <c t="s" s="3" r="A3">
        <v>224</v>
      </c>
    </row>
    <row spans="1:12" r="4">
      <c t="s" s="4" r="A4">
        <v>375</v>
      </c>
      <c t="n" s="7" r="J4">
        <v>2955</v>
      </c>
      <c t="n" s="7" r="K4">
        <v>2230</v>
      </c>
      <c t="n" s="7" r="L4">
        <v>-1142</v>
      </c>
    </row>
    <row spans="1:12" r="5">
      <c t="s" s="4" r="A5">
        <v>707</v>
      </c>
      <c t="n" s="6" r="J5">
        <v>1069</v>
      </c>
      <c t="n" s="6" r="K5">
        <v>909</v>
      </c>
      <c t="n" s="6" r="L5">
        <v>-113</v>
      </c>
    </row>
    <row spans="1:12" r="6">
      <c t="s" s="4" r="A6">
        <v>89</v>
      </c>
      <c t="n" s="7" r="B6">
        <v>1876</v>
      </c>
      <c t="n" s="7" r="C6">
        <v>2084</v>
      </c>
      <c t="n" s="7" r="D6">
        <v>-4178</v>
      </c>
      <c t="n" s="7" r="E6">
        <v>4242</v>
      </c>
      <c t="n" s="7" r="F6">
        <v>417</v>
      </c>
      <c t="n" s="7" r="G6">
        <v>399</v>
      </c>
      <c t="n" s="7" r="H6">
        <v>526</v>
      </c>
      <c t="n" s="7" r="I6">
        <v>1797</v>
      </c>
      <c t="n" s="7" r="J6">
        <v>4024</v>
      </c>
      <c t="n" s="7" r="K6">
        <v>3139</v>
      </c>
      <c t="n" s="7" r="L6">
        <v>-125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0</v>
      </c>
      <c t="s" s="2" r="D2">
        <v>77</v>
      </c>
    </row>
    <row spans="1:4" r="3">
      <c t="s" s="3" r="A3">
        <v>144</v>
      </c>
    </row>
    <row spans="1:4" r="4">
      <c t="s" s="4" r="A4">
        <v>91</v>
      </c>
      <c t="n" s="7" r="B4">
        <v>2365</v>
      </c>
      <c t="n" s="7" r="C4">
        <v>2245</v>
      </c>
      <c t="n" s="7" r="D4">
        <v>4099</v>
      </c>
    </row>
    <row spans="1:4" r="5">
      <c t="s" s="3" r="A5">
        <v>145</v>
      </c>
    </row>
    <row spans="1:4" r="6">
      <c t="s" s="4" r="A6">
        <v>146</v>
      </c>
      <c t="n" s="6" r="B6">
        <v>1752</v>
      </c>
      <c t="n" s="6" r="C6">
        <v>751</v>
      </c>
      <c t="n" s="6" r="D6">
        <v>677</v>
      </c>
    </row>
    <row spans="1:4" r="7">
      <c t="s" s="4" r="A7">
        <v>147</v>
      </c>
      <c t="n" s="6" r="B7">
        <v>83</v>
      </c>
      <c t="n" s="6" r="C7">
        <v>0</v>
      </c>
      <c t="n" s="6" r="D7">
        <v>0</v>
      </c>
    </row>
    <row spans="1:4" r="8">
      <c t="s" s="4" r="A8">
        <v>116</v>
      </c>
      <c t="n" s="6" r="B8">
        <v>7271</v>
      </c>
      <c t="n" s="6" r="C8">
        <v>1433</v>
      </c>
      <c t="n" s="6" r="D8">
        <v>886</v>
      </c>
    </row>
    <row spans="1:4" r="9">
      <c t="s" s="4" r="A9">
        <v>136</v>
      </c>
      <c t="n" s="6" r="B9">
        <v>-1590</v>
      </c>
      <c t="n" s="6" r="C9">
        <v>0</v>
      </c>
      <c t="n" s="6" r="D9">
        <v>0</v>
      </c>
    </row>
    <row spans="1:4" r="10">
      <c t="s" s="4" r="A10">
        <v>148</v>
      </c>
      <c t="n" s="6" r="B10">
        <v>-13</v>
      </c>
      <c t="n" s="6" r="C10">
        <v>150</v>
      </c>
      <c t="n" s="6" r="D10">
        <v>259</v>
      </c>
    </row>
    <row spans="1:4" r="11">
      <c t="s" s="4" r="A11">
        <v>149</v>
      </c>
      <c t="n" s="6" r="B11">
        <v>1163</v>
      </c>
      <c t="n" s="6" r="C11">
        <v>1852</v>
      </c>
      <c t="n" s="6" r="D11">
        <v>892</v>
      </c>
    </row>
    <row spans="1:4" r="12">
      <c t="s" s="4" r="A12">
        <v>150</v>
      </c>
      <c t="n" s="6" r="B12">
        <v>91</v>
      </c>
      <c t="n" s="6" r="C12">
        <v>21</v>
      </c>
      <c t="n" s="6" r="D12">
        <v>0</v>
      </c>
    </row>
    <row spans="1:4" r="13">
      <c t="s" s="4" r="A13">
        <v>151</v>
      </c>
      <c t="n" s="6" r="B13">
        <v>1083</v>
      </c>
      <c t="n" s="6" r="C13">
        <v>-3</v>
      </c>
      <c t="n" s="6" r="D13">
        <v>-212</v>
      </c>
    </row>
    <row spans="1:4" r="14">
      <c t="s" s="4" r="A14">
        <v>152</v>
      </c>
      <c t="n" s="6" r="B14">
        <v>0</v>
      </c>
      <c t="n" s="6" r="C14">
        <v>150</v>
      </c>
      <c t="n" s="6" r="D14">
        <v>0</v>
      </c>
    </row>
    <row spans="1:4" r="15">
      <c t="s" s="4" r="A15">
        <v>153</v>
      </c>
      <c t="n" s="6" r="B15">
        <v>43</v>
      </c>
      <c t="n" s="6" r="C15">
        <v>21</v>
      </c>
      <c t="n" s="6" r="D15">
        <v>3</v>
      </c>
    </row>
    <row spans="1:4" r="16">
      <c t="s" s="4" r="A16">
        <v>154</v>
      </c>
      <c t="n" s="6" r="B16">
        <v>541</v>
      </c>
      <c t="n" s="6" r="C16">
        <v>0</v>
      </c>
      <c t="n" s="6" r="D16">
        <v>160</v>
      </c>
    </row>
    <row spans="1:4" r="17">
      <c t="s" s="4" r="A17">
        <v>155</v>
      </c>
      <c t="n" s="6" r="B17">
        <v>399</v>
      </c>
      <c t="n" s="6" r="C17">
        <v>-8</v>
      </c>
      <c t="n" s="6" r="D17">
        <v>0</v>
      </c>
    </row>
    <row spans="1:4" r="18">
      <c t="s" s="4" r="A18">
        <v>156</v>
      </c>
      <c t="n" s="6" r="B18">
        <v>-243</v>
      </c>
      <c t="n" s="6" r="C18">
        <v>-321</v>
      </c>
      <c t="n" s="6" r="D18">
        <v>-4962</v>
      </c>
    </row>
    <row spans="1:4" r="19">
      <c t="s" s="4" r="A19">
        <v>36</v>
      </c>
      <c t="n" s="6" r="B19">
        <v>-2961</v>
      </c>
      <c t="n" s="6" r="C19">
        <v>-571</v>
      </c>
      <c t="n" s="6" r="D19">
        <v>-335</v>
      </c>
    </row>
    <row spans="1:4" r="20">
      <c t="s" s="4" r="A20">
        <v>157</v>
      </c>
      <c t="n" s="6" r="B20">
        <v>0</v>
      </c>
      <c t="n" s="6" r="C20">
        <v>0</v>
      </c>
      <c t="n" s="6" r="D20">
        <v>132</v>
      </c>
    </row>
    <row spans="1:4" r="21">
      <c t="s" s="3" r="A21">
        <v>158</v>
      </c>
    </row>
    <row spans="1:4" r="22">
      <c t="s" s="4" r="A22">
        <v>159</v>
      </c>
      <c t="n" s="6" r="B22">
        <v>-11063</v>
      </c>
      <c t="n" s="6" r="C22">
        <v>-7426</v>
      </c>
      <c t="n" s="6" r="D22">
        <v>-1550</v>
      </c>
    </row>
    <row spans="1:4" r="23">
      <c t="s" s="4" r="A23">
        <v>35</v>
      </c>
      <c t="n" s="6" r="B23">
        <v>-25126</v>
      </c>
      <c t="n" s="6" r="C23">
        <v>-9444</v>
      </c>
      <c t="n" s="6" r="D23">
        <v>-3779</v>
      </c>
    </row>
    <row spans="1:4" r="24">
      <c t="s" s="4" r="A24">
        <v>160</v>
      </c>
      <c t="n" s="6" r="B24">
        <v>-4013</v>
      </c>
      <c t="n" s="6" r="C24">
        <v>-1906</v>
      </c>
      <c t="n" s="6" r="D24">
        <v>-961</v>
      </c>
    </row>
    <row spans="1:4" r="25">
      <c t="s" s="4" r="A25">
        <v>43</v>
      </c>
      <c t="n" s="6" r="B25">
        <v>132</v>
      </c>
      <c t="n" s="6" r="C25">
        <v>1299</v>
      </c>
      <c t="n" s="6" r="D25">
        <v>-451</v>
      </c>
    </row>
    <row spans="1:4" r="26">
      <c t="s" s="4" r="A26">
        <v>161</v>
      </c>
      <c t="n" s="6" r="B26">
        <v>7807</v>
      </c>
      <c t="n" s="6" r="C26">
        <v>5368</v>
      </c>
      <c t="n" s="6" r="D26">
        <v>1746</v>
      </c>
    </row>
    <row spans="1:4" r="27">
      <c t="s" s="4" r="A27">
        <v>162</v>
      </c>
      <c t="n" s="6" r="B27">
        <v>-22279</v>
      </c>
      <c t="n" s="6" r="C27">
        <v>-6389</v>
      </c>
      <c t="n" s="6" r="D27">
        <v>-3396</v>
      </c>
    </row>
    <row spans="1:4" r="28">
      <c t="s" s="3" r="A28">
        <v>163</v>
      </c>
    </row>
    <row spans="1:4" r="29">
      <c t="s" s="4" r="A29">
        <v>164</v>
      </c>
      <c t="n" s="6" r="B29">
        <v>-135340</v>
      </c>
      <c t="n" s="6" r="C29">
        <v>-51342</v>
      </c>
      <c t="n" s="6" r="D29">
        <v>-6858</v>
      </c>
    </row>
    <row spans="1:4" r="30">
      <c t="s" s="4" r="A30">
        <v>165</v>
      </c>
      <c t="n" s="6" r="B30">
        <v>54998</v>
      </c>
      <c t="n" s="6" r="C30">
        <v>18229</v>
      </c>
      <c t="n" s="6" r="D30">
        <v>6405</v>
      </c>
    </row>
    <row spans="1:4" r="31">
      <c t="s" s="4" r="A31">
        <v>166</v>
      </c>
      <c t="n" s="6" r="B31">
        <v>-5474</v>
      </c>
      <c t="n" s="6" r="C31">
        <v>-3888</v>
      </c>
      <c t="n" s="6" r="D31">
        <v>-798</v>
      </c>
    </row>
    <row spans="1:4" r="32">
      <c t="s" s="4" r="A32">
        <v>167</v>
      </c>
      <c t="n" s="6" r="B32">
        <v>-85816</v>
      </c>
      <c t="n" s="6" r="C32">
        <v>-37001</v>
      </c>
      <c t="n" s="6" r="D32">
        <v>-1251</v>
      </c>
    </row>
    <row spans="1:4" r="33">
      <c t="s" s="3" r="A33">
        <v>168</v>
      </c>
    </row>
    <row spans="1:4" r="34">
      <c t="s" s="4" r="A34">
        <v>169</v>
      </c>
      <c t="n" s="6" r="B34">
        <v>0</v>
      </c>
      <c t="n" s="6" r="C34">
        <v>57212</v>
      </c>
      <c t="n" s="6" r="D34">
        <v>0</v>
      </c>
    </row>
    <row spans="1:4" r="35">
      <c t="s" s="4" r="A35">
        <v>170</v>
      </c>
      <c t="n" s="6" r="B35">
        <v>124742</v>
      </c>
      <c t="n" s="6" r="C35">
        <v>0</v>
      </c>
      <c t="n" s="6" r="D35">
        <v>0</v>
      </c>
    </row>
    <row spans="1:4" r="36">
      <c t="s" s="4" r="A36">
        <v>171</v>
      </c>
      <c t="n" s="6" r="B36">
        <v>617</v>
      </c>
      <c t="n" s="6" r="C36">
        <v>1036</v>
      </c>
      <c t="n" s="6" r="D36">
        <v>178</v>
      </c>
    </row>
    <row spans="1:4" r="37">
      <c t="s" s="4" r="A37">
        <v>136</v>
      </c>
      <c t="n" s="6" r="B37">
        <v>1590</v>
      </c>
      <c t="n" s="6" r="C37">
        <v>0</v>
      </c>
      <c t="n" s="6" r="D37">
        <v>0</v>
      </c>
    </row>
    <row spans="1:4" r="38">
      <c t="s" s="4" r="A38">
        <v>122</v>
      </c>
      <c t="n" s="6" r="B38">
        <v>0</v>
      </c>
      <c t="n" s="6" r="C38">
        <v>-8311</v>
      </c>
      <c t="n" s="6" r="D38">
        <v>0</v>
      </c>
    </row>
    <row spans="1:4" r="39">
      <c t="s" s="4" r="A39">
        <v>172</v>
      </c>
      <c t="n" s="6" r="B39">
        <v>0</v>
      </c>
      <c t="n" s="6" r="C39">
        <v>0</v>
      </c>
      <c t="n" s="6" r="D39">
        <v>2000</v>
      </c>
    </row>
    <row spans="1:4" r="40">
      <c t="s" s="4" r="A40">
        <v>173</v>
      </c>
      <c t="n" s="6" r="B40">
        <v>0</v>
      </c>
      <c t="n" s="6" r="C40">
        <v>-6000</v>
      </c>
      <c t="n" s="6" r="D40">
        <v>0</v>
      </c>
    </row>
    <row spans="1:4" r="41">
      <c t="s" s="4" r="A41">
        <v>174</v>
      </c>
      <c t="n" s="6" r="B41">
        <v>0</v>
      </c>
      <c t="n" s="6" r="C41">
        <v>-1040</v>
      </c>
      <c t="n" s="6" r="D41">
        <v>0</v>
      </c>
    </row>
    <row spans="1:4" r="42">
      <c t="s" s="4" r="A42">
        <v>175</v>
      </c>
      <c t="n" s="6" r="B42">
        <v>-2525</v>
      </c>
      <c t="n" s="6" r="C42">
        <v>0</v>
      </c>
      <c t="n" s="6" r="D42">
        <v>0</v>
      </c>
    </row>
    <row spans="1:4" r="43">
      <c t="s" s="4" r="A43">
        <v>176</v>
      </c>
      <c t="n" s="6" r="B43">
        <v>124424</v>
      </c>
      <c t="n" s="6" r="C43">
        <v>42897</v>
      </c>
      <c t="n" s="6" r="D43">
        <v>2178</v>
      </c>
    </row>
    <row spans="1:4" r="44">
      <c t="s" s="4" r="A44">
        <v>177</v>
      </c>
      <c t="n" s="6" r="B44">
        <v>-72</v>
      </c>
      <c t="n" s="6" r="C44">
        <v>-348</v>
      </c>
      <c t="n" s="6" r="D44">
        <v>-835</v>
      </c>
    </row>
    <row spans="1:4" r="45">
      <c t="s" s="4" r="A45">
        <v>178</v>
      </c>
      <c t="n" s="6" r="B45">
        <v>16257</v>
      </c>
      <c t="n" s="6" r="C45">
        <v>-841</v>
      </c>
      <c t="n" s="6" r="D45">
        <v>-3304</v>
      </c>
    </row>
    <row spans="1:4" r="46">
      <c t="s" s="4" r="A46">
        <v>179</v>
      </c>
      <c t="n" s="6" r="B46">
        <v>3290</v>
      </c>
      <c t="n" s="6" r="C46">
        <v>4131</v>
      </c>
      <c t="n" s="6" r="D46">
        <v>7435</v>
      </c>
    </row>
    <row spans="1:4" r="47">
      <c t="s" s="4" r="A47">
        <v>180</v>
      </c>
      <c t="n" s="6" r="B47">
        <v>19547</v>
      </c>
      <c t="n" s="6" r="C47">
        <v>3290</v>
      </c>
      <c t="n" s="6" r="D47">
        <v>4131</v>
      </c>
    </row>
    <row spans="1:4" r="48">
      <c t="s" s="3" r="A48">
        <v>181</v>
      </c>
    </row>
    <row spans="1:4" r="49">
      <c t="s" s="4" r="A49">
        <v>182</v>
      </c>
      <c t="n" s="6" r="B49">
        <v>1</v>
      </c>
      <c t="n" s="6" r="C49">
        <v>160</v>
      </c>
      <c t="n" s="6" r="D49">
        <v>100</v>
      </c>
    </row>
    <row spans="1:4" r="50">
      <c t="s" s="4" r="A50">
        <v>183</v>
      </c>
      <c t="n" s="6" r="B50">
        <v>1220</v>
      </c>
      <c t="n" s="6" r="C50">
        <v>3086</v>
      </c>
      <c t="n" s="6" r="D50">
        <v>37</v>
      </c>
    </row>
    <row spans="1:4" r="51">
      <c t="s" s="3" r="A51">
        <v>184</v>
      </c>
    </row>
    <row spans="1:4" r="52">
      <c t="s" s="4" r="A52">
        <v>185</v>
      </c>
      <c t="n" s="6" r="B52">
        <v>111467</v>
      </c>
      <c t="n" s="6" r="C52">
        <v>0</v>
      </c>
      <c t="n" s="6" r="D52">
        <v>0</v>
      </c>
    </row>
    <row spans="1:4" r="53">
      <c t="s" s="4" r="A53">
        <v>186</v>
      </c>
      <c t="n" s="7" r="B53">
        <v>143</v>
      </c>
      <c t="n" s="7" r="C53">
        <v>44</v>
      </c>
      <c t="n" s="7" r="D53">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0</v>
      </c>
      <c t="s" s="2" r="D2">
        <v>77</v>
      </c>
    </row>
    <row spans="1:4" r="3">
      <c t="s" s="3" r="A3">
        <v>709</v>
      </c>
    </row>
    <row spans="1:4" r="4">
      <c t="s" s="4" r="A4">
        <v>710</v>
      </c>
      <c t="n" s="7" r="B4">
        <v>3815</v>
      </c>
      <c t="n" s="7" r="C4">
        <v>1155</v>
      </c>
      <c t="n" s="7" r="D4">
        <v>-155</v>
      </c>
    </row>
    <row spans="1:4" r="5">
      <c t="s" s="4" r="A5">
        <v>711</v>
      </c>
      <c t="n" s="6" r="B5">
        <v>603</v>
      </c>
      <c t="n" s="6" r="C5">
        <v>274</v>
      </c>
      <c t="n" s="6" r="D5">
        <v>87</v>
      </c>
    </row>
    <row spans="1:4" r="6">
      <c t="s" s="4" r="A6">
        <v>707</v>
      </c>
      <c t="n" s="6" r="B6">
        <v>492</v>
      </c>
      <c t="n" s="6" r="C6">
        <v>323</v>
      </c>
      <c t="n" s="6" r="D6">
        <v>0</v>
      </c>
    </row>
    <row spans="1:4" r="7">
      <c t="s" s="4" r="A7">
        <v>712</v>
      </c>
      <c t="n" s="6" r="B7">
        <v>4910</v>
      </c>
      <c t="n" s="6" r="C7">
        <v>1752</v>
      </c>
      <c t="n" s="6" r="D7">
        <v>-68</v>
      </c>
    </row>
    <row spans="1:4" r="8">
      <c t="s" s="3" r="A8">
        <v>713</v>
      </c>
    </row>
    <row spans="1:4" r="9">
      <c t="s" s="4" r="A9">
        <v>710</v>
      </c>
      <c t="n" s="6" r="B9">
        <v>-3025</v>
      </c>
      <c t="n" s="6" r="C9">
        <v>-625</v>
      </c>
      <c t="n" s="6" r="D9">
        <v>-5087</v>
      </c>
    </row>
    <row spans="1:4" r="10">
      <c t="s" s="4" r="A10">
        <v>711</v>
      </c>
      <c t="n" s="6" r="B10">
        <v>-251</v>
      </c>
      <c t="n" s="6" r="C10">
        <v>-116</v>
      </c>
      <c t="n" s="6" r="D10">
        <v>-199</v>
      </c>
    </row>
    <row spans="1:4" r="11">
      <c t="s" s="4" r="A11">
        <v>707</v>
      </c>
      <c t="n" s="6" r="B11">
        <v>25</v>
      </c>
      <c t="n" s="6" r="C11">
        <v>-117</v>
      </c>
      <c t="n" s="6" r="D11">
        <v>0</v>
      </c>
    </row>
    <row spans="1:4" r="12">
      <c t="s" s="4" r="A12">
        <v>714</v>
      </c>
      <c t="n" s="6" r="B12">
        <v>-3251</v>
      </c>
      <c t="n" s="6" r="C12">
        <v>-858</v>
      </c>
      <c t="n" s="6" r="D12">
        <v>-5286</v>
      </c>
    </row>
    <row spans="1:4" r="13">
      <c t="s" s="4" r="A13">
        <v>90</v>
      </c>
      <c t="n" s="7" r="B13">
        <v>1659</v>
      </c>
      <c t="n" s="7" r="C13">
        <v>894</v>
      </c>
      <c t="n" s="7" r="D13">
        <v>-53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15</v>
      </c>
      <c t="s" s="2" r="B1">
        <v>1</v>
      </c>
    </row>
    <row spans="1:4" r="2">
      <c t="s" s="2" r="B2">
        <v>2</v>
      </c>
      <c t="s" s="2" r="C2">
        <v>30</v>
      </c>
      <c t="s" s="2" r="D2">
        <v>77</v>
      </c>
    </row>
    <row spans="1:4" r="3">
      <c t="s" s="3" r="A3">
        <v>224</v>
      </c>
    </row>
    <row spans="1:4" r="4">
      <c t="s" s="4" r="A4">
        <v>716</v>
      </c>
      <c t="s" s="4" r="B4">
        <v>717</v>
      </c>
      <c t="s" s="4" r="C4">
        <v>717</v>
      </c>
      <c t="s" s="4" r="D4">
        <v>717</v>
      </c>
    </row>
    <row spans="1:4" r="5">
      <c t="s" s="4" r="A5">
        <v>718</v>
      </c>
      <c t="s" s="4" r="B5">
        <v>719</v>
      </c>
      <c t="s" s="4" r="C5">
        <v>720</v>
      </c>
      <c t="s" s="4" r="D5">
        <v>721</v>
      </c>
    </row>
    <row spans="1:4" r="6">
      <c t="s" s="4" r="A6">
        <v>722</v>
      </c>
      <c t="s" s="4" r="B6">
        <v>723</v>
      </c>
      <c t="s" s="4" r="C6">
        <v>724</v>
      </c>
      <c t="s" s="4" r="D6">
        <v>725</v>
      </c>
    </row>
    <row spans="1:4" r="7">
      <c t="s" s="4" r="A7">
        <v>726</v>
      </c>
      <c t="s" s="4" r="B7">
        <v>727</v>
      </c>
      <c t="s" s="4" r="C7">
        <v>728</v>
      </c>
      <c t="s" s="4" r="D7">
        <v>729</v>
      </c>
    </row>
    <row spans="1:4" r="8">
      <c t="s" s="4" r="A8">
        <v>730</v>
      </c>
      <c t="s" s="4" r="B8">
        <v>656</v>
      </c>
      <c t="s" s="4" r="C8">
        <v>656</v>
      </c>
      <c t="s" s="4" r="D8">
        <v>731</v>
      </c>
    </row>
    <row spans="1:4" r="9">
      <c t="s" s="4" r="A9">
        <v>732</v>
      </c>
      <c t="s" s="4" r="B9">
        <v>733</v>
      </c>
      <c t="s" s="4" r="C9">
        <v>734</v>
      </c>
      <c t="s" s="4" r="D9">
        <v>735</v>
      </c>
    </row>
    <row spans="1:4" r="10">
      <c t="s" s="4" r="A10">
        <v>116</v>
      </c>
      <c t="s" s="4" r="B10">
        <v>736</v>
      </c>
      <c t="s" s="4" r="C10">
        <v>737</v>
      </c>
      <c t="s" s="4" r="D10">
        <v>738</v>
      </c>
    </row>
    <row spans="1:4" r="11">
      <c t="s" s="4" r="A11">
        <v>739</v>
      </c>
      <c t="s" s="4" r="B11">
        <v>740</v>
      </c>
      <c t="s" s="4" r="C11">
        <v>725</v>
      </c>
      <c t="s" s="4" r="D11">
        <v>741</v>
      </c>
    </row>
    <row spans="1:4" r="12">
      <c t="s" s="4" r="A12">
        <v>742</v>
      </c>
      <c t="s" s="4" r="B12">
        <v>743</v>
      </c>
      <c t="s" s="4" r="C12">
        <v>744</v>
      </c>
      <c t="s" s="4" r="D12">
        <v>745</v>
      </c>
    </row>
    <row spans="1:4" r="13">
      <c t="s" s="4" r="A13">
        <v>746</v>
      </c>
      <c t="s" s="4" r="B13">
        <v>747</v>
      </c>
      <c t="s" s="4" r="C13">
        <v>745</v>
      </c>
      <c t="s" s="4" r="D13">
        <v>748</v>
      </c>
    </row>
    <row spans="1:4" r="14">
      <c t="s" s="4" r="A14">
        <v>749</v>
      </c>
      <c t="s" s="4" r="B14">
        <v>750</v>
      </c>
      <c t="s" s="4" r="C14">
        <v>751</v>
      </c>
      <c t="s" s="4" r="D14">
        <v>752</v>
      </c>
    </row>
    <row spans="1:4" r="15">
      <c t="s" s="4" r="A15">
        <v>753</v>
      </c>
      <c t="s" s="4" r="B15">
        <v>754</v>
      </c>
      <c t="s" s="4" r="C15">
        <v>755</v>
      </c>
      <c t="s" s="4" r="D15">
        <v>756</v>
      </c>
    </row>
    <row spans="1:4" r="16">
      <c t="s" s="4" r="A16">
        <v>757</v>
      </c>
      <c t="s" s="4" r="B16">
        <v>758</v>
      </c>
      <c t="s" s="4" r="C16">
        <v>759</v>
      </c>
      <c t="s" s="4" r="D16">
        <v>7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61</v>
      </c>
      <c t="s" s="2" r="B1">
        <v>1</v>
      </c>
    </row>
    <row spans="1:5" r="2">
      <c t="s" s="2" r="B2">
        <v>30</v>
      </c>
      <c t="s" s="2" r="C2">
        <v>77</v>
      </c>
      <c t="s" s="2" r="D2">
        <v>2</v>
      </c>
      <c t="s" s="2" r="E2">
        <v>762</v>
      </c>
    </row>
    <row spans="1:5" r="3">
      <c t="s" s="3" r="A3">
        <v>763</v>
      </c>
    </row>
    <row spans="1:5" r="4">
      <c t="s" s="4" r="A4">
        <v>764</v>
      </c>
      <c t="n" s="7" r="B4">
        <v>1626</v>
      </c>
      <c t="n" s="7" r="D4">
        <v>1000</v>
      </c>
    </row>
    <row spans="1:5" r="5">
      <c t="s" s="4" r="A5">
        <v>746</v>
      </c>
      <c t="n" s="6" r="B5">
        <v>1779</v>
      </c>
      <c t="n" s="6" r="D5">
        <v>1355</v>
      </c>
    </row>
    <row spans="1:5" r="6">
      <c t="s" s="4" r="A6">
        <v>765</v>
      </c>
      <c t="n" s="6" r="B6">
        <v>3759</v>
      </c>
      <c t="n" s="6" r="D6">
        <v>5048</v>
      </c>
    </row>
    <row spans="1:5" r="7">
      <c t="s" s="4" r="A7">
        <v>116</v>
      </c>
      <c t="n" s="6" r="B7">
        <v>416</v>
      </c>
      <c t="n" s="6" r="D7">
        <v>1352</v>
      </c>
    </row>
    <row spans="1:5" r="8">
      <c t="s" s="4" r="A8">
        <v>766</v>
      </c>
      <c t="n" s="6" r="B8">
        <v>674</v>
      </c>
      <c t="n" s="6" r="D8">
        <v>715</v>
      </c>
    </row>
    <row spans="1:5" r="9">
      <c t="s" s="4" r="A9">
        <v>767</v>
      </c>
      <c t="n" s="6" r="B9">
        <v>2227</v>
      </c>
      <c t="n" s="6" r="D9">
        <v>3840</v>
      </c>
    </row>
    <row spans="1:5" r="10">
      <c t="s" s="4" r="A10">
        <v>749</v>
      </c>
      <c t="n" s="6" r="B10">
        <v>0</v>
      </c>
      <c t="n" s="6" r="D10">
        <v>870</v>
      </c>
    </row>
    <row spans="1:5" r="11">
      <c t="s" s="4" r="A11">
        <v>768</v>
      </c>
      <c t="n" s="6" r="B11">
        <v>10481</v>
      </c>
      <c t="n" s="6" r="D11">
        <v>14180</v>
      </c>
    </row>
    <row spans="1:5" r="12">
      <c t="s" s="4" r="A12">
        <v>769</v>
      </c>
      <c t="n" s="6" r="B12">
        <v>-2945</v>
      </c>
      <c t="n" s="7" r="C12">
        <v>-3860</v>
      </c>
      <c t="n" s="6" r="D12">
        <v>-2702</v>
      </c>
      <c t="n" s="7" r="E12">
        <v>-8742</v>
      </c>
    </row>
    <row spans="1:5" r="13">
      <c t="s" s="4" r="A13">
        <v>770</v>
      </c>
      <c t="n" s="6" r="B13">
        <v>7536</v>
      </c>
      <c t="n" s="6" r="D13">
        <v>11478</v>
      </c>
    </row>
    <row spans="1:5" r="14">
      <c t="s" s="3" r="A14">
        <v>771</v>
      </c>
    </row>
    <row spans="1:5" r="15">
      <c t="s" s="4" r="A15">
        <v>146</v>
      </c>
      <c t="n" s="6" r="B15">
        <v>-685</v>
      </c>
      <c t="n" s="6" r="D15">
        <v>-1335</v>
      </c>
    </row>
    <row spans="1:5" r="16">
      <c t="s" s="4" r="A16">
        <v>772</v>
      </c>
      <c t="n" s="6" r="B16">
        <v>-685</v>
      </c>
      <c t="n" s="6" r="D16">
        <v>-1335</v>
      </c>
    </row>
    <row spans="1:5" r="17">
      <c t="s" s="4" r="A17">
        <v>773</v>
      </c>
      <c t="n" s="6" r="B17">
        <v>6851</v>
      </c>
      <c t="n" s="6" r="D17">
        <v>10143</v>
      </c>
    </row>
    <row spans="1:5" r="18">
      <c t="s" s="3" r="A18">
        <v>774</v>
      </c>
    </row>
    <row spans="1:5" r="19">
      <c t="s" s="4" r="A19">
        <v>775</v>
      </c>
      <c t="n" s="6" r="B19">
        <v>6280</v>
      </c>
      <c t="n" s="6" r="D19">
        <v>0</v>
      </c>
    </row>
    <row spans="1:5" r="20">
      <c t="s" s="4" r="A20">
        <v>776</v>
      </c>
      <c t="n" s="6" r="B20">
        <v>571</v>
      </c>
      <c t="n" s="7" r="D20">
        <v>10143</v>
      </c>
    </row>
    <row spans="1:5" r="21">
      <c t="s" s="4" r="A21">
        <v>777</v>
      </c>
    </row>
    <row spans="1:5" r="22">
      <c t="s" s="3" r="A22">
        <v>778</v>
      </c>
    </row>
    <row spans="1:5" r="23">
      <c t="s" s="4" r="A23">
        <v>779</v>
      </c>
      <c t="n" s="7" r="C23">
        <v>5000</v>
      </c>
    </row>
    <row spans="1:5" r="24">
      <c t="s" s="4" r="A24">
        <v>780</v>
      </c>
    </row>
    <row spans="1:5" r="25">
      <c t="s" s="3" r="A25">
        <v>778</v>
      </c>
    </row>
    <row spans="1:5" r="26">
      <c t="s" s="4" r="A26">
        <v>779</v>
      </c>
      <c t="n" s="7" r="B26">
        <v>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81</v>
      </c>
      <c t="s" s="2" r="B1">
        <v>1</v>
      </c>
    </row>
    <row spans="1:4" r="2">
      <c t="s" s="2" r="B2">
        <v>2</v>
      </c>
      <c t="s" s="2" r="C2">
        <v>30</v>
      </c>
      <c t="s" s="2" r="D2">
        <v>77</v>
      </c>
    </row>
    <row spans="1:4" r="3">
      <c t="s" s="3" r="A3">
        <v>782</v>
      </c>
    </row>
    <row spans="1:4" r="4">
      <c t="s" s="4" r="A4">
        <v>690</v>
      </c>
      <c t="n" s="7" r="B4">
        <v>2945</v>
      </c>
      <c t="n" s="7" r="C4">
        <v>3860</v>
      </c>
      <c t="n" s="7" r="D4">
        <v>8742</v>
      </c>
    </row>
    <row spans="1:4" r="5">
      <c t="s" s="4" r="A5">
        <v>156</v>
      </c>
      <c t="n" s="6" r="B5">
        <v>-243</v>
      </c>
      <c t="n" s="6" r="C5">
        <v>-321</v>
      </c>
      <c t="n" s="6" r="D5">
        <v>-4962</v>
      </c>
    </row>
    <row spans="1:4" r="6">
      <c t="s" s="4" r="A6">
        <v>783</v>
      </c>
      <c t="n" s="6" r="B6">
        <v>0</v>
      </c>
      <c t="n" s="6" r="C6">
        <v>-594</v>
      </c>
      <c t="n" s="6" r="D6">
        <v>80</v>
      </c>
    </row>
    <row spans="1:4" r="7">
      <c t="s" s="4" r="A7">
        <v>698</v>
      </c>
      <c t="n" s="7" r="B7">
        <v>2702</v>
      </c>
      <c t="n" s="7" r="C7">
        <v>2945</v>
      </c>
      <c t="n" s="7" r="D7">
        <v>38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784</v>
      </c>
      <c t="s" s="2" r="B1">
        <v>386</v>
      </c>
    </row>
    <row spans="1:2" r="2">
      <c t="s" s="4" r="A2">
        <v>711</v>
      </c>
    </row>
    <row spans="1:2" r="3">
      <c t="s" s="3" r="A3">
        <v>785</v>
      </c>
    </row>
    <row spans="1:2" r="4">
      <c t="s" s="4" r="A4">
        <v>786</v>
      </c>
      <c t="n" s="10" r="B4">
        <v>16.3</v>
      </c>
    </row>
    <row spans="1:2" r="5">
      <c t="s" s="4" r="A5">
        <v>787</v>
      </c>
      <c t="n" s="13" r="B5">
        <v>0.6</v>
      </c>
    </row>
    <row spans="1:2" r="6">
      <c t="s" s="4" r="A6">
        <v>707</v>
      </c>
    </row>
    <row spans="1:2" r="7">
      <c t="s" s="3" r="A7">
        <v>785</v>
      </c>
    </row>
    <row spans="1:2" r="8">
      <c t="s" s="4" r="A8">
        <v>786</v>
      </c>
      <c t="n" s="10" r="B8">
        <v>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788</v>
      </c>
      <c t="s" s="2" r="B1">
        <v>386</v>
      </c>
    </row>
    <row spans="1:2" r="2">
      <c t="s" s="4" r="A2">
        <v>789</v>
      </c>
    </row>
    <row spans="1:2" r="3">
      <c t="s" s="3" r="A3">
        <v>790</v>
      </c>
    </row>
    <row spans="1:2" r="4">
      <c t="s" s="4" r="A4">
        <v>791</v>
      </c>
      <c t="n" s="10" r="B4">
        <v>3.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2</v>
      </c>
      <c t="s" s="2" r="B1">
        <v>1</v>
      </c>
    </row>
    <row spans="1:5" r="2">
      <c t="s" s="2" r="B2">
        <v>2</v>
      </c>
      <c t="s" s="2" r="C2">
        <v>30</v>
      </c>
      <c t="s" s="2" r="D2">
        <v>77</v>
      </c>
      <c t="s" s="2" r="E2">
        <v>2</v>
      </c>
    </row>
    <row spans="1:5" r="3">
      <c t="s" s="3" r="A3">
        <v>224</v>
      </c>
    </row>
    <row spans="1:5" r="4">
      <c t="s" s="4" r="A4">
        <v>793</v>
      </c>
      <c t="n" s="7" r="B4">
        <v>1726</v>
      </c>
      <c t="n" s="7" r="C4">
        <v>1325</v>
      </c>
      <c t="n" s="7" r="D4">
        <v>838</v>
      </c>
      <c t="n" s="7" r="E4">
        <v>3619</v>
      </c>
    </row>
    <row spans="1:5" r="5">
      <c t="s" s="4" r="A5">
        <v>794</v>
      </c>
      <c t="n" s="6" r="E5">
        <v>1300</v>
      </c>
    </row>
    <row spans="1:5" r="6">
      <c t="s" s="3" r="A6">
        <v>795</v>
      </c>
    </row>
    <row spans="1:5" r="7">
      <c t="s" s="4" r="A7">
        <v>690</v>
      </c>
      <c t="n" s="6" r="B7">
        <v>1726</v>
      </c>
      <c t="n" s="6" r="C7">
        <v>1325</v>
      </c>
      <c t="n" s="6" r="D7">
        <v>838</v>
      </c>
    </row>
    <row spans="1:5" r="8">
      <c t="s" s="4" r="A8">
        <v>796</v>
      </c>
      <c t="n" s="6" r="B8">
        <v>1023</v>
      </c>
      <c t="n" s="6" r="C8">
        <v>401</v>
      </c>
      <c t="n" s="6" r="D8">
        <v>324</v>
      </c>
    </row>
    <row spans="1:5" r="9">
      <c t="s" s="4" r="A9">
        <v>797</v>
      </c>
      <c t="n" s="6" r="B9">
        <v>1062</v>
      </c>
      <c t="n" s="6" r="C9">
        <v>0</v>
      </c>
      <c t="n" s="6" r="D9">
        <v>163</v>
      </c>
    </row>
    <row spans="1:5" r="10">
      <c t="s" s="4" r="A10">
        <v>798</v>
      </c>
      <c t="n" s="6" r="B10">
        <v>0</v>
      </c>
      <c t="n" s="6" r="C10">
        <v>0</v>
      </c>
      <c t="n" s="6" r="D10">
        <v>0</v>
      </c>
    </row>
    <row spans="1:5" r="11">
      <c t="s" s="4" r="A11">
        <v>799</v>
      </c>
      <c t="n" s="6" r="B11">
        <v>-192</v>
      </c>
      <c t="n" s="6" r="C11">
        <v>0</v>
      </c>
      <c t="n" s="6" r="D11">
        <v>0</v>
      </c>
    </row>
    <row spans="1:5" r="12">
      <c t="s" s="4" r="A12">
        <v>698</v>
      </c>
      <c t="n" s="7" r="B12">
        <v>3619</v>
      </c>
      <c t="n" s="7" r="C12">
        <v>1726</v>
      </c>
      <c t="n" s="7" r="D12">
        <v>1325</v>
      </c>
    </row>
    <row spans="1:5" r="13">
      <c t="s" s="4" r="A13">
        <v>800</v>
      </c>
      <c t="n" s="7" r="E13">
        <v>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1</v>
      </c>
      <c t="s" s="2" r="B1">
        <v>704</v>
      </c>
      <c t="s" s="2" r="J1">
        <v>1</v>
      </c>
    </row>
    <row spans="1:12" r="2">
      <c t="s" s="2" r="B2">
        <v>2</v>
      </c>
      <c t="s" s="2" r="C2">
        <v>705</v>
      </c>
      <c t="s" s="2" r="D2">
        <v>4</v>
      </c>
      <c t="s" s="2" r="E2">
        <v>565</v>
      </c>
      <c t="s" s="2" r="F2">
        <v>30</v>
      </c>
      <c t="s" s="2" r="G2">
        <v>566</v>
      </c>
      <c t="s" s="2" r="H2">
        <v>678</v>
      </c>
      <c t="s" s="2" r="I2">
        <v>706</v>
      </c>
      <c t="s" s="2" r="J2">
        <v>2</v>
      </c>
      <c t="s" s="2" r="K2">
        <v>30</v>
      </c>
      <c t="s" s="2" r="L2">
        <v>77</v>
      </c>
    </row>
    <row spans="1:12" r="3">
      <c t="s" s="3" r="A3">
        <v>802</v>
      </c>
    </row>
    <row spans="1:12" r="4">
      <c t="s" s="4" r="A4">
        <v>91</v>
      </c>
      <c t="n" s="7" r="B4">
        <v>1633</v>
      </c>
      <c t="n" s="7" r="C4">
        <v>901</v>
      </c>
      <c t="n" s="7" r="D4">
        <v>-2671</v>
      </c>
      <c t="n" s="7" r="E4">
        <v>2502</v>
      </c>
      <c t="n" s="7" r="F4">
        <v>416</v>
      </c>
      <c t="n" s="7" r="G4">
        <v>172</v>
      </c>
      <c t="n" s="7" r="H4">
        <v>391</v>
      </c>
      <c t="n" s="7" r="I4">
        <v>1266</v>
      </c>
      <c t="n" s="7" r="J4">
        <v>2365</v>
      </c>
      <c t="n" s="7" r="K4">
        <v>2245</v>
      </c>
      <c t="n" s="7" r="L4">
        <v>4099</v>
      </c>
    </row>
    <row spans="1:12" r="5">
      <c t="s" s="4" r="A5">
        <v>803</v>
      </c>
      <c t="n" s="6" r="J5">
        <v>0</v>
      </c>
      <c t="n" s="6" r="K5">
        <v>-6344</v>
      </c>
      <c t="n" s="6" r="L5">
        <v>0</v>
      </c>
    </row>
    <row spans="1:12" r="6">
      <c t="s" s="4" r="A6">
        <v>804</v>
      </c>
      <c t="n" s="6" r="J6">
        <v>-1281</v>
      </c>
      <c t="n" s="6" r="K6">
        <v>3266</v>
      </c>
      <c t="n" s="6" r="L6">
        <v>-3212</v>
      </c>
    </row>
    <row spans="1:12" r="7">
      <c t="s" s="4" r="A7">
        <v>805</v>
      </c>
      <c t="n" s="7" r="B7">
        <v>1633</v>
      </c>
      <c t="n" s="7" r="C7">
        <v>276</v>
      </c>
      <c t="n" s="7" r="D7">
        <v>-553</v>
      </c>
      <c t="n" s="7" r="E7">
        <v>503</v>
      </c>
      <c t="n" s="7" r="F7">
        <v>81</v>
      </c>
      <c t="n" s="7" r="G7">
        <v>-1192</v>
      </c>
      <c t="n" s="7" r="H7">
        <v>81</v>
      </c>
      <c t="n" s="7" r="I7">
        <v>280</v>
      </c>
      <c t="n" s="6" r="J7">
        <v>1084</v>
      </c>
      <c t="n" s="6" r="K7">
        <v>-833</v>
      </c>
      <c t="n" s="6" r="L7">
        <v>887</v>
      </c>
    </row>
    <row spans="1:12" r="8">
      <c t="s" s="4" r="A8">
        <v>806</v>
      </c>
      <c t="n" s="7" r="J8">
        <v>1084</v>
      </c>
      <c t="n" s="7" r="K8">
        <v>-833</v>
      </c>
      <c t="n" s="7" r="L8">
        <v>887</v>
      </c>
    </row>
    <row spans="1:12" r="9">
      <c t="s" s="3" r="A9">
        <v>807</v>
      </c>
    </row>
    <row spans="1:12" r="10">
      <c t="s" s="4" r="A10">
        <v>98</v>
      </c>
      <c t="n" s="6" r="B10">
        <v>29890944</v>
      </c>
      <c t="n" s="6" r="C10">
        <v>7853730</v>
      </c>
      <c t="n" s="6" r="D10">
        <v>5096151</v>
      </c>
      <c t="n" s="6" r="E10">
        <v>4903535</v>
      </c>
      <c t="n" s="6" r="F10">
        <v>4701999</v>
      </c>
      <c t="n" s="6" r="G10">
        <v>4688045</v>
      </c>
      <c t="n" s="6" r="H10">
        <v>4608510</v>
      </c>
      <c t="n" s="6" r="I10">
        <v>4430824</v>
      </c>
      <c t="n" s="6" r="J10">
        <v>11993429</v>
      </c>
      <c t="n" s="6" r="K10">
        <v>4609375</v>
      </c>
      <c t="n" s="6" r="L10">
        <v>4304396</v>
      </c>
    </row>
    <row spans="1:12" r="11">
      <c t="s" s="4" r="A11">
        <v>808</v>
      </c>
      <c t="n" s="6" r="J11">
        <v>0</v>
      </c>
      <c t="n" s="6" r="K11">
        <v>0</v>
      </c>
      <c t="n" s="6" r="L11">
        <v>86985</v>
      </c>
    </row>
    <row spans="1:12" r="12">
      <c t="s" s="4" r="A12">
        <v>99</v>
      </c>
      <c t="n" s="6" r="B12">
        <v>32321410</v>
      </c>
      <c t="n" s="6" r="C12">
        <v>10189248</v>
      </c>
      <c t="n" s="6" r="D12">
        <v>5096151</v>
      </c>
      <c t="n" s="6" r="E12">
        <v>7193452</v>
      </c>
      <c t="n" s="6" r="F12">
        <v>7102885</v>
      </c>
      <c t="n" s="6" r="G12">
        <v>4688045</v>
      </c>
      <c t="n" s="6" r="H12">
        <v>6868889</v>
      </c>
      <c t="n" s="6" r="I12">
        <v>6705066</v>
      </c>
      <c t="n" s="6" r="J12">
        <v>14219650</v>
      </c>
      <c t="n" s="6" r="K12">
        <v>4609375</v>
      </c>
      <c t="n" s="6" r="L12">
        <v>6500835</v>
      </c>
    </row>
    <row spans="1:12" r="13">
      <c t="s" s="4" r="A13">
        <v>96</v>
      </c>
      <c t="n" s="9" r="B13">
        <v>0.05</v>
      </c>
      <c t="n" s="9" r="C13">
        <v>0.04</v>
      </c>
      <c t="n" s="9" r="D13">
        <v>-0.11</v>
      </c>
      <c t="n" s="9" r="E13">
        <v>0.1</v>
      </c>
      <c t="n" s="9" r="F13">
        <v>0.02</v>
      </c>
      <c t="n" s="9" r="G13">
        <v>-0.25</v>
      </c>
      <c t="n" s="9" r="H13">
        <v>0.02</v>
      </c>
      <c t="n" s="9" r="I13">
        <v>0.06</v>
      </c>
      <c t="n" s="9" r="J13">
        <v>0.09</v>
      </c>
      <c t="n" s="9" r="K13">
        <v>-0.18</v>
      </c>
      <c t="n" s="9" r="L13">
        <v>0.21</v>
      </c>
    </row>
    <row spans="1:12" r="14">
      <c t="s" s="4" r="A14">
        <v>97</v>
      </c>
      <c t="n" s="9" r="B14">
        <v>0.05</v>
      </c>
      <c t="n" s="9" r="C14">
        <v>0.03</v>
      </c>
      <c t="n" s="9" r="D14">
        <v>-0.11</v>
      </c>
      <c t="n" s="9" r="E14">
        <v>0.07000000000000001</v>
      </c>
      <c t="n" s="9" r="F14">
        <v>0.01</v>
      </c>
      <c t="n" s="9" r="G14">
        <v>-0.25</v>
      </c>
      <c t="n" s="9" r="H14">
        <v>0.01</v>
      </c>
      <c t="n" s="9" r="I14">
        <v>0.04</v>
      </c>
      <c t="n" s="9" r="J14">
        <v>0.08</v>
      </c>
      <c t="n" s="9" r="K14">
        <v>-0.18</v>
      </c>
      <c t="n" s="9" r="L14">
        <v>0.14</v>
      </c>
    </row>
    <row spans="1:12" r="15">
      <c t="s" s="4" r="A15">
        <v>682</v>
      </c>
    </row>
    <row spans="1:12" r="16">
      <c t="s" s="3" r="A16">
        <v>807</v>
      </c>
    </row>
    <row spans="1:12" r="17">
      <c t="s" s="4" r="A17">
        <v>809</v>
      </c>
      <c t="n" s="6" r="J17">
        <v>1959226</v>
      </c>
      <c t="n" s="6" r="K17">
        <v>0</v>
      </c>
      <c t="n" s="6" r="L17">
        <v>2021394</v>
      </c>
    </row>
    <row spans="1:12" r="18">
      <c t="s" s="4" r="A18">
        <v>581</v>
      </c>
    </row>
    <row spans="1:12" r="19">
      <c t="s" s="3" r="A19">
        <v>807</v>
      </c>
    </row>
    <row spans="1:12" r="20">
      <c t="s" s="4" r="A20">
        <v>809</v>
      </c>
      <c t="n" s="6" r="J20">
        <v>266995</v>
      </c>
      <c t="n" s="6" r="K20">
        <v>0</v>
      </c>
      <c t="n" s="6" r="L20">
        <v>8806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0</v>
      </c>
      <c t="s" s="2" r="D2">
        <v>77</v>
      </c>
    </row>
    <row spans="1:4" r="3">
      <c t="s" s="3" r="A3">
        <v>811</v>
      </c>
    </row>
    <row spans="1:4" r="4">
      <c t="s" s="4" r="A4">
        <v>812</v>
      </c>
      <c t="n" s="6" r="B4">
        <v>1418050</v>
      </c>
      <c t="n" s="6" r="C4">
        <v>3300883</v>
      </c>
      <c t="n" s="6" r="D4">
        <v>63750</v>
      </c>
    </row>
    <row spans="1:4" r="5">
      <c t="s" s="4" r="A5">
        <v>813</v>
      </c>
    </row>
    <row spans="1:4" r="6">
      <c t="s" s="3" r="A6">
        <v>811</v>
      </c>
    </row>
    <row spans="1:4" r="7">
      <c t="s" s="4" r="A7">
        <v>812</v>
      </c>
      <c t="n" s="6" r="B7">
        <v>1321250</v>
      </c>
      <c t="n" s="6" r="C7">
        <v>2933757</v>
      </c>
      <c t="n" s="6" r="D7">
        <v>63750</v>
      </c>
    </row>
    <row spans="1:4" r="8">
      <c t="s" s="4" r="A8">
        <v>581</v>
      </c>
    </row>
    <row spans="1:4" r="9">
      <c t="s" s="3" r="A9">
        <v>811</v>
      </c>
    </row>
    <row spans="1:4" r="10">
      <c t="s" s="4" r="A10">
        <v>812</v>
      </c>
      <c t="n" s="6" r="B10">
        <v>96800</v>
      </c>
      <c t="n" s="6" r="C10">
        <v>367126</v>
      </c>
      <c t="n" s="6" r="D10">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4</v>
      </c>
      <c t="s" s="2" r="B1">
        <v>704</v>
      </c>
      <c t="s" s="2" r="J1">
        <v>1</v>
      </c>
    </row>
    <row spans="1:12" r="2">
      <c t="s" s="2" r="B2">
        <v>2</v>
      </c>
      <c t="s" s="2" r="C2">
        <v>705</v>
      </c>
      <c t="s" s="2" r="D2">
        <v>4</v>
      </c>
      <c t="s" s="2" r="E2">
        <v>565</v>
      </c>
      <c t="s" s="2" r="F2">
        <v>30</v>
      </c>
      <c t="s" s="2" r="G2">
        <v>566</v>
      </c>
      <c t="s" s="2" r="H2">
        <v>678</v>
      </c>
      <c t="s" s="2" r="I2">
        <v>706</v>
      </c>
      <c t="s" s="2" r="J2">
        <v>2</v>
      </c>
      <c t="s" s="2" r="K2">
        <v>30</v>
      </c>
      <c t="s" s="2" r="L2">
        <v>77</v>
      </c>
    </row>
    <row spans="1:12" r="3">
      <c t="s" s="3" r="A3">
        <v>815</v>
      </c>
    </row>
    <row spans="1:12" r="4">
      <c t="s" s="4" r="A4">
        <v>79</v>
      </c>
      <c t="n" s="7" r="B4">
        <v>54416</v>
      </c>
      <c t="n" s="7" r="C4">
        <v>50416</v>
      </c>
      <c t="n" s="7" r="D4">
        <v>42311</v>
      </c>
      <c t="n" s="7" r="E4">
        <v>38952</v>
      </c>
      <c t="n" s="7" r="F4">
        <v>35403</v>
      </c>
      <c t="n" s="7" r="G4">
        <v>32464</v>
      </c>
      <c t="n" s="7" r="H4">
        <v>31480</v>
      </c>
      <c t="n" s="7" r="I4">
        <v>26163</v>
      </c>
      <c t="n" s="7" r="J4">
        <v>186095</v>
      </c>
      <c t="n" s="7" r="K4">
        <v>125510</v>
      </c>
      <c t="n" s="7" r="L4">
        <v>88848</v>
      </c>
    </row>
    <row spans="1:12" r="5">
      <c t="s" s="4" r="A5">
        <v>375</v>
      </c>
    </row>
    <row spans="1:12" r="6">
      <c t="s" s="3" r="A6">
        <v>815</v>
      </c>
    </row>
    <row spans="1:12" r="7">
      <c t="s" s="4" r="A7">
        <v>79</v>
      </c>
      <c t="n" s="6" r="J7">
        <v>127311</v>
      </c>
      <c t="n" s="6" r="K7">
        <v>82965</v>
      </c>
      <c t="n" s="6" r="L7">
        <v>58305</v>
      </c>
    </row>
    <row spans="1:12" r="8">
      <c t="s" s="4" r="A8">
        <v>816</v>
      </c>
    </row>
    <row spans="1:12" r="9">
      <c t="s" s="3" r="A9">
        <v>815</v>
      </c>
    </row>
    <row spans="1:12" r="10">
      <c t="s" s="4" r="A10">
        <v>79</v>
      </c>
      <c t="n" s="6" r="J10">
        <v>19016</v>
      </c>
      <c t="n" s="6" r="K10">
        <v>14699</v>
      </c>
      <c t="n" s="6" r="L10">
        <v>12668</v>
      </c>
    </row>
    <row spans="1:12" r="11">
      <c t="s" s="4" r="A11">
        <v>817</v>
      </c>
    </row>
    <row spans="1:12" r="12">
      <c t="s" s="3" r="A12">
        <v>815</v>
      </c>
    </row>
    <row spans="1:12" r="13">
      <c t="s" s="4" r="A13">
        <v>79</v>
      </c>
      <c t="n" s="7" r="J13">
        <v>39768</v>
      </c>
      <c t="n" s="7" r="K13">
        <v>27846</v>
      </c>
      <c t="n" s="7" r="L13">
        <v>1787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8</v>
      </c>
      <c t="s" s="2" r="B1">
        <v>704</v>
      </c>
      <c t="s" s="2" r="J1">
        <v>1</v>
      </c>
    </row>
    <row spans="1:12" r="2">
      <c t="s" s="2" r="B2">
        <v>2</v>
      </c>
      <c t="s" s="2" r="C2">
        <v>705</v>
      </c>
      <c t="s" s="2" r="D2">
        <v>4</v>
      </c>
      <c t="s" s="2" r="E2">
        <v>565</v>
      </c>
      <c t="s" s="2" r="F2">
        <v>30</v>
      </c>
      <c t="s" s="2" r="G2">
        <v>566</v>
      </c>
      <c t="s" s="2" r="H2">
        <v>678</v>
      </c>
      <c t="s" s="2" r="I2">
        <v>706</v>
      </c>
      <c t="s" s="2" r="J2">
        <v>2</v>
      </c>
      <c t="s" s="2" r="K2">
        <v>30</v>
      </c>
      <c t="s" s="2" r="L2">
        <v>77</v>
      </c>
    </row>
    <row spans="1:12" r="3">
      <c t="s" s="3" r="A3">
        <v>819</v>
      </c>
    </row>
    <row spans="1:12" r="4">
      <c t="s" s="4" r="A4">
        <v>79</v>
      </c>
      <c t="n" s="7" r="B4">
        <v>54416</v>
      </c>
      <c t="n" s="7" r="C4">
        <v>50416</v>
      </c>
      <c t="n" s="7" r="D4">
        <v>42311</v>
      </c>
      <c t="n" s="7" r="E4">
        <v>38952</v>
      </c>
      <c t="n" s="7" r="F4">
        <v>35403</v>
      </c>
      <c t="n" s="7" r="G4">
        <v>32464</v>
      </c>
      <c t="n" s="7" r="H4">
        <v>31480</v>
      </c>
      <c t="n" s="7" r="I4">
        <v>26163</v>
      </c>
      <c t="n" s="7" r="J4">
        <v>186095</v>
      </c>
      <c t="n" s="7" r="K4">
        <v>125510</v>
      </c>
      <c t="n" s="7" r="L4">
        <v>88848</v>
      </c>
    </row>
    <row spans="1:12" r="5">
      <c t="s" s="4" r="A5">
        <v>820</v>
      </c>
    </row>
    <row spans="1:12" r="6">
      <c t="s" s="3" r="A6">
        <v>819</v>
      </c>
    </row>
    <row spans="1:12" r="7">
      <c t="s" s="4" r="A7">
        <v>79</v>
      </c>
      <c t="n" s="6" r="J7">
        <v>141410</v>
      </c>
      <c t="n" s="6" r="K7">
        <v>106242</v>
      </c>
      <c t="n" s="6" r="L7">
        <v>81343</v>
      </c>
    </row>
    <row spans="1:12" r="8">
      <c t="s" s="4" r="A8">
        <v>821</v>
      </c>
    </row>
    <row spans="1:12" r="9">
      <c t="s" s="3" r="A9">
        <v>819</v>
      </c>
    </row>
    <row spans="1:12" r="10">
      <c t="s" s="4" r="A10">
        <v>79</v>
      </c>
      <c t="n" s="7" r="J10">
        <v>44685</v>
      </c>
      <c t="n" s="7" r="K10">
        <v>19268</v>
      </c>
      <c t="n" s="7" r="L10">
        <v>750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2</v>
      </c>
      <c t="s" s="2" r="B1">
        <v>704</v>
      </c>
      <c t="s" s="2" r="J1">
        <v>1</v>
      </c>
    </row>
    <row spans="1:12" r="2">
      <c t="s" s="2" r="B2">
        <v>2</v>
      </c>
      <c t="s" s="2" r="C2">
        <v>705</v>
      </c>
      <c t="s" s="2" r="D2">
        <v>4</v>
      </c>
      <c t="s" s="2" r="E2">
        <v>565</v>
      </c>
      <c t="s" s="2" r="F2">
        <v>30</v>
      </c>
      <c t="s" s="2" r="G2">
        <v>566</v>
      </c>
      <c t="s" s="2" r="H2">
        <v>678</v>
      </c>
      <c t="s" s="2" r="I2">
        <v>706</v>
      </c>
      <c t="s" s="2" r="J2">
        <v>2</v>
      </c>
      <c t="s" s="2" r="K2">
        <v>30</v>
      </c>
      <c t="s" s="2" r="L2">
        <v>77</v>
      </c>
    </row>
    <row spans="1:12" r="3">
      <c t="s" s="3" r="A3">
        <v>233</v>
      </c>
    </row>
    <row spans="1:12" r="4">
      <c t="s" s="4" r="A4">
        <v>79</v>
      </c>
      <c t="n" s="7" r="B4">
        <v>54416</v>
      </c>
      <c t="n" s="7" r="C4">
        <v>50416</v>
      </c>
      <c t="n" s="7" r="D4">
        <v>42311</v>
      </c>
      <c t="n" s="7" r="E4">
        <v>38952</v>
      </c>
      <c t="n" s="7" r="F4">
        <v>35403</v>
      </c>
      <c t="n" s="7" r="G4">
        <v>32464</v>
      </c>
      <c t="n" s="7" r="H4">
        <v>31480</v>
      </c>
      <c t="n" s="7" r="I4">
        <v>26163</v>
      </c>
      <c t="n" s="7" r="J4">
        <v>186095</v>
      </c>
      <c t="n" s="7" r="K4">
        <v>125510</v>
      </c>
      <c t="n" s="7" r="L4">
        <v>88848</v>
      </c>
    </row>
    <row spans="1:12" r="5">
      <c t="s" s="4" r="A5">
        <v>80</v>
      </c>
      <c t="n" s="6" r="B5">
        <v>17958</v>
      </c>
      <c t="n" s="6" r="C5">
        <v>16919</v>
      </c>
      <c t="n" s="6" r="D5">
        <v>14936</v>
      </c>
      <c t="n" s="6" r="E5">
        <v>12224</v>
      </c>
      <c t="n" s="6" r="F5">
        <v>11512</v>
      </c>
      <c t="n" s="6" r="G5">
        <v>11667</v>
      </c>
      <c t="n" s="6" r="H5">
        <v>10780</v>
      </c>
      <c t="n" s="6" r="I5">
        <v>8709</v>
      </c>
      <c t="n" s="6" r="J5">
        <v>62037</v>
      </c>
      <c t="n" s="6" r="K5">
        <v>42668</v>
      </c>
      <c t="n" s="6" r="L5">
        <v>30972</v>
      </c>
    </row>
    <row spans="1:12" r="6">
      <c t="s" s="4" r="A6">
        <v>81</v>
      </c>
      <c t="n" s="6" r="B6">
        <v>36458</v>
      </c>
      <c t="n" s="6" r="C6">
        <v>33497</v>
      </c>
      <c t="n" s="6" r="D6">
        <v>27375</v>
      </c>
      <c t="n" s="6" r="E6">
        <v>26728</v>
      </c>
      <c t="n" s="6" r="F6">
        <v>23891</v>
      </c>
      <c t="n" s="6" r="G6">
        <v>20797</v>
      </c>
      <c t="n" s="6" r="H6">
        <v>20700</v>
      </c>
      <c t="n" s="6" r="I6">
        <v>17454</v>
      </c>
      <c t="n" s="6" r="J6">
        <v>124058</v>
      </c>
      <c t="n" s="6" r="K6">
        <v>82842</v>
      </c>
      <c t="n" s="6" r="L6">
        <v>57876</v>
      </c>
    </row>
    <row spans="1:12" r="7">
      <c t="s" s="4" r="A7">
        <v>89</v>
      </c>
      <c t="n" s="6" r="B7">
        <v>1876</v>
      </c>
      <c t="n" s="6" r="C7">
        <v>2084</v>
      </c>
      <c t="n" s="6" r="D7">
        <v>-4178</v>
      </c>
      <c t="n" s="6" r="E7">
        <v>4242</v>
      </c>
      <c t="n" s="6" r="F7">
        <v>417</v>
      </c>
      <c t="n" s="6" r="G7">
        <v>399</v>
      </c>
      <c t="n" s="6" r="H7">
        <v>526</v>
      </c>
      <c t="n" s="6" r="I7">
        <v>1797</v>
      </c>
      <c t="n" s="6" r="J7">
        <v>4024</v>
      </c>
      <c t="n" s="6" r="K7">
        <v>3139</v>
      </c>
      <c t="n" s="6" r="L7">
        <v>-1255</v>
      </c>
    </row>
    <row spans="1:12" r="8">
      <c t="s" s="4" r="A8">
        <v>91</v>
      </c>
      <c t="n" s="6" r="B8">
        <v>1633</v>
      </c>
      <c t="n" s="6" r="C8">
        <v>901</v>
      </c>
      <c t="n" s="6" r="D8">
        <v>-2671</v>
      </c>
      <c t="n" s="6" r="E8">
        <v>2502</v>
      </c>
      <c t="n" s="6" r="F8">
        <v>416</v>
      </c>
      <c t="n" s="6" r="G8">
        <v>172</v>
      </c>
      <c t="n" s="6" r="H8">
        <v>391</v>
      </c>
      <c t="n" s="6" r="I8">
        <v>1266</v>
      </c>
      <c t="n" s="6" r="J8">
        <v>2365</v>
      </c>
      <c t="n" s="6" r="K8">
        <v>2245</v>
      </c>
      <c t="n" s="6" r="L8">
        <v>4099</v>
      </c>
    </row>
    <row spans="1:12" r="9">
      <c t="s" s="4" r="A9">
        <v>95</v>
      </c>
      <c t="n" s="7" r="B9">
        <v>1633</v>
      </c>
      <c t="n" s="7" r="C9">
        <v>276</v>
      </c>
      <c t="n" s="7" r="D9">
        <v>-553</v>
      </c>
      <c t="n" s="7" r="E9">
        <v>503</v>
      </c>
      <c t="n" s="7" r="F9">
        <v>81</v>
      </c>
      <c t="n" s="7" r="G9">
        <v>-1192</v>
      </c>
      <c t="n" s="7" r="H9">
        <v>81</v>
      </c>
      <c t="n" s="7" r="I9">
        <v>280</v>
      </c>
      <c t="n" s="7" r="J9">
        <v>1084</v>
      </c>
      <c t="n" s="7" r="K9">
        <v>-833</v>
      </c>
      <c t="n" s="7" r="L9">
        <v>887</v>
      </c>
    </row>
    <row spans="1:12" r="10">
      <c t="s" s="4" r="A10">
        <v>96</v>
      </c>
      <c t="n" s="9" r="B10">
        <v>0.05</v>
      </c>
      <c t="n" s="9" r="C10">
        <v>0.04</v>
      </c>
      <c t="n" s="9" r="D10">
        <v>-0.11</v>
      </c>
      <c t="n" s="9" r="E10">
        <v>0.1</v>
      </c>
      <c t="n" s="9" r="F10">
        <v>0.02</v>
      </c>
      <c t="n" s="9" r="G10">
        <v>-0.25</v>
      </c>
      <c t="n" s="9" r="H10">
        <v>0.02</v>
      </c>
      <c t="n" s="9" r="I10">
        <v>0.06</v>
      </c>
      <c t="n" s="9" r="J10">
        <v>0.09</v>
      </c>
      <c t="n" s="9" r="K10">
        <v>-0.18</v>
      </c>
      <c t="n" s="9" r="L10">
        <v>0.21</v>
      </c>
    </row>
    <row spans="1:12" r="11">
      <c t="s" s="4" r="A11">
        <v>97</v>
      </c>
      <c t="n" s="9" r="B11">
        <v>0.05</v>
      </c>
      <c t="n" s="9" r="C11">
        <v>0.03</v>
      </c>
      <c t="n" s="9" r="D11">
        <v>-0.11</v>
      </c>
      <c t="n" s="9" r="E11">
        <v>0.07000000000000001</v>
      </c>
      <c t="n" s="9" r="F11">
        <v>0.01</v>
      </c>
      <c t="n" s="9" r="G11">
        <v>-0.25</v>
      </c>
      <c t="n" s="9" r="H11">
        <v>0.01</v>
      </c>
      <c t="n" s="9" r="I11">
        <v>0.04</v>
      </c>
      <c t="n" s="9" r="J11">
        <v>0.08</v>
      </c>
      <c t="n" s="9" r="K11">
        <v>-0.18</v>
      </c>
      <c t="n" s="9" r="L11">
        <v>0.14</v>
      </c>
    </row>
    <row spans="1:12" r="12">
      <c t="s" s="4" r="A12">
        <v>98</v>
      </c>
      <c t="n" s="6" r="B12">
        <v>29890944</v>
      </c>
      <c t="n" s="6" r="C12">
        <v>7853730</v>
      </c>
      <c t="n" s="6" r="D12">
        <v>5096151</v>
      </c>
      <c t="n" s="6" r="E12">
        <v>4903535</v>
      </c>
      <c t="n" s="6" r="F12">
        <v>4701999</v>
      </c>
      <c t="n" s="6" r="G12">
        <v>4688045</v>
      </c>
      <c t="n" s="6" r="H12">
        <v>4608510</v>
      </c>
      <c t="n" s="6" r="I12">
        <v>4430824</v>
      </c>
      <c t="n" s="6" r="J12">
        <v>11993429</v>
      </c>
      <c t="n" s="6" r="K12">
        <v>4609375</v>
      </c>
      <c t="n" s="6" r="L12">
        <v>4304396</v>
      </c>
    </row>
    <row spans="1:12" r="13">
      <c t="s" s="4" r="A13">
        <v>99</v>
      </c>
      <c t="n" s="6" r="B13">
        <v>32321410</v>
      </c>
      <c t="n" s="6" r="C13">
        <v>10189248</v>
      </c>
      <c t="n" s="6" r="D13">
        <v>5096151</v>
      </c>
      <c t="n" s="6" r="E13">
        <v>7193452</v>
      </c>
      <c t="n" s="6" r="F13">
        <v>7102885</v>
      </c>
      <c t="n" s="6" r="G13">
        <v>4688045</v>
      </c>
      <c t="n" s="6" r="H13">
        <v>6868889</v>
      </c>
      <c t="n" s="6" r="I13">
        <v>6705066</v>
      </c>
      <c t="n" s="6" r="J13">
        <v>14219650</v>
      </c>
      <c t="n" s="6" r="K13">
        <v>4609375</v>
      </c>
      <c t="n" s="6" r="L13">
        <v>650083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nv</vt:lpstr>
      <vt:lpstr>Consolidated Statement of Conve</vt:lpstr>
      <vt:lpstr>Consolidated Statements of Cash</vt:lpstr>
      <vt:lpstr>Organization and Description of</vt:lpstr>
      <vt:lpstr>Summary of Significant Accounti</vt:lpstr>
      <vt:lpstr>Initial Public Offering (IPO)</vt:lpstr>
      <vt:lpstr>Fair Value of Financial Instrum</vt:lpstr>
      <vt:lpstr>Balance Sheet Components</vt:lpstr>
      <vt:lpstr>Credit Facility</vt:lpstr>
      <vt:lpstr>Related Party Transactions</vt:lpstr>
      <vt:lpstr>Commitments and Contingencies</vt:lpstr>
      <vt:lpstr>Convertible Preferred Stock</vt:lpstr>
      <vt:lpstr>Common Stock</vt:lpstr>
      <vt:lpstr>Warrants</vt:lpstr>
      <vt:lpstr>Stock Option Plans</vt:lpstr>
      <vt:lpstr>Common and Preferred Stock Repu</vt:lpstr>
      <vt:lpstr>Accumulated Other Comprehensive</vt:lpstr>
      <vt:lpstr>Employee Benefit Plans</vt:lpstr>
      <vt:lpstr>Income Taxes</vt:lpstr>
      <vt:lpstr>Net Income (Loss) per Share of </vt:lpstr>
      <vt:lpstr>Geographic Areas and Product Sa</vt:lpstr>
      <vt:lpstr>Selected Quarterly Financial Da</vt:lpstr>
      <vt:lpstr>Summary of Significant Accoun27</vt:lpstr>
      <vt:lpstr>Fair Value of Financial Instr28</vt:lpstr>
      <vt:lpstr>Balance Sheet Components (Table</vt:lpstr>
      <vt:lpstr>Commitments and Contingencies (</vt:lpstr>
      <vt:lpstr>Convertible Preferred Stock (Ta</vt:lpstr>
      <vt:lpstr>Stock Option Plans (Tables)</vt:lpstr>
      <vt:lpstr>Accumulated Other Comprehensi33</vt:lpstr>
      <vt:lpstr>Income Taxes (Tables)</vt:lpstr>
      <vt:lpstr>Net Income (Loss) per Share o35</vt:lpstr>
      <vt:lpstr>Geographic Areas and Product 36</vt:lpstr>
      <vt:lpstr>Selected Quarterly Financial 37</vt:lpstr>
      <vt:lpstr>Organization and Description 38</vt:lpstr>
      <vt:lpstr>Summary of Significant Accoun39</vt:lpstr>
      <vt:lpstr>Summary of Significant Accoun40</vt:lpstr>
      <vt:lpstr>Summary of Significant Accoun41</vt:lpstr>
      <vt:lpstr>Initial Public Offering (IPO) (</vt:lpstr>
      <vt:lpstr>Fair Value of Financial Instr43</vt:lpstr>
      <vt:lpstr>Balance Sheet Components - Acco</vt:lpstr>
      <vt:lpstr>Balance Sheet Components - Prep</vt:lpstr>
      <vt:lpstr>Balance Sheet Components - Gain</vt:lpstr>
      <vt:lpstr>Balance Sheet Components - Mark</vt:lpstr>
      <vt:lpstr>Balance Sheet Components - Cont</vt:lpstr>
      <vt:lpstr>Balance Sheet Components - Inve</vt:lpstr>
      <vt:lpstr>Balance Sheet Components - Prop</vt:lpstr>
      <vt:lpstr>Balance Sheet Components - Accr</vt:lpstr>
      <vt:lpstr>Balance Sheet Components - Prod</vt:lpstr>
      <vt:lpstr>Credit Facility (Details)</vt:lpstr>
      <vt:lpstr>Related Party Transactions (Det</vt:lpstr>
      <vt:lpstr>Commitments and Contingencies -</vt:lpstr>
      <vt:lpstr>Commitments and Contingencies56</vt:lpstr>
      <vt:lpstr>Commitments and Contingencies57</vt:lpstr>
      <vt:lpstr>Convertible Preferred Stock (De</vt:lpstr>
      <vt:lpstr>Common Stock (Details)</vt:lpstr>
      <vt:lpstr>Warrants (Details)</vt:lpstr>
      <vt:lpstr>Stock Option Plans - Stock Plan</vt:lpstr>
      <vt:lpstr>Stock Option Plans - Stock Opti</vt:lpstr>
      <vt:lpstr>Stock Option Plans - Stock Op63</vt:lpstr>
      <vt:lpstr>Stock Option Plans - Restricted</vt:lpstr>
      <vt:lpstr>Stock Option Plans - Stock-base</vt:lpstr>
      <vt:lpstr>Common and Preferred Stock Re66</vt:lpstr>
      <vt:lpstr>Accumulated Other Comprehensi67</vt:lpstr>
      <vt:lpstr>Employee Benefit Plans Narrativ</vt:lpstr>
      <vt:lpstr>Income Taxes - Income (Loss) be</vt:lpstr>
      <vt:lpstr>Income Taxes - Provision for (B</vt:lpstr>
      <vt:lpstr>Income Taxes - Effective Income</vt:lpstr>
      <vt:lpstr>Income Taxes - Deferred Tax Ass</vt:lpstr>
      <vt:lpstr>Income Taxes - Valuation Allowa</vt:lpstr>
      <vt:lpstr>Income Taxes - Operating Loss C</vt:lpstr>
      <vt:lpstr>Income Taxes - Tax Credit Carry</vt:lpstr>
      <vt:lpstr>Income Taxes - Unrecognized Tax</vt:lpstr>
      <vt:lpstr>Net Income (Loss) per Share o77</vt:lpstr>
      <vt:lpstr>Net Income (Loss) per Share o78</vt:lpstr>
      <vt:lpstr>Geographic Areas and Product 79</vt:lpstr>
      <vt:lpstr>Geographic Areas and Product 80</vt:lpstr>
      <vt:lpstr>Selected Quarterly Financial 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27:23Z</dcterms:created>
  <dcterms:modified xmlns:dcterms="http://purl.org/dc/terms/" xmlns:xsi="http://www.w3.org/2001/XMLSchema-instance" xsi:type="dcterms:W3CDTF">2016-03-08T17:27:23Z</dcterms:modified>
  <dc:title xmlns:dc="http://purl.org/dc/elements/1.1/">Untitled</dc:title>
  <dc:description xmlns:dc="http://purl.org/dc/elements/1.1/"/>
  <dc:subject xmlns:dc="http://purl.org/dc/elements/1.1/"/>
  <cp:keywords/>
  <cp:category/>
</cp:coreProperties>
</file>